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Nature of Business and Summary " sheetId="9" r:id="rId9"/>
    <s:sheet name="License and Collaboration Agree" sheetId="10" r:id="rId10"/>
    <s:sheet name="Inventory" sheetId="11" r:id="rId11"/>
    <s:sheet name="Property and Equipment, Net" sheetId="12" r:id="rId12"/>
    <s:sheet name="Intangible and Other Assets, Ne" sheetId="13" r:id="rId13"/>
    <s:sheet name="Other Current Liabilities" sheetId="14" r:id="rId14"/>
    <s:sheet name="Long-term Debt" sheetId="15" r:id="rId15"/>
    <s:sheet name="Leases, Licensed Technology and" sheetId="16" r:id="rId16"/>
    <s:sheet name="Stockholders' Equity" sheetId="17" r:id="rId17"/>
    <s:sheet name="Fair Value of Financial Instrum" sheetId="18" r:id="rId18"/>
    <s:sheet name="Stock Compensation" sheetId="19" r:id="rId19"/>
    <s:sheet name="Net Loss Per Share" sheetId="20" r:id="rId20"/>
    <s:sheet name="Accumulated Other Comprehensive" sheetId="21" r:id="rId21"/>
    <s:sheet name="Income Taxes" sheetId="22" r:id="rId22"/>
    <s:sheet name="Defined Benefit Pension Obligat" sheetId="23" r:id="rId23"/>
    <s:sheet name="Litigation" sheetId="24" r:id="rId24"/>
    <s:sheet name="Nature of Business and Summar25" sheetId="25" r:id="rId25"/>
    <s:sheet name="Nature of Business and Summar26" sheetId="26" r:id="rId26"/>
    <s:sheet name="Inventory (Tables)" sheetId="27" r:id="rId27"/>
    <s:sheet name="Property and Equipment, Net (Ta" sheetId="28" r:id="rId28"/>
    <s:sheet name="Intangible and Other Assets, 29" sheetId="29" r:id="rId29"/>
    <s:sheet name="Other Current Liabilities (Tabl" sheetId="30" r:id="rId30"/>
    <s:sheet name="Long-term Debt (Tables)" sheetId="31" r:id="rId31"/>
    <s:sheet name="Fair Value of Financial Instr32" sheetId="32" r:id="rId32"/>
    <s:sheet name="Stock Compensation (Tables)" sheetId="33" r:id="rId33"/>
    <s:sheet name="Net Loss Per Share (Tables)" sheetId="34" r:id="rId34"/>
    <s:sheet name="Accumulated Other Comprehensi35" sheetId="35" r:id="rId35"/>
    <s:sheet name="Income Taxes (Tables)" sheetId="36" r:id="rId36"/>
    <s:sheet name="Defined Benefit Pension Oblig37" sheetId="37" r:id="rId37"/>
    <s:sheet name="Nature of Business and Summar38" sheetId="38" r:id="rId38"/>
    <s:sheet name="Summary of Product Revenue Allo" sheetId="39" r:id="rId39"/>
    <s:sheet name="Reserves (Detail)" sheetId="40" r:id="rId40"/>
    <s:sheet name="License and Collaboration Agr41" sheetId="41" r:id="rId41"/>
    <s:sheet name="Inventories (Detail)" sheetId="42" r:id="rId42"/>
    <s:sheet name="Property and Equipment, Net (De" sheetId="43" r:id="rId43"/>
    <s:sheet name="Property and Equipment, Net - A" sheetId="44" r:id="rId44"/>
    <s:sheet name="Other Assets, Net (Detail)" sheetId="45" r:id="rId45"/>
    <s:sheet name="Intangible and Other Assets, 46" sheetId="46" r:id="rId46"/>
    <s:sheet name="Other Current Liabilities (Deta" sheetId="47" r:id="rId47"/>
    <s:sheet name="Long Term Debt (Detail)" sheetId="48" r:id="rId48"/>
    <s:sheet name="Long-term Debt - Additional Inf" sheetId="49" r:id="rId49"/>
    <s:sheet name="Outstanding Convertible Note Ba" sheetId="50" r:id="rId50"/>
    <s:sheet name="Interest Expense Related to Con" sheetId="51" r:id="rId51"/>
    <s:sheet name="Leases, Licensed Technology a52" sheetId="52" r:id="rId52"/>
    <s:sheet name="Stockholders' Equity - Addition" sheetId="53" r:id="rId53"/>
    <s:sheet name="Fair Value of Financial Instr54" sheetId="54" r:id="rId54"/>
    <s:sheet name="Summary of Fair Value Accumulat" sheetId="55" r:id="rId55"/>
    <s:sheet name="Stock Compensation - Additional" sheetId="56" r:id="rId56"/>
    <s:sheet name="Total Compensation Cost from Sh" sheetId="57" r:id="rId57"/>
    <s:sheet name="Summary of Information About St" sheetId="58" r:id="rId58"/>
    <s:sheet name="Stock Option Activity (Detail)" sheetId="59" r:id="rId59"/>
    <s:sheet name="Summary of Stock Options Outsta" sheetId="60" r:id="rId60"/>
    <s:sheet name="Stock and Stock Unit Activity (" sheetId="61" r:id="rId61"/>
    <s:sheet name="Calculation of Net Income (Loss" sheetId="62" r:id="rId62"/>
    <s:sheet name="Potentially Dilutive Securities" sheetId="63" r:id="rId63"/>
    <s:sheet name="Changes in Accumulated Other Co" sheetId="64" r:id="rId64"/>
    <s:sheet name="Loss before Income Tax Provisio" sheetId="65" r:id="rId65"/>
    <s:sheet name="Income Taxes - Additional Infor" sheetId="66" r:id="rId66"/>
    <s:sheet name="Reconciliation of Federal Statu" sheetId="67" r:id="rId67"/>
    <s:sheet name="Components of Deferred Income T" sheetId="68" r:id="rId68"/>
    <s:sheet name="Estimated Net Operating Loss Ca" sheetId="69" r:id="rId69"/>
    <s:sheet name="Reconciliation of Reserve for U" sheetId="70" r:id="rId70"/>
    <s:sheet name="Summarized Information on Chang" sheetId="71" r:id="rId71"/>
    <s:sheet name="Accumulated and Projected Benef" sheetId="72" r:id="rId72"/>
    <s:sheet name="Net Periodic Benefit Cost for P" sheetId="73" r:id="rId73"/>
    <s:sheet name="Changes in Plan Assets and Bene" sheetId="74" r:id="rId74"/>
    <s:sheet name="Defined Benefit Pension Oblig75" sheetId="75" r:id="rId75"/>
    <s:sheet name="Assumptions Used to Determine B" sheetId="76" r:id="rId76"/>
    <s:sheet name="Assumptions Used to Determine N" sheetId="77" r:id="rId77"/>
    <s:sheet name="Defined Benefit Plan Expected F" sheetId="78" r:id="rId78"/>
  </s:sheets>
  <s:definedNames/>
  <s:calcPr calcId="124519" calcMode="auto" fullCalcOnLoad="1"/>
</s:workbook>
</file>

<file path=xl/sharedStrings.xml><?xml version="1.0" encoding="utf-8"?>
<sst xmlns="http://schemas.openxmlformats.org/spreadsheetml/2006/main" uniqueCount="886">
  <si>
    <t>Document and Entity Information - USD ($) $ in Billions</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RIA</t>
  </si>
  <si>
    <t>Entity Registrant Name</t>
  </si>
  <si>
    <t>ARIAD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Accounts receivable</t>
  </si>
  <si>
    <t>Inventory, net</t>
  </si>
  <si>
    <t>Other current assets</t>
  </si>
  <si>
    <t>Total current assets</t>
  </si>
  <si>
    <t>Restricted cash</t>
  </si>
  <si>
    <t>Property and equipment, net</t>
  </si>
  <si>
    <t>Intangible and other assets, net</t>
  </si>
  <si>
    <t>Total assets</t>
  </si>
  <si>
    <t>Current liabilities:</t>
  </si>
  <si>
    <t>Accounts payable</t>
  </si>
  <si>
    <t>Current portion of long-term debt</t>
  </si>
  <si>
    <t>Accrued compensation and benefits</t>
  </si>
  <si>
    <t>Accrued product development expenses</t>
  </si>
  <si>
    <t>Other accrued expenses</t>
  </si>
  <si>
    <t>Current portion of deferred revenue</t>
  </si>
  <si>
    <t>Other current liabilities</t>
  </si>
  <si>
    <t>Total current liabilities</t>
  </si>
  <si>
    <t>Long-term debt (Note 7)</t>
  </si>
  <si>
    <t>Other long-term liabilities</t>
  </si>
  <si>
    <t>Deferred revenue</t>
  </si>
  <si>
    <t>Total liabilities</t>
  </si>
  <si>
    <t>Commitments (Note 8)</t>
  </si>
  <si>
    <t xml:space="preserve"> </t>
  </si>
  <si>
    <t>Stockholders' equity (deficit):</t>
  </si>
  <si>
    <t>Preferred stock, $.01 par value, authorized 10,000,000 shares, none issued and outstanding</t>
  </si>
  <si>
    <t>Common stock, $.001 par value, authorized 450,000,000 shares; issued and outstanding 189,662,148 shares in 2015 and 187,294,094 shares in 2014</t>
  </si>
  <si>
    <t>Additional paid-in capital</t>
  </si>
  <si>
    <t>Accumulated other comprehensive income (loss)</t>
  </si>
  <si>
    <t>Accumulated deficit</t>
  </si>
  <si>
    <t>Total stockholders' equity (deficit)</t>
  </si>
  <si>
    <t>Total liabilities and stockholders' equity (deficit)</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SOLIDATED STATEMENTS OF OPERATIONS - USD ($) shares in Thousands, $ in Thousands</t>
  </si>
  <si>
    <t>Dec. 31, 2013</t>
  </si>
  <si>
    <t>Revenue:</t>
  </si>
  <si>
    <t>Product revenue, net</t>
  </si>
  <si>
    <t>License, collaboration and other revenue</t>
  </si>
  <si>
    <t>Total revenue</t>
  </si>
  <si>
    <t>Operating expenses:</t>
  </si>
  <si>
    <t>Cost of product revenue</t>
  </si>
  <si>
    <t>Research and development expense</t>
  </si>
  <si>
    <t>Selling, general and administrative expense</t>
  </si>
  <si>
    <t>Total operating expenses</t>
  </si>
  <si>
    <t>Loss from operations</t>
  </si>
  <si>
    <t>Other income (expense):</t>
  </si>
  <si>
    <t>Interest income</t>
  </si>
  <si>
    <t>Interest expense</t>
  </si>
  <si>
    <t>Gain on disposition of stock</t>
  </si>
  <si>
    <t>Foreign exchange gain (loss)</t>
  </si>
  <si>
    <t>Other expense, net</t>
  </si>
  <si>
    <t>Loss before provision for income taxes</t>
  </si>
  <si>
    <t>Benefit from (provision for) income taxes</t>
  </si>
  <si>
    <t>Net loss</t>
  </si>
  <si>
    <t>Net loss per share - basic and diluted</t>
  </si>
  <si>
    <t>Weighted-average number of shares of common stock outstanding - basic and diluted</t>
  </si>
  <si>
    <t>CONSOLIDATED STATEMENTS OF COMPREHENSIVE LOSS - USD ($) $ in Thousands</t>
  </si>
  <si>
    <t>Other comprehensive income (loss):</t>
  </si>
  <si>
    <t>Unrealized gains on marketable securities, net of tax of $4,586</t>
  </si>
  <si>
    <t>Cumulative translation adjustment, net of tax of $0</t>
  </si>
  <si>
    <t>Defined benefit pension obligation, net of tax of $0</t>
  </si>
  <si>
    <t>Other comprehensive income (loss)</t>
  </si>
  <si>
    <t>Comprehensive loss</t>
  </si>
  <si>
    <t>CONSOLIDATED STATEMENTS OF COMPREHENSIVE LOSS (Parenthetical) $ in Thousands</t>
  </si>
  <si>
    <t>Dec. 31, 2015USD ($)</t>
  </si>
  <si>
    <t>Unrealized gains on marketable securities, tax</t>
  </si>
  <si>
    <t>Cumulative translation adjustment, tax</t>
  </si>
  <si>
    <t>Defined benefit pension obligation, tax</t>
  </si>
  <si>
    <t>CONSOLIDATED STATEMENTS OF STOCKHOLDERS' EQUITY (DEFICIT) - USD ($) $ in Thousands</t>
  </si>
  <si>
    <t>Total</t>
  </si>
  <si>
    <t>Common Stock</t>
  </si>
  <si>
    <t>Additional Paid-in Capital</t>
  </si>
  <si>
    <t>Accumulated Other Comprehensive Income (Loss)</t>
  </si>
  <si>
    <t>Accumulated Deficit</t>
  </si>
  <si>
    <t>Beginning Balance (in shares) at Dec. 31, 2012</t>
  </si>
  <si>
    <t>Beginning Balance at Dec. 31, 2012</t>
  </si>
  <si>
    <t>Issuance of shares pursuant to ARIAD stock plans (in shares)</t>
  </si>
  <si>
    <t>Issuance of shares pursuant to ARIAD stock plans</t>
  </si>
  <si>
    <t>Issuance of common stock, net of issuance costs (in shares)</t>
  </si>
  <si>
    <t>Issuance of common stock, net of issuance costs</t>
  </si>
  <si>
    <t>Stock-based compensation</t>
  </si>
  <si>
    <t>Payments of tax withholding obligations related to stock compensation</t>
  </si>
  <si>
    <t>Ending Balance (in shares) at Dec. 31, 2013</t>
  </si>
  <si>
    <t>Ending Balance at Dec. 31, 2013</t>
  </si>
  <si>
    <t>Equity component of convertible debt issuance</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loss to net cash used in operating activities:</t>
  </si>
  <si>
    <t>Depreciation, amortization and impairment charges</t>
  </si>
  <si>
    <t>Deferred executive compensation expense</t>
  </si>
  <si>
    <t>Benefit from intraperiod tax allocation</t>
  </si>
  <si>
    <t>Repayment of interest related to facility lease obligation</t>
  </si>
  <si>
    <t>Increase (decrease) from:</t>
  </si>
  <si>
    <t>Inventory</t>
  </si>
  <si>
    <t>Other assets</t>
  </si>
  <si>
    <t>Other liabilities</t>
  </si>
  <si>
    <t>Deferred executive compensation paid</t>
  </si>
  <si>
    <t>Net cash used in operating activities</t>
  </si>
  <si>
    <t>Cash flows from investing activities:</t>
  </si>
  <si>
    <t>Proceeds from maturities of marketable securities</t>
  </si>
  <si>
    <t>Change in restricted cash</t>
  </si>
  <si>
    <t>Investment in property and equipment</t>
  </si>
  <si>
    <t>Proceeds from disposition of stock</t>
  </si>
  <si>
    <t>Net cash provided by (used in) investing activities</t>
  </si>
  <si>
    <t>Cash flows from financing activities:</t>
  </si>
  <si>
    <t>Proceeds from royalty financing</t>
  </si>
  <si>
    <t>Royalty financing fees paid</t>
  </si>
  <si>
    <t>Proceeds from issuance of convertible debt, including equity component</t>
  </si>
  <si>
    <t>Convertible debt fees paid</t>
  </si>
  <si>
    <t>Proceeds from issuance of warrants</t>
  </si>
  <si>
    <t>Purchase of convertible bond hedges</t>
  </si>
  <si>
    <t>Repayment of long-term debt</t>
  </si>
  <si>
    <t>Principal payments under capital lease obligations</t>
  </si>
  <si>
    <t>Proceeds from issuance of common stock, net of issuance costs</t>
  </si>
  <si>
    <t>Reimbursements of amounts related to facility lease obligation</t>
  </si>
  <si>
    <t>Proceeds from issuance of common stock pursuant to stock option and purchase plans</t>
  </si>
  <si>
    <t>Payment of tax withholding obligations related to stock compensation</t>
  </si>
  <si>
    <t>Net cash provided by financing activities</t>
  </si>
  <si>
    <t>Effect of exchange rates on cash</t>
  </si>
  <si>
    <t>Net increase (decrease) in cash and cash equivalents</t>
  </si>
  <si>
    <t>Cash and cash equivalents, beginning of year</t>
  </si>
  <si>
    <t>Cash and cash equivalents, end of year</t>
  </si>
  <si>
    <t>Supplemental disclosures:</t>
  </si>
  <si>
    <t>Interest paid</t>
  </si>
  <si>
    <t>Income taxes paid</t>
  </si>
  <si>
    <t>Capitalization of construction-in-progress related to facility lease obligation</t>
  </si>
  <si>
    <t>Non-cash transaction - property and equipment included in accounts payable or accruals</t>
  </si>
  <si>
    <t>Non-cash transaction - marketable equity securities recorded at fair market value</t>
  </si>
  <si>
    <t>Nature of Business and Summary of Significant Accounting Policies</t>
  </si>
  <si>
    <t>1. Nature of Business and Summary of Significant Accounting
Policies
Nature of Business
ARIAD is a global oncology company focused on transforming the
lives of cancer patients with breakthrough medicines. The
Company’s mission is to discover, develop and commercialize
small-molecule drugs to treat cancer in patients with the greatest
unmet medical need – aggressive cancers where current
therapies are inadequate.
The Company is selling its cancer medicine, Iclusig ®
Principles of Consolidation
The consolidated financial statements include the accounts of ARIAD
Pharmaceuticals, Inc. and subsidiaries, all of which are
wholly-owned. Intercompany accounts and transactions have been
eliminated in consolidation.
Foreign Currency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or foreign subsidiaries that transact in functional currency other
than the U.S. dollar, assets and liabilities are translated at
current rates of exchange at the balance sheet date. Income and
expense items are translated at the average foreign exchange rate
for the period. Adjustments resulting from the translation of the
financial statements of the Company’s foreign subsidiaries
into U.S. dollars are excluded from the determination of net loss
and are recorded in accumulated other comprehensive loss, a
separate component of stockholders’ equity. For foreign
subsidiaries where the functional currency is the U.S. dollar,
monetary assets and liabilities are re-measured into U.S. dollars
at the current exchange rate on the balance sheet date. Nonmonetary
assets and liabilities are re-measured into U.S. dollars at
historical exchange rates. Revenue and expense items are translated
at average rates of exchange prevailing during each period.
The net total of realized and unrealized transaction gains and
losses was a gain of $0.7 million in 2015, a gain of
$1.2 million in 2014 and a loss of $0.2 million in 2013.
Accounting Estimates
The preparation of the consolidated financial statements in
conformity with U.S. generally accepted accounting principle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revenue recognition and the related
adjustments, research and development accruals, inventory, leased
buildings under construction and stock-based compensation. Actual
results could differ from those estimates.
Cash Equivalents
Cash equivalents include short-term, highly liquid investments,
with remaining maturities at the date of purchase of 90 days or
less, and money market accounts.
Restricted Cash
Restricted cash consists of cash balances held as collateral for
outstanding letters of credit related to the lease of the
Company’s laboratory and office facilities, including those
currently under construction in Cambridge, Massachusetts, and for
other purposes.
Marketable Securities
The Company determines the appropriate classification of marketable
securities at the time of purchase and reevaluates such designation
at each balance sheet date. We have classified all of our
marketable securities at December 31, 2015 as
“available-for-sale.” We carry available-for-sale
securities at fair value, with the unrealized gains and losses
reported in accumulated other comprehensive income (loss), net of
tax which is a separate component of stockholders’
equity.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Property and Equipment
Property and equipment are recorded at cost. Depreciation is
recorded using the straight-line method over the estimated useful
lives of the assets (3 to 10 years). Leasehold improvements and
assets under capital leases are amortized over the shorter of their
useful lives or lease term using the straight-line method.
In connection with a lease for a facility being constructed in
Cambridge, Massachusetts, the landlord is providing the Company
with a tenant improvement allowance for the costs associated with
the design, engineering, and construction of tenant improvements
for the leased facility. The tenant improvements are being
constructed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
As construction progresses, the Company records the project
construction costs incurred as an asset. To the extent that the
cost is incurred by the landlord or incurred by the Company and
reimbursed by the landlord, the Company records a corresponding
increase in the facility lease obligation included in long-term
debt on the consolidated balance sheet. Upon completion of the
buildings, the Company will determine if the asset and
corresponding financing obligation should continue to be carried on
its consolidated balance sheet under the appropriate accounting
guidance. Based on the current terms of the lease, and considering
the sublease of a significant portion of the space to a third
party, the Company expects to continue to be the deemed owner of
the buildings upon completion of the construction period.
Intangible Assets
Intangible assets consist primarily of purchased technology and
capitalized patent and license costs. The cost of purchased
technology, patents and patent applications, costs incurred in
filing patents and certain license fees are capitalized when
recovery of the costs is probable. Capitalized costs related to
purchased technology are amortized over the estimated useful life
of the technology. Capitalized costs related to issued patents are
amortized over a period not to exceed seventeen years or the
remaining life of the patent, whichever is shorter, using the
straight-line method. Capitalized license fees are amortized over
the periods to which they relate. In addition, capitalized costs
are expensed when it becomes determinable that the related patents,
patent applications or technology will not be pursued.
Impairment of Long-Lived Assets
The Company reviews its long-lived assets, including the
above-mentioned intangible assets, for impairment when events or
changes in circumstances indicate that the carrying amount of a
long-lived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ccrued Rent
The Company recognizes rent expense for leases with increasing
annual rents on a straight-line basis over the term of the lease.
The amount of rent expense in excess of cash payments is classified
as accrued rent. Any lease incentives received are deferred and
amortized over the term of the lease. At December 31, 2015 and
2014, the amount of accrued rent was $5.4 million and $5.3 million,
respectively. Of these amounts, at December 31, 2015 and 2014,
$4.8 million and $4.7 million, respectively, were included in other
long-term liabilities, with the remaining $0.6 million and $0.6
million as of December 31, 2015 and 2014, respectively,
included in other current liabilities.
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until such time that all
criteria are met.
Product Revenue, Net
The Company sells Iclusig in the United States to a single
specialty pharmacy, Biologics, Inc. (“Biologics”).
Biologics dispenses Iclusig directly to patients. In Europe, the
Company sells Iclusig to retail pharmacies and hospital pharmacies,
which dispense Iclusig directly to patients. These specialty
pharmacies, retail pharmacies and hospital pharmacies are referred
to as the Company’s customers. The Company provides the right
of return to customers in the United States for unopened product
for a limited time before and after its expiration date. European
customers are provided the right to return product only in limited
circumstances, such as damaged product. Revenue is generally
recognized when risk of loss and title passes to the customer,
provided all other revenue recognition criteria are met. Prior to
2015, with the Company’s limited sales history for Iclusig
and the inherent uncertainties in estimating product returns, the
Company had determined that the shipments of Iclusig to its United
States customers did not meet the criteria for revenue recognition
until it was dispensed to the patient. Prior to 2015, the Company
recognized revenue in the United States, assuming all revenue
recognition criteria had been met, when Iclusig was sold by its
customers to patients. As of January 1, 2015, the Company
concluded that it had sufficient experience to estimate returns in
the United States, as a result of over two years of sales
experience. Accordingly, since January 1, 2015, the Company
has recognized revenue in the United States upon shipment of
Iclusig to Biologics.
The Company has written contracts or standard terms of sale with
each of its customers and delivery occurs when risk of loss and
title passes to the customer.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and private payor
rebates, chargebacks and discounts, such as Medicare and Medicaid
reimbursements in the United States, (iii) estimated product
returns and (iv) estimated costs of incentives offered to
certain indirect customers including patients. These deductions
from gross revenue to determine net revenue are also referred to as
gross to net deductions.
Trade Allowances:
Rebates, Chargebacks and Discounts:
Other Adjustments:
The following table summarizes the activity in each of the above
product revenue allowances and reserve categories for 2015 and
2014:
In thousands Trade Rebates, Other Total
Balance, January 1, 2014 $ 18 $ 515 $ 77 $ 610
Provision 723 3,798 1,253 5,774
Payments or credits (669 ) (2,218 ) (970 ) (3,857 )
Balance, December 31, 2014 72 2,095 360 2,527
Provision 1,204 13,586 710 15,500
Payments or credits (1,165 ) (11,221 ) (519 ) (12,905 )
Balance, December 31, 2015 $ 111 $ 4,460 $ 551 $ 5,122
The reserves above are reflected in the Company’s
consolidated balance sheets as of December 31, 2015 and 2014
as follows:
December 31,
In thousands 2015 2014
Reductions of accounts receivable $ 130 $
—
Component of other accrued expenses 4,992 2,527
$ 5,122 $ 2,527
In 2012, prior to the Company obtaining marketing authorization for
Iclusig in Europe, the French regulatory authority granted an
Autorisation Temporaire d’Utilisation
The price of Iclusig in France will become fixed or determinable
upon completion of pricing and reimbursement negotiations. At that
time, the Company will record revenue related to cumulative
shipments as of that date in France, net of amounts that will be
refunded to the health authority based on the results of the
pricing and reimbursement negotiations. The aggregate gross
selling price of the shipments under these programs amounted to
$25.0 million through December 31, 2015, of which $23.5
million was received as of December 31, 2015. Amounts received
from shipments in France are recorded in other current liabilities
in the consolidated balance sheet.
The Company has entered into distributor arrangements for Iclusig
in a number of countries including Australia, Canada, Israel,
certain countries in central and Eastern Europe, and Turkey and
Japan. The Company recognizes net product revenue from sales of
Iclusig under these arrangements when all criteria for revenue
recognition have been satisfied.
License Revenue
The Company generates revenue from license and collaboration
agreements with third parties related to use of the Company’s
technology and/or development and commercialization of products.
Such agreements typically include payment to the Company of
non-refundable upfront license fees, regulatory, clinical and
commercial milestone payments, payment for services or supply of
product and royalty payments on net sales.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For arrangements with multiple
elements, where the Company determines there is one unit of
accounting, revenue associated with up-front payments will be
recognized over the period beginning with the commencement of the
final deliverable in the arrangement and over a period reflective
of the Company’s longest obligation period within the
arrangement on a straight-line-basis.
At the inception of each agreement that includes milestone
payments, the Company evaluates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the Company evaluates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The Company recognizes revenues related to substantive
milestones in full in the period in which the substantive milestone
is achieved. If a milestone payment is not considered substantive,
the Company recognizes the applicable milestone over the remaining
period of performance.
The Company will recognize royalty revenue, if any, based upon
actual and estimated net sales by the licensee of licensed products
in licensed territories, and in the period the sales in the
licensed territories occur.
Concentration of Credit Risk
For the year-ended December 31, 2015, one individual customer
accounted for 76 percent of net product revenue. As of
December 31, 2015, one individual customer accounted for 61
percent of accounts receivable. For the year ended
December 31, 2014, one individual customer accounted for 72
percent of net product revenue. As of December 31, 2014, one
individual customer accounted for 75 percent of accounts
receivable. No other customer accounted for more than 10 percent of
net product revenue for either 2015 or 2014 or accounts receivable
as of either December 31, 2015 or 2014. As of
December 31, 2013, three individual customers accounted for 24
percent, 15 percent and 13 percent of net product revenue,
respectively.
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December 31, 2015,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
Advertising Costs
In connection with the commercial launch of Iclusig during 2013,
the Company began incurring advertising costs. Advertising costs
are expensed as incurred. For the years ended December 31,
2015, 2014 and 2013, advertising costs totaled $0.1 million, $0.6
million and $1.0 million, respectively.
Income Taxes
The Company accounts for income taxes using an asset and liability
approach to financial accounting and reporting for income taxes.
Deferred income tax assets and liabilities are computed annually
for differences between the financial statement basis and the
income tax basis of assets and liabilities that will result in
taxable or deductible amounts in the future and for loss and other
tax carry forwards. Such deferred income tax computations are based
on enacted tax laws and rates applicable to the years in which the
differences are expected to affect taxable income. A valuation
allowance is established when it is necessary to reduce deferred
income tax assets to the amount that is considered to be
more-likely-than-not realizable.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percent likely of being realized upon ultimate settlement. Any
interest and penalties on uncertain tax positions are included
within the tax provision.
Stock-Based Compensation
The Company awards stock options and other equity-based instruments
to its employees, directors and consultants and provides employees
the right to purchase common stock (collectively “share-based
payments”), pursuant to stockholder approved plans, or as
inducement grants in connection with the employment of key
employees. Compensation cost related to such awards is measured
based on the fair value of the instrument on the grant date and is
recognized on a straight-line basis over the requisite service
period, which generally equals the vesting period.
Segment Reporting and Geographic Information
The Company organizes itself into one operating segment reporting
to the Chief Executive Officer. For the years ended
December 31, 2015, 2014 and 2013, product revenue from
customers outside the United States totaled 25 percent, 28 percent
and 9 percent, respectively with 9 percent, 19 percent and 7
percent, respectively, representing product revenue from customers
in Germany. All other product, license and collaboration and
service revenues in 2015, 2014, and 2013 were generated within the
United States. Long lived assets outside the United States totaled
$1.4 million at December 31, 2015 and $1.4 million at
December 31, 2014.
Recent Accounting Pronouncements
In November 2015, the FASB issued ASU
No. 2015-17, Income Taxes (Topic 740): Balance Sheet
Classification of Deferred Taxes
In April 2015, the Financial Accounting Standards Board
(“FASB”) issued amended accounting guidance related to
the presentation of debt issuance costs in the financial
statements. This guidance requires an entity to present such costs
in the balance sheet as a direct deduction from the related debt
obligation rather than a deferred cost. The Company adopted this
recent guidance as of September 30, 2015. Adoption of the
guidance required the reclassification of debt issuance costs from
other assets to long-term obligations, less current portion, within
the consolidated balance sheet in the presentation of the long-term
$200 million convertible note issuance and $50 million royalty
financing. Unamortized deferred debt issuance costs of $0.8 million
related to the convertible notes as of December 31, 2014 was
reclassified to long term debt as a result of the adoption in the
current financial statements.
In August 2014, the FASB issued new guidance on going concern.
Under the new guidance, management will be required to assess an
entity’s ability to continue as a going concern, and to
provide related footnote disclosures in certain circumstances. The
provisions of this guidance are effective for annual periods
beginning after December 15, 2016, and for interim periods
therein. This guidance is not expected to have an impact on the
Company’s financial statements or disclosures.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amendment will be effective for us in the first
quarter of fiscal 2018. The Company is continuing to evaluate the
options for adoption and the impact on its financial position and
results of operations.
On February 25, 2016, the FASB issued new guidance on the
accounting for leases. The provisions of this guidance are
effective for annual periods beginning after December 31,
2018, and for interim periods therein. The Company has not yet
assessed the impact of this new standard on its financial
statements.
Subsequent Events
The Company considers events or transactions that occur after the
balance sheet date but before the financial statements are issued
to provide additional evidence relative to certain estimates or to
identify matters that require additional disclosure.</t>
  </si>
  <si>
    <t>License and Collaboration Agreements</t>
  </si>
  <si>
    <t>2. License and Collaboration Agreements
Otsuka Pharmaceutical Co. Ltd
In December 2014, the Company entered into a collaboration
agreement (the “Collaboration Agreement”) with Otsuka
Pharmaceutical Co., Ltd. (“Otsuka”) pursuant to which
Otsuka will commercialize and further develop Iclusig in Japan,
China, South Korea, Indonesia, Malaysia, the Philippines,
Singapore, Taiwan, Thailand and Vietnam (the
“Territory”).
Key provisions of the Collaboration Agreement include the
following:
• The Company has granted an exclusive,
non-assignable (except to affiliates) license to Otsuka to
commercialize and distribute Iclusig in the Territory.
• The Company has granted a
co-exclusive license to Otsuka to conduct research and development
in the Territory.
• The Company will complete its ongoing
pivotal trial of Iclusig in Japan.
• The Company was responsible for the
preparation of the Japanese new drug application (the “JNDA)
and Otsuka was responsible for filing of the JNDA on behalf of
Otsuka and the Company, which occurred in January 2016.
• The Company and Otsuka will form and
participate on a joint development and commercialization committee
(the “JDCC”) to oversee activities related to Iclusig
in the Territory.
• The Company is responsible for
manufacture and supply of Iclusig to Otsuka in either bulk form or
in final packaged form, as requested by Otsuka.
• Otsuka is responsible for completion
of final manufacturing, consisting of packaging and labeling of
Iclusig for distribution in the Territory, as well as pricing and
all other commercial activities by Otsuka within the
Territory.
Following approvals in each country, Otsuka will market and sell
Iclusig and record sales. Otsuka is not allowed to manufacture bulk
product, but must purchase its supply from the Company. Otsuka will
be responsible for medical affairs activities, determining pricing
and reimbursement and all commercial activities in the Territory.
With respect to the JDCC, each party has ultimate decision making
authority with respect to a specified limited set of issues, and
for all other issues, the matter must be resolved by consensus or
by an expedited arbitration process.
In consideration for the licenses and other rights contained in the
Collaboration Agreement, Otsuka paid the Company a non-refundable
upfront payment of $77.5 million, less a refundable withholding tax
in Japan of $15.8 million that was received in 2015, and has agreed
to pay the Company up to $80 million in future milestone payments
upon obtaining further regulatory approvals in the Territory.
Otsuka will pay royalties based on a percentage of net sales in
each country until the later of (i) the expiry date of the
composition patent in each country, (ii) the expiration of any
orphan drug exclusivity period or other statutory designation that
provides similar exclusivity, or (iii) 10 years after the date
of first commercial sale in such country. Otsuka will also pay for
the supply of Iclusig purchased from the Company at a price based
on a percentage of net sales in each country.
The Collaboration Agreement continues until the later of
(x) the expiration of all royalty obligations in the
Territory, or (y) the last sale by Otsuka in the Territory, or
the last to expire patent in the Territory which is currently
expected to be 2029. Under certain conditions, the Collaboration
Agreement may be terminated by either party, in which case the
Company would receive all rights to the regulatory filings related
to Iclusig at our request, and the licenses granted to Otsuka would
be terminated.
For accounting purposes, because Otsuka’s ability to access
the value of the distribution rights in the license absent the
delivery of the other elements of the arrangement, in particular
the manufacturing deliverables which remain within the
Company’s control, the Company has concluded that the
licenses and other deliverables do not have standalone value, and
has combined all deliverables into a single unit of accounting. The
nonrefundable upfront cash payment has been recorded as deferred
revenue on our balance sheet and is being recognized as revenue on
a straight-line basis over the estimated term (currently estimated
to extend through 2029), beginning at the point at which the
Company began to provide all elements included in the Collaboration
Agreement which occurred in April 2015.
The upfront payment was subject to a Japan withholding tax of $15.8
million which was remitted by Otsuka to the Japanese tax
authorities. The Company determined that the release of those funds
to the Company was probable and therefore recorded a receivable at
December 31, 2014 for such amounts with an offsetting amount
included in deferred revenue. The receivable was fully collected in
2015.
Bellicum Pharmaceuticals, Inc.
In October 2014, the Company entered into an Omnibus Amendment
Agreement (the “Agreement”) with Bellicum
Pharmaceuticals, Inc. (“Bellicum”) that
restructures a previous license agreement from March 2011
for the Company’s ARGENT cell-signaling technology. The
Agreement gives Bellicum a worldwide exclusive license, with the
right to sublicense, to the Company’s cell-signaling
technology for broad use in human cell therapies for all diseases
on a royalty- and milestone-free basis.
Under the terms of the Agreement, the Company would receive $50
million in three installments: $15 million, which was paid upon
signing of the Agreement, $20 million by June 30, 2015, and
$15 million by June 30, 2016. The second and third
installments, which were subject to a subordinated promissory note
issued by Bellicum, could be accelerated under certain
circumstances and prepaid at any time. In December 2014,
Bellicum paid the $20 million and $15 million payments owed to the
Company under the Agreement and the Company returned the shares of
Bellicum common stock it owned.
For the year ended December 31, 2014, the Company recorded as
other income a gain on the disposition of the Bellicum common stock
it owned, which had no book value, of $4.8 million based on the
estimated fair value of the Bellicum common stock as of
October 3, 2014. The remaining $45.2 million of the total of
$50 million paid by Bellicum was recorded as license revenue in the
accompanying consolidated statement of operations.
Medinol Ltd.
The Company entered into an agreement with Medinol Ltd.
(“Medinol”) in 2005 pursuant to which the Company
granted to Medinol a non-exclusive, world-wide, royalty-bearing
license, under its patents and technology, to develop, manufacture
and sell stents and other medical devices to deliver the
Company’s mTOR inhibitor, ridaforolimus, to prevent
reblockage of injured vessels following stent-assisted angioplasty.
The term of the license agreement extends to the later to occur of
the expiration of the Company’s patents relating to the
rights granted to Medinol under the license agreement or fifteen
years after the first commercial sale of a product developed under
the agreement.
Medinol is required under the license agreement to use commercially
reasonable efforts to develop products. The Company is required
under a related supply agreement to use commercially reasonable
efforts to supply agreed-upon quantities of ridaforolimus to
Medinol, and Medinol shall purchase such supply of ridaforolimus
from the Company, for the development, manufacture and sale of
products. The supply agreement is coterminous with the license
agreement. These agreements may be terminated by either party for
breach after a 90-day cure period. In addition, Medinol may
terminate the agreements upon 30-day notice to the Company upon
certain events, including if it determines, in its reasonable
business judgment, that it is not in its business interest to
continue the development of any product, and the Company may
terminate the agreements upon 30-day notice to Medinol, if it
determines that it is not in its business interest to continue
development and regulatory approval efforts with respect to
ridaforolimus.
The license agreement provides for the payment by Medinol to the
Company of an upfront license fee, payments based on achievement of
development, regulatory and commercial milestones and royalties
based on commercial sale of products developed under the agreement.
In January 2014, Medinol initiated two registration trials of its
ridaforolimus-eluting stent system. The commencement of enrollment
in these clinical trials along with the submission of an
investigational device exemption with the FDA triggered milestone
payments to the Company of $3.8 million, which are recorded as
license revenue in the accompanying consolidated statement of
operations. The Company is eligible to receive additional,
regulatory, clinical and commercial milestone payments of up to
$34.8 million under the agreement if two products are successfully
developed and commercialized.
Merck &amp; Co., Inc.
In July 2007, the Company entered into a collaboration agreement
with Merck &amp; Co. Inc., or Merck, for the joint global
development, manufacture and commercialization of ridaforolimus,
the Company’s investigational oral mTOR inhibitor, for use in
cancer (the “Collaboration Agreement”). In May 2010,
the Company entered into an amended and restated agreement with
Merck for ridaforolimus (the “License Agreement”),
which replaced the Collaboration Agreement. These agreements are
described below.
The Collaboration Agreement (July 2007 to May 2010)
Under the terms of the Collaboration Agreement, as in effect until
May 2010, Merck and the Company were conducting a broad-based
development program for the use of ridaforolimus in multiple types
of cancer. Each party funded 50 percent of global development costs
incurred. Under the terms of the Collaboration Agreement, Merck
paid the Company an initial upfront payment of $75 million in July
2007 and milestone payments of $53.5 million through May 4,
2010, based on the achievement of specified clinical and regulatory
events.
The License Agreement (May 2010 to termination)
Under the terms of the License Agreement, the Company granted Merck
an exclusive license to develop, manufacture and commercialize
ridaforolimus in oncology, and Merck assumed full responsibility
for all activities related to the development, manufacture and
commercialization of ridaforolimus and agreed to fund 100 percent
of all ridaforolimus costs incurred after January 1, 2010. The
License Agreement provided that Merck would develop ridaforolimus
in multiple oncology indications. If ridaforolimus received
regulatory approval, Merck would be responsible for selling
ridaforolimus worldwide, and would pay the Company tiered
double-digit royalties on global net sales.
Under the License Agreement, in 2010, Merck paid the Company an
initial upfront fee of $50 million and approximately $12.8 million
for its share of costs incurred in the period from January 1,
2010 to May 4, 2010 related to development, manufacture and
commercial activities for ridaforolimus in accordance with the
cost-sharing provisions of the Collaboration Agreement as in effect
during that period. In addition, in 2011, Merck paid the Company a
$25 million milestone payment for the acceptance of the marketing
authorization application in Europe for the sarcoma indication,
which was subsequently withdrawn by Merck in November 2012.
In 2014, Merck terminated the license agreement, at which time all
rights to ridaforolimus in oncology licensed to Merck were returned
to the Company.</t>
  </si>
  <si>
    <t>3. Inventory
All of the Company’s inventories relate to the manufacturing
of Iclusig. The following table sets forth the Company’s
inventories as of December 31, 2015 and 2014:
In thousands 2015 2014
Raw materials $ 813 $
—
Work in process 89 460
Finished goods 1,007 979
Total 1,909 1,439
Current portion (1,096 ) (979 )
Non-current portion included in intangible and other assets,
net $ 813 $ 460
The Company has not capitalized inventory costs related to its
other drug development programs. Non-current inventory consists of
work-in-process inventory that was manufactured in order to provide
adequate supply of Iclusig in the United States and Europe and to
support continued clinical development.</t>
  </si>
  <si>
    <t>Property and Equipment, Net</t>
  </si>
  <si>
    <t>4. Property and Equipment, Net
Property and equipment, net, was comprised of the following at
December 31, 2015 and 2014:
In thousands 2015 2014
Leasehold improvements $ 23,609 $ 22,315
Construction in progress 246,669 196,027
Equipment and furniture 26,388 23,511
296,666 241,853
Less accumulated depreciation and amortization (42,584 ) (38,826 )
$ 254,082 $ 203,027
As of December 31, 2015 and 2014, the Company has recorded
construction in progress of $246.7 million and $196.0 million, and
a related facility lease obligation of $231.7 million and $196.0
million, respectively, related to a lease for a new facility under
construction in Cambridge, Massachusetts. See Note 7 Long-term
Debt
Depreciation and amortization expense for the years ended
December 31, 2015, 2014 and 2013 was $3.8 million, $4.7
million and $4.1 million, respectively.</t>
  </si>
  <si>
    <t>Intangible and Other Assets, Net</t>
  </si>
  <si>
    <t>5. Intangible and Other Assets, Net
Intangible and other assets, net, were comprised of the following
at December 31, 2015 and 2014:
In thousands 2015 2014
Capitalized patent and license costs $ 5,975 $ 5,975
Less accumulated amortization (5,076 ) (5,036 )
899 939
Inventory, non-current 813 460
Other assets 4,393 1,740
$ 6,105 $ 3,139
Amortization expense for intangible assets was $40,000, $29,000 and
$25,000 in 2015, 2014 and 2013, respectively. The weighted average
amortization period for intangible assets was 17 years for each of
2015, 2014 and 2013. The estimated future amortization expense is
$43,000 per year for 2016, 2017, 2018, 2019 and 2020 and $375,000
thereafter.</t>
  </si>
  <si>
    <t>Other Current Liabilities</t>
  </si>
  <si>
    <t>6. Other Current Liabilities
Other current liabilities consisted of the following at
December 31, 2015 and 2014:
In thousands 2015 2014
Amounts received in advance of revenue recognition $ 23,545 $ 17,186
Other 779 644
$ 24,324 $ 17,830
Amounts received in advance of revenue recognition consist of
payments received from customers in France. Revenue will be
recognized, net of amounts to be refunded to health authorities,
upon completion of pricing and reimbursement negotiations.</t>
  </si>
  <si>
    <t>Long-term Debt</t>
  </si>
  <si>
    <t>7. Long-term Debt
Long-term debt consisted of the following at December 31, 2015
and 2014:
In thousands 2015 2014
Convertible notes, net $ 164,438 $ 156,154
Royalty financing, net 46,921
—
Facility lease obligation 231,733 196,027
443,092 352,181
Less current portion (13,872 ) (6,707 )
Long term portion $ 429,220 $ 345,474
Convertible Notes due 2019
In June 2014, the Company issued $200.0 million aggregate
principal amount of 3.625 percent convertible senior notes due 2019
(the “convertible notes”). The Company received net
proceeds of $192.9 million from the sale of the convertible notes,
after deducting fees of $6.0 million and expenses of $1.1 million.
At the same time, the Company used $43.2 million of the net
proceeds from the sale of the convertible notes to pay the cost of
convertible bond hedges, as described below, which cost was
partially offset by $27.6 million in proceeds to the Company from
the sale of warrants in the warrant transactions also described
below.
The convertible notes are governed by the terms of an indenture
between the Company, as issuer, and Wells Fargo Bank, National
Association, as trustee. The convertible notes are senior unsecured
obligations and bear interest at a rate of
3.625 percent per year, payable semi-annually in arrears
on June 15 and December 15 of each year, beginning on
December 15, 2014. The convertible notes will mature on
June 15, 2019, unless earlier repurchased or converted. The
convertible notes are convertible, subject to adjustment as
described below, into cash, shares of the Company’s common
stock, or a combination thereof, at the Company’s election,
at an initial conversion rate of approximately 107.5095 shares of
common stock per $1,000 principal amount of the convertible notes,
which corresponds to an initial conversion price of approximately
$9.30 per share of the Company’s common stock and represents
a conversion premium of approximately 32.5 percent based on
the last reported sale price of the Company’s common stock of
$7.02 on June 11, 2014, the date the notes offering was
priced. The principal amount of the notes exceeded the if-converted
value as of December 31, 2015.
The conversion rate is subject to adjustment from time to time upon
the occurrence of certain events, but will not be adjusted for any
accrued and unpaid interest. At any time prior to the close of
business on the business day immediately preceding
December 15, 2018, holders may convert their convertible notes
at their option only under the following circumstances:
•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percent
of the conversion price, or approximately $12.00 per share, on each
applicable trading day;
• during the five business day period
after any five consecutive trading day period, or the measurement
period, in which the trading price per $1,000 principal amount of
the convertible notes for each trading day of the measurement
period was less than 98 percent of the product of the last reported
sale price of the Company’s common stock and the conversion
rate on each such trading day; or
• upon the occurrence of specified
corporate events.
On or after December 15, 2018 until the close of business on
the second scheduled trading day immediately preceding the maturity
date, holders may convert all or any portion of their convertible
notes, in multiples of $1,000 principal amount, at their option
regardless of the foregoing circumstances. Upon conversion, the
Company will satisfy its conversion obligation by paying or
delivering, as the case may be, cash, shares of common stock, or a
combination thereof, at its election.
If a make-whole fundamental change, as described in the indenture,
occurs and a holder elects to convert its convertible notes in
connection with such make-whole fundamental change, such holder may
be entitled to an increase in the conversion rate as described in
the indenture.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percent of the principal amount of
the convertible notes to be repurchased, plus accrued and unpaid
interest.
The indenture does not contain any financial or maintenance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r any of its
significant subsidiaries) occurs and is continuing, the trustee by
notice to the Company, or the holders of at least 25 percent in
principal amount of the outstanding convertible notes by written
notice to the Company and the trustee, may declare 100 percent of
the principal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or any of its significant
subsidiaries, 100 percent of the principal of and accrued and
unpaid interest, if any, on all of the convertible notes will
become due and payable automatically. Notwithstanding the
foregoing, the indenture provides that, to the extent the Company
elects and for up to 180 days, the sole remedy for an event of
default relating to certain failures by the Company to comply with
certain reporting covenants in the indenture consists exclusively
of the right to receive additional interest on the convertible
notes.
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Company’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date of issuance. The
excess of the principal amount of the liability component over its
carrying amount, or debt discount, is amortized to interest expense
using the effective interest method over the five year life of the
convertible notes. The approximate remaining discount amortization
period as of December 31, 2015 was 42.5 months. The equity
component will not be remeasured for changes in fair value as long
as it continues to meet the conditions for equity
classification.
The outstanding convertible note balances as of December 31,
2015 and 2014 consisted of the following:
In thousands 2015 2014
Liability component:
Principal $ 200,000 $ 200,000
Less: debt discount and unamortized debt issuance costs (35,562 ) (43,846 )
Net carrying amount $ 164,438 $ 156,154
Equity component $ 40,896 $ 40,896
In connection with the issuance of the convertible notes, the
Company incurred approximately $1.1 million of debt issuance costs,
which primarily consisted of legal, accounting and other
professional fees, and allocated these costs to the liability and
equity components based on the allocation of the proceeds. Of the
total $1.1 million of debt issuance costs, $0.3 million was
allocated to the equity component and recorded as a reduction to
additional paid-in capital and $0.8 million was allocated to the
liability component and recorded in other assets on the balance
sheet. The portion allocated to the liability component is
amortized to interest expense over the expected life of the
convertible notes using the effective interest method.
The Company determined the expected life of the debt was equal to
the five-year term on the convertible notes. The effective interest
rate on the liability component was 9.625 percent for the period
from the date of issuance through December 31, 2015. The
following table sets forth total interest expense recognized
related to the convertible notes during the years ended
December 31, 2015 and 2014:
In thousands 2015 2014
Contractual interest expense $ 7,250 $ 3,887
Amortization of debt discount 8,141 4,058
Amortization of debt issuance cost 142 71
$ 15,533 $ 8,016
Convertible Bond Hedge and Warrant Transactions
In connection with the pricing of the convertible notes and in
order to reduce the potential dilution to the Company’s
common stock and/or offset any cash payments in excess of the
principal amount due upon conversion of the convertible notes, in
June 2014, the Company entered into convertible note hedge
transactions covering approximately 21.5 million shares of the
Company’s common stock underlying the $200.0 million
aggregate principal amount of the convertible notes with JPMorgan
Chase Bank, National Association, an affiliate of JPMorgan
Securities LLC (the “Counter Party”). The convertible
bond hedges have an exercise price of approximately $9.30 per
share, subject to adjustment upon certain events, and are
exercisable when and if the convertible notes are converted. Upon
conversion of the convertible notes, if the price of the
Company’s common stock is above the exercise price of the
convertible bond hedges, the Counter Party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Holders of the convertible notes will not have any rights with
respect to the convertible bond hedges. The Company paid $43.2
million for these convertible bond hedges and recorded this amount
as a reduction to additional paid-in capital.
At the same time, the Company also entered into separate warrant
transactions with the Counter Party relating to, in the aggregate,
approximately 21.5 million shares of the Company’s
common stock underlying the $200.0 million aggregate principal
amount of the convertible notes. The initial exercise price of the
warrants is $12.00 per share, subject to adjustment upon certain
events, which is approximately 70 percent above the last
reported sale price of the Company’s common stock of $7.02
per share on June 11, 2014. Upon exercise, the Company will
deliver shares of the Company’s common stock and /or cash
with an aggregate value equal to the excess of the price of the
Company’s common stock on the exercise date and the exercise
price, multiplied by the number of shares, of the Company’s
common stock underlying the exercise. The warrants will be
exercisable and will expire in equal installments for a period of
100 trading days beginning on September 15, 2019. The warrants
were issued to the Counter Party pursuant to the exemption from
registration set forth in Section 4(a)(2) of the
Securities Act. The Company received $27.6 million for these
warrants and recorded this amount as an increase to additional
paid-in capital.
Aside from the initial payment of a $43.2 million premium to the
Counter Party under the convertible bond hedges, which cost is
partially offset by the receipt of a $27.6 million premium
under the warrants, the Company is not required to make any cash
payments to the Counter Party under the convertible bond hedges and
will not receive any proceeds if the warrants are exercised.
Royalty Financing
In July 2015, the Company entered into a royalty financing
agreement with PDL BioPharma, Inc. (“PDL”) under which
the Company received an initial payment of $50 million in exchange
for a percentage of global net revenues from sales of Iclusig until
PDL receives a fixed internal rate of return on the funds it
advances the Company. The Company will receive an additional
$50 million one year from the effective date of the agreement
with the option to receive up to an additional $100 million in one
or two tranches between the six-month and twelve-month anniversary
dates of the agreement. The proceeds received from PDL are referred
to as “advances”.
Under the agreement, the Company agreed to pay PDL a percentage of
global Iclusig net product revenues subject to an annual maximum
payment of $20 million per year through 2018. The rate is 2.5
percent during the first year and increases to 5 percent in the
second year through the end of 2018 and 6.5 percent from 2019 until
PDL receives a 10 percent internal rate of return. If the Company
draws down in excess of $150 million, the 6.5 percent rate would
increase to 7.5 percent until PDL receives 10 percent internal rate
of return. Through December 31, 2015, the Company has paid a
total of $1.4 million to PDL under this agreement. Payments are
deemed to be applied against advances. Interest expense related to
the financing agreement was $2.6 million for the twelve-month
period ended December 31, 2015.
Beginning in 2019, if PDL does not receive specified minimum
payments each year from sales of Iclusig, then it will also have
the right to receive a certain percentage of net revenues from
sales of brigatinib, subject to its approval by regulatory
authorities. If PDL has not received total cumulative payments
under this agreement that are at least equal to the amounts PDL has
advanced to the Company by the fifth anniversary of each funding
date, the Company is required to pay PDL an amount equal to the
shortfall.
PDL retains the option to require the Company to repurchase the
then outstanding net advances, together with additional payments
representing return on investment as described below (the
“put” option), in the event the Company experiences a
change of control, undergoes certain bankruptcy events, transfers
any of its interests in Iclusig (other than pursuant to a license
agreement, development, commercialization, co-promotion,
collaboration, partnering or similar agreement), transfers all or
substantially all of its assets, or breaches certain of the
covenants, representations or warranties made under the agreement.
Similarly, the Company has the option to terminate the agreement at
any time by payment of the then outstanding net advances, together
with additional payments representing return on investment as
described below (the “call” option). Both the put and
call options can be exercised at a price which is equal to the
greater of (a) the then outstanding net advances and an amount
that would generate an internal rate of return to PDL of 10 percent
after taking into account the amount and timing of all payments
made to PDL by the Company or (b) a multiple of the then
outstanding net advances of 1.15 if exercised on or prior to the
first anniversary of the closing date, 1.20 if exercised after the
first anniversary but on or prior to the second anniversary of the
closing date or 1.30 if exercised after the second anniversary of
the closing date.
In connection with the agreement, the Company also entered into a
security agreement with PDL on the same date as the royalty
financing agreement. Under the security agreement, the Company
granted PDL a security interest in certain assets relating to
Iclusig, including all of the Company’s revenues from sales
of Iclusig covered by the royalty financing agreement, a certain
segregated deposit account established under the royalty financing
agreement, and certain intellectual property, license agreements,
and regulatory approvals related to Iclusig. The collateral set
forth in the security agreement secures the Company’s
obligations under the royalty financing agreement, including its
obligation to pay all amounts due thereunder.
For accounting purposes, the agreement has been classified as a
debt financing as the Company will have significant continuing
involvement in the sale of Iclusig and other products which might
be covered by the agreement, the parties have the right to cancel
the agreement as described above, PDL’s rate of return is
implicitly limited by the terms of the transaction, volatility in
the sale of Iclusig and other products would have no effect on
PDL’s expected ultimate return, and PDL has certain rights in
the event that product sales and related payments under this
agreement are insufficient to pay down the Company’s
obligations.
In connection with the transaction, the Company recorded the
initial net proceeds as long-term debt. The Company imputes
interest expense associated with this borrowing using the effective
interest rate method and will record a corresponding accrued
interest liability. The effective interest rate is calculated based
on the rate that would enable the debt to be repaid in full over
the anticipated life of the arrangement, including the required 10
percent internal rate of return to PDL. Determining the effective
interest rate requires judgment and is based on significant
assumptions related to estimates of the amounts and timing of
future revenue streams. Determination of these assumptions is
highly subjective and different assumptions could lead to
materially different outcomes.
The Company determined that the put option is an embedded
derivative. This item is being accounted for as a derivative and
the estimated fair value of the put option, which was immaterial as
of the date of the agreement and as of December 31, 2015 is
carried as part of the carrying value of the related liability, and
was not material as of the date of the agreement or
December 31, 2015.
Facility Lease Obligation
As December 31, 2015 and 2014, the Company has recorded a
facility lease obligation related to its lease for a new facility
under construction in Cambridge, Massachusetts. See notes 4 and 8
for information regarding the lease and related asset under
construction. During the construction period the Company is
capitalizing the costs as a component of construction in progress
with a corresponding credit to facility lease obligation to the
extent the cost was paid by the Company or reimbursed by the
landlord.
The Company expects to complete construction and occupy the
facility in the third quarter of 2016. Under terms of the lease,
the Company commenced making lease payments in March 2015. During
the construction period a portion of the lease payment is allocated
to land lease expense with the remainder accounted for as a
reduction of the obligation. See Note 8 for information regarding
payments and other terms.</t>
  </si>
  <si>
    <t>Leases, Licensed Technology and Other Commitments</t>
  </si>
  <si>
    <t>8. Leases, Licensed Technology and Other Commitments
Facility Leases
The Company conducts the majority of its operations in a 100,000
square foot office and laboratory facility under a non-cancelable
operating lease that extends to July 2019 with two consecutive
five-year renewal options. The Company maintains an outstanding
letter of credit of $1.4 million in accordance with the terms of
the amended lease. In May 2012, the Company entered into a
three-year operating lease agreement for an additional 26,000
square feet of office space which was extended to August 2016.
Future non-cancelable minimum annual rental payments through July
2019 under these leases are $7.0 million in 2016, $6.0 million in
2017, $6.1 million in 2018, $3.6 million in 2019 and $0 in
2020.
Binney Street, Cambridge, Massachusetts
In January 2013, the Company entered into a lease agreement for
approximately 244,000 square feet of laboratory and office space in
two adjacent, connected buildings which are under construction in
Cambridge, Massachusetts.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
Construction of the core and shell of the building was completed in
March 2015 at which time construction of tenant improvements in the
building commenced. Construction of the tenant improvements is
expected to be completed in the second half of 2016.
In connection with this lease, the landlord is providing a tenant
improvement allowance for the costs associated with the design,
engineering, and construction of tenant improvements for the leased
facility. The tenant improvements will be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
As construction progresses, the Company records the project
construction costs incurred as an asset. To the extent that the
cost is incurred by the landlord or incurred by the Company and
reimbursed by the landlord, the Company records a corresponding
increase to facility lease obligation included in long-term debt on
the consolidated balance sheet. Upon completion of the buildings,
the Company will determine if the asset and corresponding financing
obligation should continue to be carried on its consolidated
balance sheet under the relevant accounting guidance. Based on the
current terms of the lease, the Company expects to continue to be
the deemed owner of the buildings upon completion of the
construction period. As of December 31, 2015, the Company has
recorded construction in progress of $246.7 million and a facility
lease obligation of $231.7 million.
The initial term of the lease is for 15 years from substantial
completion of the core and shell of the buildings, which occurred
in March 2015, with options to renew for three terms of five years
each at market-based rates. The base rent is subject to increases
over the term of the lease. Based on the original and amended
leased space, the future non-cancelable minimum annual lease
payments under the lease are $8.7 million, $25.5 million, $31.0
million, $31.5 million and $32.1 million in 2016, 2017, 2018, 2019
and 2020, respectively and $325.3 million in total thereafter, plus
the Company’s share of the facility operating expenses and
other costs that are reimbursable to the landlord under the
lease.
The Company maintains a letter of credit as security for the lease
of $9.2 million, which is supported by restricted cash.
In August 2015, the Company entered into a sublease agreement for
approximately 160,000 square feet of the total leased space in the
Binney Street facility. The sublease has an initial term of 10
years from the rent commencement date, which is expected to be in
the third quarter of 2016 with an option to extend for the
remainder of the initial term of the Company’s underlying
lease. The sublease rent is subject to increases over the term of
the lease. Based on the agreement, during the initial term the
non-cancelable minimum annual sublease payments by calendar year
beginning upon the rent commencement date of the sublease are
approximately $5.3 million in 2016, $10.7 million in 2017, $10.9
million in 2018, $11.1 million in 2019 and $11.3 million in 2020
and $65.6 million in total thereafter, plus the subtenant’s
share of the facility operating expenses.
Lausanne, Switzerland
In January 2013, the Company entered into a lease agreement for
approximately 22,000 square feet of office space in a building,
which the Company occupied in 2014. The term of the lease is for
ten years, with options for extension of the term and an early
termination at the Company’s option after five years. Future
non-cancelable minimum annual lease payments under their lease are
expected to be approximately $1.0 million in 2016, 2017, 2018 and
2019, $1.1 million in 2020 and $3.2 million in total
thereafter.
Total rent expense for the leases described above as well as other
Company leases for 2015, 2014 and 2013 was $9.6 million, $7.6
million and $6.1 million, respectively. Contingent rent for 2015,
2014 and 2013 was $0.8 million, $0.7 million and $0.7 million,
respectively. Total future non-cancelable minimum annual rental
payments for the leases described above as well as other Company
leases, for the next five years and thereafter are $17.5 million,
$32.6 million, $38.1 million, $36.2 million, $33.1 million and
$328.5 million, respectively.
Licensed Technology
The Company has entered into agreements with several universities
under which the Company has received exclusive licenses to
technology and intellectual property. The agreements, which are
generally cancelable by the Company, provide for the payment of
license fees and/or minimum payments, which are generally
creditable against future royalties. Fees paid by the Company
amounted to $0.5 million in 2015, $0.5 million in 2014 and $0.1
million in 2013, and are expected to amount to $0.8 million in
2016, $2.9 million in 2017, $0.1 million in 2018, $0.1 million in
2019, and $0.1 million in 2020. In addition, the agreements provide
for payments upon the achievement of certain milestones in product
development. The agreements also require the Company to fund
certain costs associated with the filing and prosecution of patent
applications.
Other Commitments
The Company has entered into employment agreements with each of the
officers of the Company. The agreements for these officers have
remaining terms as of December 31, 2015 extending through the
end of 2016 and 2017, providing for aggregate base salaries of
$15.8 million for 2016 and $2.5 million for 2017, and $0.7 million
in 2018.</t>
  </si>
  <si>
    <t>Stockholders' Equity</t>
  </si>
  <si>
    <t>9. Stockholders’ Equity
Preferred Stock
The Company has authorized 10,000,000 shares of preferred stock
which the Board of Directors is authorized to designate and issue
in different series. In connection with the Section 382 Rights
Plan discussed below, the Company designated 500,000 shares of
preferred stock as Series A Junior Participating Preferred Stock
(the “Series A Junior Preferred Stock”). The Series A
Junior Preferred Stock, when and if issued, has certain rights and
privileges including rights to dividends, voting rights and
preferential rights in the event of a liquidation of the Company.
Each share of Series A Junior Preferred Stock participates in
dividends and voting rights on a 1,000 to 1 basis with each share
of common stock. On January 11, 2016, following the
termination of the Section 382 Rights Plan described below,
the Company filed a Certificate of Elimination to eliminate the
Series A Junior Preferred Stock, which returned them to authorized
but undesignated shares of preferred stock.
Common Stock
On June 20, 2013, following stockholder approval, the Company
filed a Certificate of Amendment to its Certificate of
Incorporation, as amended, to increase the number of authorized
shares of the Company’s common stock from 240,000,000 to
450,000,000 shares.
On January 29, 2013, the Company sold 16,489,893 shares of its
common stock in an underwritten public offering at a purchase price
of $19.60 per share. Net proceeds of this offering, after
underwriting discounts and commissions and expenses, were
approximately $310.0 million.
Section 382 Rights Plan
On November 1, 2013, the Company announced that the
Company’s Board of Directors adopted a shareholder rights
plan in the form of a Section 382 Rights Plan designed to
preserve the Company’s tax assets. As a part of the plan, on
October 31, 2013, the Company’s Board of Directors
declared a dividend of one Series A Junior Preferred Stock
fractional share purchase right for each share of the
Company’s common stock outstanding as of November 11,
2013. Effective on November 1, 2013, if any group or person
acquires 4.99 percent or more of the Company’s outstanding
shares of common stock, or if a group or person that already owns
4.99 percent or more of the Company’s common stock acquired
additional shares representing 0.5 percent or more of the
Company’s common stock, then, subject to certain exceptions,
there would be a triggering event under the plan. On
January 8, 2016, the Company’s Board of Directors voted
to amend the Plan to accelerate expiration of the plan from
October 30, 2016 to January 8, 2016, which had the effect
of terminating the plan as of that date.</t>
  </si>
  <si>
    <t>Fair Value of Financial Instruments</t>
  </si>
  <si>
    <t>10.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At December 31, 2015 and 2014, the carrying amounts of cash
equivalents, accounts payable and accrued liabilities approximate
fair value because of their short-term nature. The carrying amount
of the Company’s bank term loan at December 31, 2013
approximated fair value due to its variable interest rate and other
terms. All such measurements are Level 2 measurements in the fair
value hierarchy. The carrying amount of the Company’s leased
buildings under construction in Cambridge, Massachusetts and the
related long-term facility lease obligation reflect replacement
cost, of the portion of the building financed or reimbursed by the
landlord, which approximates fair value. This measurement is a
Level 3 fair value measurement. The fair value of the convertible
notes, which differs from their carrying value, is influenced by
interest rates and stock price and stock price volatility and is
determined by prices for the convertible notes observed in market
trading. The market for trading of the convertible notes is not
considered to be an active market and therefore the estimate of
fair value is based on Level 2 inputs. The estimated fair value of
the convertible notes, face value of $200 million, was $198 million
at December 31, 2015.
In July 2015, the Company entered into a royalty financing
agreement with PDL BioPharma, Inc. (“PDL”) under which
the Company received an initial payment of $50 million. As of
December 31, 2015 the carrying value of the royalty financing
obligation was $48.7 million, excluding unamortized issuance costs
of approximately $4.3 million, and the estimated fair value of the
royalty financing obligation was approximately $45.2 million. The
fair value of the royalty financing obligation is estimated by
discounting the future estimated cash flows associated with the
repayment of the obligation, and is a form of the income
approach. The Company discounted the contractual cash flows of
the agreement at a risk-adjusted discount rate to a present
value. The risk-adjusted discount rate considered the change
in risk-free rates and credit spreads between the issuance date of
the financing and the valuation date. The discounted cash flow
model included, among others, the following assumptions:
projections of revenues and related cash flows based on assumed
long-term growth rates and demand trends; and estimated discount
rates. The Company based these assumptions on its historical data
and experience, micro and macro general economic condition
projections, and its expectations. If the Company’s
assumptions relative to growth rates were to change or were
incorrect, the fair value calculation may change which would impact
the estimated fair value of the royalty financing obligation. This
measurement is a Level 3 fair value measurement.
As of December 31, 2015, the Company held one marketable
security and none as of December 31, 2014. The marketable
securities consist of 687,139 shares of common stock of REGENXBIO,
Inc. (“REGENXBIO”). The Company obtained these shares
in connection with a license agreement it entered into with
REGENXBIO in November 2010 for certain gene expression regulation
technology. The Company is restricted from trading these securities
until March 2016 pursuant to an agreement it entered into with
REGENXBIO. The Company has classified these shares as
“available for sale” investments and recognized an
unrealized gain of $11.4 million, using a Level 1 valuation input,
which has been excluded from the determination of net loss and is
recorded in accumulated other comprehensive income (loss), net of
tax, a separate component of stockholders’ equity, in the
year ended December 31, 2015. These shares had been accounted
for using the equity method with a carrying value of zero due to
losses incurred by REGENXBIO in previous years.
Intra-period tax allocation rules require the Company to allocate
its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The following table summarizes the fair value,
accumulated other comprehensive income and intra-period tax
allocation regarding the Company’s investment in REGENXBIO,
at December 31, 2015.
In thousands 2015
Fair value of marketable equity securities $ 11,407
Intra-period tax allocation recorded as a benefit from income
taxes (4,586 )
Unrealized gain on marketable equity securities, net of tax $ 6,821</t>
  </si>
  <si>
    <t>Stock Compensation</t>
  </si>
  <si>
    <t>11. Stock Compensation
ARIAD Stock Option and Stock Plans
The Company’s 2001, 2006 and 2014 stock option and stock
plans (the “Plans”) provide for the awarding of
nonqualified and incentive stock options, stock grants, restricted
stock units, performance share units and other equity-based awards
to officers, directors, employees and consultants of the Company.
Stock options become exercisable as specified in the related option
certificate, typically over a three or four-year period, and expire
ten years from the date of grant. Stock grants, restricted stock
units and performance share units provide the recipient with
ownership of common stock subject to terms of vesting, any rights
the Company may have to repurchase the shares granted or other
restrictions. The 2001 and 2006 Plans have no shares remaining
available for grant, although existing stock options granted under
these Plans remain outstanding. As of December 31, 2015, there
were 9,632,924 shares available for awards under the 2014 Plan. The
Company generally issues new shares upon the exercise or vesting of
stock plan awards.
Employee Stock Purchase Plan
In 1997, the Company adopted the 1997 Employee Stock Purchase Plan
(“ESPP”) and reserved 500,000 shares of common stock
for issuance under this plan. The ESPP was amended in June 2008 to
reserve an additional 500,000 shares of common stock for issuance
and the plan was further amended in 2009 and in June 2015 to
reserve an additional 750,000 shares of common stock for issuance
pursuant to each of those amendments. Under this plan,
substantially all of the Company’s employees may, through
payroll withholdings, purchase shares of the Company’s common
stock at a price of 85 percent of the lesser of the fair market
value at the beginning or end of each three-month withholding
period. In 2015, 2014 and 2013, 288,056, 250,776 and 101,300 shares
of common stock were issued under the plan, respectively.
Compensation cost is equal to the fair value of the discount on the
date of grant and is recognized as compensation in the period of
purchase.
Stock-Based Compensation
The Company’s statements of operations included total
compensation cost from awards under the Plans and purchases under
the ESPP for the years ended December 31, as follows:
In thousands 2015 2014 2013
Compensation cost from:
Stock options $ 14,648 $ 16,608 $ 16,364
Stock and stock units 21,826 15,346 18,458
Purchases of common stock at a discount 546 449 599
$ 37,020 $ 32,403 $ 35,421
Compensation cost included in:
Research and development expense $ 14,297 $ 13,856 $ 15,150
Selling, general and administrative expense 22,723 18,547 20,271
$ 37,020 $ 32,403 $ 35,421
Stock Options
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 option valuation model and
compensation cost is recognized based on such fair value over the
period of vesting on a straight-line basis. The following table
summarizes information about stock options as of and for the years
ended December 31 as follows:
In thousands, except per share
amounts 2015 2014 2013
Weighted average fair value of options granted, per share $ 5.24 $ 5.20 $ 8.38
Total cash received from exercises of stock options 2,895 2,356 4,847
Total intrinsic value of stock options exercised 1,718 1,619 13,829
The weighted average fair value of options granted in the years
ended December 31, 2015, 2014 and 2013, reflect the following
weighted-average assumptions:
2015 2014 2013
Expected life of options granted (in years) 6.5 6.8 6.9
Expected volatility 76 % 84 % 76 %
Risk-free rate 1.77 % 2.16 % 1.74 %
Expected dividends 0 % 0 % 0 %
The expected life assumption is based on an analysis of historical
behavior of participants related to options awarded over time. The
expected volatility assumption is based on an average of the
historical volatility and the implied volatility of the
Company’s common stock, derived from an analysis of
historical traded and quoted options on the Company’s common
stock. The risk-free rate is based on the forward U.S. Treasury
yield curve. The expected dividends reflect the Company’s
current and expected future policy for dividends on its common
stock.
Stock option activity under the Company’s stock plans for the
year ended December 31, 2015 was as follows:
Number of Weighted Average
Options outstanding, January 1, 2015 10,148,087 $ 10.09
Granted 1,534,425 $ 7.49
Forfeited (780,914 ) $ 9.90
Exercised (668,629 ) $ 5.78
Options outstanding, December 31, 2015 10,232,969 $ 10.00
The following table summarizes information about stock options
outstanding as of December 31, 2015:
Options Options Options Vested and
Number of options 10,232,969 6,458,568 9,511,988
Weighted average exercise price per share $ 10.00 $ 10.27 $ 10.10
Aggregate intrinsic value (in 000’s) $ 6,147 $ 4,924 $ 5,772
Weighted average remaining contractual term ( years 6.67 5.66 6.55
Options expected to vest consist of options scheduled to vest in
the future less expected forfeitures.
At December 31, 2015, total unrecognized compensation cost
related to non-vested stock options outstanding amounted to $12.5
million. That cost is expected to be recognized over a
weighted-average period of 2.3 years.
Stock and Stock Unit Grants
Stock and stock unit grants carry restrictions as to resale for
periods of time or vesting provisions over time as specified in the
grant.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 Stock and stock unit
activity under the Company’s stock plans for the year ended
December 31, 2015 was as follows:
Number of Weighted Average
Outstanding, January 1, 2015 3,503,153 $ 9.97
Granted / awarded 3,042,995 $ 8.67
Forfeited (168,157 ) $ 8.07
Vested or restrictions lapsed (1,884,937 ) $ 11.21
Outstanding, December 31, 2015 4,493,054 $ 8.64
The total fair value of stock and stock unit awards that vested in
2015, 2014 and 2013 was $11.8 million, $5.2 million and $25.5
million, respectively. The total unrecognized compensation expense
for restricted shares or units that have been granted or are
probable to be awarded was $11.6 million at December 31, 2015
and will be recognized over 1.6 years on a weighted average
basis.
Included in stock and stock units outstanding in the above table
are 524,800 performance share units awarded in March 2012, of which
274,400 vested upon the achievement of the performance condition,
marketing authorization of Iclusig by the European Commission in
July 2013, 129,200 vested in July 2014 and 121,200 vested in July
2015.
Stock and stock units outstanding in the table above also include
316,000 performance share units awarded in March 2013, of which
58,000 vested upon the achievement of the performance condition,
full enrollment in a pivotal trial in September 2015, 47,500 vested
in December 2015 and 110,500 are expected to vest in September
2016.
Stock and stock units outstanding in the above table as of
December 31, 2015 also include 997,000 and 47,000 performance
share units awarded on January 31, 2014 and June 25,
2014, respectively. The vesting of 50 percent of the award was
dependent upon the achievement of specific commercial objectives by
the end of 2015 and the vesting of the remainder is dependent upon
the achievement, and timing of the achievement, of specific
research and development objectives. The Company has concluded that
it is probable that these performance conditions will be met. The
total compensation expense for the portion related to the research
and development objectives may be up to 60 percent higher depending
on the timing of the achievement of the specific performance
objectives.
Stock and stock units outstanding in the above table as of
December 31, 2015 also include 731,300 performance share units
awarded on April 29, 2015, the vesting of 101,300 units of
which is dependent upon the achievement of certain market
performance conditions. Of the remaining 630,000 performance share
units, the vesting of fifty percent is dependent upon the
achievement of specific commercial objectives by the end of 2015,
and the vesting of the remainder is dependent upon the achievement
and timing of the achievement, of specific research and development
objectives. The Company has concluded that it is probable that the
performance condition will be met for the market performance
condition and the research and development objectives, but not for
the commercial objective. The total compensation expense for the
portion related to the market performance and research and
development objectives may be up to 60 percent higher depending on
the timing and level of performance met.</t>
  </si>
  <si>
    <t>Net Loss Per Share</t>
  </si>
  <si>
    <t>12. Net Loss Per Share
Basic net loss per share amounts have been computed based on the
weighted-average number of common shares outstanding. Diluted net
loss per share amounts have been computed based on the
weighted-average number of common shares outstanding plus the
dilutive effect, if any, of potential common shares. The
computation of potential common shares has been performed using the
treasury stock method. Because of the net loss reported in each
period, diluted and basic net loss per share amounts are the
same.
The calculation of net loss and the number of shares used to
compute basic and diluted earnings per share for the years ended
December 31, 2015, 2014 and 2013 are as follows:
In thousands, except per share
amounts 2015 2014 2013
Net loss $ (231,156 ) $ (162,602 ) $ (274,158 )
Weighted average shares outstanding – basic and diluted 188,669 186,835 183,575
Net loss per share – basic and diluted $ (1.23 ) $ (0.87 ) $ (1.49 )
For the years ended December 31, 2015, 2014 and 2013, the
following potentially dilutive securities were not included in the
computation of net loss per share because the effect would be
anti-dilutive:
In thousands 2015 2014 2013
Stock options 10,233 10,148 10,380
Restricted stock and restricted stock units 4,493 3,503 2,048
Convertible notes 21,500 21,500
—
Warrants 21,500 21,500
—
57,726 56,651 12,428</t>
  </si>
  <si>
    <t>13. Accumulated Other Comprehensive Income (Loss)
The changes in accumulated other comprehensive income (loss) for
the years ended December 31, 2015 and 2014 were as
follows:
In thousands Unrealized Gains on Cumulative Defined Benefit Total
Balance, January 1, 2013 $ 20 $
— $
— $ 20
Reclassification adjustment (20 )
— (20 )
Other comprehensive income (loss)
— (40 ) (1,495 ) (1,535 )
Balance, December 31, 2013
— (40 ) (1,495 ) (1,535 )
Other comprehensive income (loss)
— 214 (2,864 ) (2,650 )
Balance, December 31, 2014
— 174 (4,359 ) (4,185 )
Other comprehensive income (loss) 6,821 393 806 8,020
Balance, December 31, 2015 $ 6,821 $ 567 $ (3,553 ) $ 3,835</t>
  </si>
  <si>
    <t>Income Taxes</t>
  </si>
  <si>
    <t>14. Income Taxes
The Company is subject to U.S. federal and various state corporate
income taxes as well as taxes in foreign jurisdictions where
subsidiaries have been established. Loss before provision for
income taxes and the provision for income taxes consist of the
following for the years ended December 31, 2015, 2014 and
2013:
In thousands 2015 2014 2013
Loss before provision for income taxes
Domestic $ (182,246 ) $ (100,860 ) $ (192,998 )
Foreign (52,304 ) (61,112 ) (80,721 )
Total $ (234,550 ) $ (161,972 ) $ (273,719 )
Benefit from (provision for) income taxes
Current:
State $ (262 ) $ (237 ) $ (216 )
Foreign (930 ) (393 ) (223 )
Deferred:
Federal 4,586
—
—
Total $ 3,394 $ (630 ) $ (439 )
The Company had a deferred income tax benefit in 2015 of $4.6
million and no deferred tax provision or benefit in both 2014 and
2013.
A reconciliation of the federal statutory corporate income tax rate
to the effective income tax rate for the years ended
December 31, 2015, 2014 and 2013 is as follows:
2015 2014 2013
Statutory federal income tax rate (35 )% (35 )% (35 )%
State income tax rate, net of federal benefit (2 ) (4 ) (2 )
Tax benefit from unrealized gain (2 )
—
—
Other permanent differences 2 (5 )
—
Foreign rate differential 6 9 9
Change in valuation allowance 30 35 28
Effective tax rate (1 )%
— %
— %
The components of deferred income taxes were as follows at
December 31:
In thousands 2015 2014
Deferred tax liabilities:
Lease items $ 2,958 $ 377
Unrealized gain 4,586
—
Total deferred tax liabilities 7,544 377
Deferred tax assets:
Net operating loss carryforwards 254,601 205,793
Federal and state tax credit carryovers 36,870 32,318
Depreciation 3,773 4,383
Stock-based compensation 14,431 12,803
Tax Credits 36,424 9,008
Debt-related deductions 757 934
Total deferred tax assets 346,856 265,239
Deferred tax assets, net 339,312 264,862
Valuation allowance (339,312 ) (264,862 )
Total deferred taxes $
— $
—
At December 31, 2015, the Company had available estimated net
operating loss carryforwards and research and development credit
carryforwards for federal, foreign and state tax reporting purposes
as follows:
Amount
Expiring if not utilized
(in thousands)
Net operating loss carryforwards:
Federal $ 661,063
2020 through 2036
State $ 292,111 2020 through
2036
Foreign $ 266,024 2020 through
2022
Research and development credit carryforwards:
Federal $ 32,348 2019 through 2036
State $ 6,718 2020 through 2036
Included in the federal net operating loss carryforwards above is
approximately $35 million related to stock-based compensation tax
deductions in excess of book compensation expense which will be
credited to additional paid-in-capital when such reductions reduce
taxes payable. Although these net operating losses are included in
the carryforwards above, they are not reflected in the table of
deferred tax assets as the excess tax benefits are not yet
realized.
During 2012, the Company transferred certain intellectual property
rights related to Iclusig to its wholly-owned subsidiary in
Switzerland. Although the transfer of intellectual property rights
between consolidated entities did not result in any gain in the
consolidated results of operations, the Company generated a taxable
gain in the U.S. that was substantially offset by existing tax loss
and credit carryforwards. Any taxes incurred related to the
intercompany transactions are treated as a prepaid tax in the
Company’s consolidated balance sheet and amortized to income
tax expense over the life of the intellectual property. The amount
of tax amortized to the provision for income taxes for the year
ended December 31, 2015, 2014 and 2013 was approximately $0.2
million, $0.2 million and $0.2 million, respectively.
Since the Company has not yet achieved sustained profitable
operations, management believes its deferred tax assets do not
satisfy the more likely than not realization criteria and has
recorded a valuation allowance for all deferred tax assets as of
December 31, 2015 and 2014. The valuation allowance increased
by $74.4 million in 2015, $61.2 million in 2014 and $80.8 million
in 2013.
The Company does not recognize a tax benefit unless it is more
likely than not that the tax position will be sustained upon
examination by tax authorities, including resolution of any related
appeals or litigation processes, based on the technical merits of
the position. The tax benefit recognized for these positions is
measured at the largest amount of benefit that is greater than 50
percent likelihood of being realized upon ultimate settlement.
Deferred tax assets that do not meet these recognition criteria are
not recorded and the Company recognizes a liability for uncertain
tax positions that may result in tax payments. The Company
recognizes interest and penalties as a component of the provision
for incomes taxes. For the years ended 2015, 2014 and 2013, the
Company recorded approximately $110,000, $84,000 and $65,000
respectively, of interest expense as a component of the provision
for income taxes.
In 2015, the Company’s uncertain tax positions increased to
approximately $25.5 million. If such unrecognized tax benefits were
realized and not subject to valuation allowances, the Company would
recognize a tax benefit of $21.9 million. A reconciliation of the
reserve for uncertain tax benefits (including state tax matters
without federal benefits) is as follows:
In thousands 2015 2014
Uncertain tax positions, beginning of the year: $ 24,984 $ 24,653
Gross increases – tax positions in current period 501 331
Uncertain tax positions, end of year $ 25,485 $ 24,984
Due to the Company’s historical net operating loss position,
the Company’s U.S. federal and Massachusetts tax returns
remain open to examination for three years after the Company
utilizes that year’s net operating loss carryforward. The
Company’s earliest year which generated a net operating loss
included in the Company’s current net operating loss
carryforward is 2004 for U.S. federal tax purposes. The
Company’s Massachusetts state tax returns from 2010 to 2014
remain open to examination. All tax years for foreign subsidiaries
are also open to audit in their respective jurisdictions.
In 2015, the Internal Revenue Service (“IRS”) completed
an examination of our U.S. income tax return for 2012. As a result
of this audit, no change was made to the Company’s income tax
return for that year and there has been no change to the amount of
the Company’s unrecognized tax benefits.</t>
  </si>
  <si>
    <t>Defined Benefit Pension Obligation</t>
  </si>
  <si>
    <t>15. Defined Benefit Pension Obligation
In March 2013, the Company established a defined benefit pension
plan for employees in its Switzerland subsidiary. The plan provides
benefits to employees upon retirement, death or disability. The
Company uses December 31 as the year-end measurement date for
this plan.
Summarized information regarding changes in the plan obligations
and plan assets, the funded status and the amounts recorded as of
December 31, 2015 and 2014 is as follows:
In thousands 2015 2014
Benefit obligation, beginning of year $ 14,210 $ 7,876
Service cost 1,729 1,081
Interest cost 134 163
Plan participants’ contributions 546 486
Actuarial loss (gain) 93 3,057
Plan change (495 )
—
Employee vested funds brought to plan, net (382 ) 2,183
Expenses paid from assets (25 )
—
Translation gain (86 ) (636 )
Benefit obligation, end of year 15,724 14,210
Fair value of plan assets, beginning of year 9,620 5,998
Actual return on plan assets 170 130
Employer contributions 1,471 1,285
Plan participants’ contributions 546 483
Employee vested funds brought to plan, net (382 ) 2,183
Expenses paid from assets (25 )
—
Translation loss (99 ) (459 )
Fair value of plan assets, end of year 11,301 9,620
Unfunded liability, end of year $ 4,423 $ 4,590
This unfunded liability is recognized in other long-term
liabilities in the accompanying consolidated balance sheet as of
December 31, 2015 and 2014.
The projected benefit obligation, the accumulated benefit
obligation and the fair value of the plan assets as of
December 31, 2015 and 2014 were as follows:
In thousands 2015 2014
Projected benefit obligation $ 15,724 $ 14,210
Accumulated benefit obligation $ 15,012 $ 13,839
Fair value of plan assets $ 11,301 $ 9,619
The net periodic benefit cost for the plan for the year ended
December 31, 2015 and 2014 were as follows:
In thousands 2015 2014
Service cost $ 1,729 $ 1,081
Interest cost 134 163
Expected return on plan assets (96 ) (137 )
Amortization of prior service cost 329 150
Net periodic benefit cost $ 2,096 $ 1,257
Other changes in the plan assets and the benefit obligation that
are recognized in accumulated other comprehensive income (loss) for
the years ended December 31, 2015 and 2014 were as
follows:
In thousands 2015 2014
Pension liability in other comprehensive income, beginning of
year $ (4,359 ) $ (1,495 )
Plan change 495
—
Net gain (18 ) (3,014 )
Amortization of prior service cost 329 150
Pension liability in other comprehensive income, end of year $ (3,553 ) $ (4,359 )
The prior service cost for the defined benefit pension plan that
will be amortized from accumulated other comprehensive income
(loss) into net periodic benefit cost over the next fiscal year is
$0.2 million. In 2015, the plan assumptions were updated to reflect
the expected investment return and discount rate on plan assets and
disability rate probabilities.
The assumptions used to determine the benefit obligation at
December 31, 2015 and 2014 were as follows:
2015 2014
Discount rate 0.75 % 1.25 %
Rate of compensation increase 1.50 % 1.50 %
The assumptions used to determine net periodic benefit costs for
2015 and 2014 were as follows:
2015 2014
Discount rate 0.75 % 1.25 %
Expected long-term return on plan assets 0.75 % 1.25 %
Rate of compensation increase 1.50 % 1.50 %
The assets of the plan are held in a collective investment account.
All plan investments are classified as Level 2 within the fair
value hierarchy. The Company expects to contribute approximately
$1.4 million to its defined benefit pension plan in 2016. The
following benefit payments, which reflect expected future service,
as appropriate, are expected to be paid:
In thousands
2016 $ 658
2017 698
2018 728
2019 742
2020 750
2021-2025 4,399
$ 7,975</t>
  </si>
  <si>
    <t>Litigation</t>
  </si>
  <si>
    <t>16. Litigation
On October 10, 2013, October 17,
2013, December 3, 2013 and December 6, 2013,
purported shareholder class actions, styled Jimmy Wang v.
ARIAD Pharmaceuticals, Inc., et al. James L. Burch v.
ARIAD Pharmaceuticals, Inc., et al. Greater
Pennsylvania Carpenters’ Pension Fund v. ARIAD
Pharmaceuticals, Inc., et al Nabil Elmachtoub v.
ARIAD Pharmaceuticals, Inc., et al
On March 11, 2015, a product liability lawsuit, styled
Thomas Montalbano, Jr. v. ARIAD Pharmaceuticals, Inc.,
The Company believes that these actions are without merit. At this
time, the Company has not recorded a liability related to damages
in connection with these matters because it believes that any
potential loss is not currently probable or reasonably
estimable under U.S. GAAP. In addition, due to the early
stages of the matters described above, the Company cannot
reasonably estimate the possible loss or range of loss, if any,
that may result from these matters.
From time to time, the Company may be subject to various claims and
legal proceedings. If the potential loss from any claim, asserted
or unasserted, or legal proceedings is considered probable and the
amount is reasonably estimated, the Company will accrue a liability
for the estimated loss.</t>
  </si>
  <si>
    <t>Nature of Business and Summary of Significant Accounting Policies (Policies)</t>
  </si>
  <si>
    <t>Nature of Business</t>
  </si>
  <si>
    <t>Nature of Business
ARIAD is a global oncology company focused on transforming the
lives of cancer patients with breakthrough medicines. The
Company’s mission is to discover, develop and commercialize
small-molecule drugs to treat cancer in patients with the greatest
unmet medical need – aggressive cancers where current
therapies are inadequate.
The Company is selling its cancer medicine, Iclusig ®</t>
  </si>
  <si>
    <t>Principles of Consolidation</t>
  </si>
  <si>
    <t>Principles of Consolidation
The consolidated financial statements include the accounts of ARIAD
Pharmaceuticals, Inc. and subsidiaries, all of which are
wholly-owned. Intercompany accounts and transactions have been
eliminated in consolidation.</t>
  </si>
  <si>
    <t>Foreign Currency</t>
  </si>
  <si>
    <t>Foreign Currency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or foreign subsidiaries that transact in functional currency other
than the U.S. dollar, assets and liabilities are translated at
current rates of exchange at the balance sheet date. Income and
expense items are translated at the average foreign exchange rate
for the period. Adjustments resulting from the translation of the
financial statements of the Company’s foreign subsidiaries
into U.S. dollars are excluded from the determination of net loss
and are recorded in accumulated other comprehensive loss, a
separate component of stockholders’ equity. For foreign
subsidiaries where the functional currency is the U.S. dollar,
monetary assets and liabilities are re-measured into U.S. dollars
at the current exchange rate on the balance sheet date. Nonmonetary
assets and liabilities are re-measured into U.S. dollars at
historical exchange rates. Revenue and expense items are translated
at average rates of exchange prevailing during each period.
The net total of realized and unrealized transaction gains and
losses was a gain of $0.7 million in 2015, a gain of
$1.2 million in 2014 and a loss of $0.2 million in 2013.</t>
  </si>
  <si>
    <t>Accounting Estimates</t>
  </si>
  <si>
    <t>Accounting Estimates
The preparation of the consolidated financial statements in
conformity with U.S. generally accepted accounting principle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revenue recognition and the related
adjustments, research and development accruals, inventory, leased
buildings under construction and stock-based compensation. Actual
results could differ from those estimates.</t>
  </si>
  <si>
    <t>Cash Equivalents</t>
  </si>
  <si>
    <t>Cash Equivalents
Cash equivalents include short-term, highly liquid investments,
with remaining maturities at the date of purchase of 90 days or
less, and money market accounts.</t>
  </si>
  <si>
    <t>Restricted Cash</t>
  </si>
  <si>
    <t>Restricted Cash
Restricted cash consists of cash balances held as collateral for
outstanding letters of credit related to the lease of the
Company’s laboratory and office facilities, including those
currently under construction in Cambridge, Massachusetts, and for
other purposes.</t>
  </si>
  <si>
    <t>Marketable Securities</t>
  </si>
  <si>
    <t>Marketable Securities
The Company determines the appropriate classification of marketable
securities at the time of purchase and reevaluates such designation
at each balance sheet date. We have classified all of our
marketable securities at December 31, 2015 as
“available-for-sale.” We carry available-for-sale
securities at fair value, with the unrealized gains and losses
reported in accumulated other comprehensive income (loss), net of
tax which is a separate component of stockholders’
equity.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t>
  </si>
  <si>
    <t>Accounts Receivable</t>
  </si>
  <si>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t>
  </si>
  <si>
    <t>Property and Equipment</t>
  </si>
  <si>
    <t>Property and Equipment
Property and equipment are recorded at cost. Depreciation is
recorded using the straight-line method over the estimated useful
lives of the assets (3 to 10 years). Leasehold improvements and
assets under capital leases are amortized over the shorter of their
useful lives or lease term using the straight-line method.
In connection with a lease for a facility being constructed in
Cambridge, Massachusetts, the landlord is providing the Company
with a tenant improvement allowance for the costs associated with
the design, engineering, and construction of tenant improvements
for the leased facility. The tenant improvements are being
constructed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
As construction progresses, the Company records the project
construction costs incurred as an asset. To the extent that the
cost is incurred by the landlord or incurred by the Company and
reimbursed by the landlord, the Company records a corresponding
increase in the facility lease obligation included in long-term
debt on the consolidated balance sheet. Upon completion of the
buildings, the Company will determine if the asset and
corresponding financing obligation should continue to be carried on
its consolidated balance sheet under the appropriate accounting
guidance. Based on the current terms of the lease, and considering
the sublease of a significant portion of the space to a third
party, the Company expects to continue to be the deemed owner of
the buildings upon completion of the construction period.</t>
  </si>
  <si>
    <t>Intangible Assets</t>
  </si>
  <si>
    <t>Intangible Assets
Intangible assets consist primarily of purchased technology and
capitalized patent and license costs. The cost of purchased
technology, patents and patent applications, costs incurred in
filing patents and certain license fees are capitalized when
recovery of the costs is probable. Capitalized costs related to
purchased technology are amortized over the estimated useful life
of the technology. Capitalized costs related to issued patents are
amortized over a period not to exceed seventeen years or the
remaining life of the patent, whichever is shorter, using the
straight-line method. Capitalized license fees are amortized over
the periods to which they relate. In addition, capitalized costs
are expensed when it becomes determinable that the related patents,
patent applications or technology will not be pursued.</t>
  </si>
  <si>
    <t>Impairment of Long-Lived Assets</t>
  </si>
  <si>
    <t>Impairment of Long-Lived Assets
The Company reviews its long-lived assets, including the
above-mentioned intangible assets, for impairment when events or
changes in circumstances indicate that the carrying amount of a
long-lived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t>
  </si>
  <si>
    <t>Accrued Rent</t>
  </si>
  <si>
    <t>Accrued Rent
The Company recognizes rent expense for leases with increasing
annual rents on a straight-line basis over the term of the lease.
The amount of rent expense in excess of cash payments is classified
as accrued rent. Any lease incentives received are deferred and
amortized over the term of the lease. At December 31, 2015 and
2014, the amount of accrued rent was $5.4 million and $5.3 million,
respectively. Of these amounts, at December 31, 2015 and 2014,
$4.8 million and $4.7 million, respectively, were included in other
long-term liabilities, with the remaining $0.6 million and $0.6
million as of December 31, 2015 and 2014, respectively,
included in other current liabilities.</t>
  </si>
  <si>
    <t>Revenue Recognition</t>
  </si>
  <si>
    <t>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until such time that all
criteria are met.
Product Revenue, Net
The Company sells Iclusig in the United States to a single
specialty pharmacy, Biologics, Inc. (“Biologics”).
Biologics dispenses Iclusig directly to patients. In Europe, the
Company sells Iclusig to retail pharmacies and hospital pharmacies,
which dispense Iclusig directly to patients. These specialty
pharmacies, retail pharmacies and hospital pharmacies are referred
to as the Company’s customers. The Company provides the right
of return to customers in the United States for unopened product
for a limited time before and after its expiration date. European
customers are provided the right to return product only in limited
circumstances, such as damaged product. Revenue is generally
recognized when risk of loss and title passes to the customer,
provided all other revenue recognition criteria are met. Prior to
2015, with the Company’s limited sales history for Iclusig
and the inherent uncertainties in estimating product returns, the
Company had determined that the shipments of Iclusig to its United
States customers did not meet the criteria for revenue recognition
until it was dispensed to the patient. Prior to 2015, the Company
recognized revenue in the United States, assuming all revenue
recognition criteria had been met, when Iclusig was sold by its
customers to patients. As of January 1, 2015, the Company
concluded that it had sufficient experience to estimate returns in
the United States, as a result of over two years of sales
experience. Accordingly, since January 1, 2015, the Company
has recognized revenue in the United States upon shipment of
Iclusig to Biologics.
The Company has written contracts or standard terms of sale with
each of its customers and delivery occurs when risk of loss and
title passes to the customer.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and private payor
rebates, chargebacks and discounts, such as Medicare and Medicaid
reimbursements in the United States, (iii) estimated product
returns and (iv) estimated costs of incentives offered to
certain indirect customers including patients. These deductions
from gross revenue to determine net revenue are also referred to as
gross to net deductions.
Trade Allowances:
Rebates, Chargebacks and Discounts:
Other Adjustments:
The following table summarizes the activity in each of the above
product revenue allowances and reserve categories for 2015 and
2014:
In thousands Trade Rebates, Other Total
Balance, January 1, 2014 $ 18 $ 515 $ 77 $ 610
Provision 723 3,798 1,253 5,774
Payments or credits (669 ) (2,218 ) (970 ) (3,857 )
Balance, December 31, 2014 72 2,095 360 2,527
Provision 1,204 13,586 710 15,500
Payments or credits (1,165 ) (11,221 ) (519 ) (12,905 )
Balance, December 31, 2015 $ 111 $ 4,460 $ 551 $ 5,122
The reserves above are reflected in the Company’s
consolidated balance sheets as of December 31, 2015 and 2014
as follows:
December 31,
In thousands 2015 2014
Reductions of accounts receivable $ 130 $
—
Component of other accrued expenses 4,992 2,527
$ 5,122 $ 2,527
In 2012, prior to the Company obtaining marketing authorization for
Iclusig in Europe, the French regulatory authority granted an
Autorisation Temporaire d’Utilisation
The price of Iclusig in France will become fixed or determinable
upon completion of pricing and reimbursement negotiations. At that
time, the Company will record revenue related to cumulative
shipments as of that date in France, net of amounts that will be
refunded to the health authority based on the results of the
pricing and reimbursement negotiations. The aggregate gross
selling price of the shipments under these programs amounted to
$25.0 million through December 31, 2015, of which $23.5
million was received as of December 31, 2015. Amounts received
from shipments in France are recorded in other current liabilities
in the consolidated balance sheet.
The Company has entered into distributor arrangements for Iclusig
in a number of countries including Australia, Canada, Israel,
certain countries in central and Eastern Europe, and Turkey and
Japan. The Company recognizes net product revenue from sales of
Iclusig under these arrangements when all criteria for revenue
recognition have been satisfied.
License Revenue
The Company generates revenue from license and collaboration
agreements with third parties related to use of the Company’s
technology and/or development and commercialization of products.
Such agreements typically include payment to the Company of
non-refundable upfront license fees, regulatory, clinical and
commercial milestone payments, payment for services or supply of
product and royalty payments on net sales.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For arrangements with multiple
elements, where the Company determines there is one unit of
accounting, revenue associated with up-front payments will be
recognized over the period beginning with the commencement of the
final deliverable in the arrangement and over a period reflective
of the Company’s longest obligation period within the
arrangement on a straight-line-basis.
At the inception of each agreement that includes milestone
payments, the Company evaluates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the Company evaluates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The Company recognizes revenues related to substantive
milestones in full in the period in which the substantive milestone
is achieved. If a milestone payment is not considered substantive,
the Company recognizes the applicable milestone over the remaining
period of performance.
The Company will recognize royalty revenue, if any, based upon
actual and estimated net sales by the licensee of licensed products
in licensed territories, and in the period the sales in the
licensed territories occur.</t>
  </si>
  <si>
    <t>Concentration of Credit Risk</t>
  </si>
  <si>
    <t>Concentration of Credit Risk
For the year-ended December 31, 2015, one individual customer
accounted for 76 percent of net product revenue. As of
December 31, 2015, one individual customer accounted for 61
percent of accounts receivable. For the year ended
December 31, 2014, one individual customer accounted for 72
percent of net product revenue. As of December 31, 2014, one
individual customer accounted for 75 percent of accounts
receivable. No other customer accounted for more than 10 percent of
net product revenue for either 2015 or 2014 or accounts receivable
as of either December 31, 2015 or 2014. As of
December 31, 2013, three individual customers accounted for 24
percent, 15 percent and 13 percent of net product revenue,
respectively.
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December 31, 2015,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t>
  </si>
  <si>
    <t>Advertising Costs</t>
  </si>
  <si>
    <t>Advertising Costs
In connection with the commercial launch of Iclusig during 2013,
the Company began incurring advertising costs. Advertising costs
are expensed as incurred. For the years ended December 31,
2015, 2014 and 2013, advertising costs totaled $0.1 million, $0.6
million and $1.0 million, respectively.</t>
  </si>
  <si>
    <t>Income Taxes
The Company accounts for income taxes using an asset and liability
approach to financial accounting and reporting for income taxes.
Deferred income tax assets and liabilities are computed annually
for differences between the financial statement basis and the
income tax basis of assets and liabilities that will result in
taxable or deductible amounts in the future and for loss and other
tax carry forwards. Such deferred income tax computations are based
on enacted tax laws and rates applicable to the years in which the
differences are expected to affect taxable income. A valuation
allowance is established when it is necessary to reduce deferred
income tax assets to the amount that is considered to be
more-likely-than-not realizable.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percent likely of being realized upon ultimate settlement. Any
interest and penalties on uncertain tax positions are included
within the tax provision.</t>
  </si>
  <si>
    <t>Stock-Based Compensation</t>
  </si>
  <si>
    <t>Stock-Based Compensation
The Company awards stock options and other equity-based instruments
to its employees, directors and consultants and provides employees
the right to purchase common stock (collectively “share-based
payments”), pursuant to stockholder approved plans, or as
inducement grants in connection with the employment of key
employees. Compensation cost related to such awards is measured
based on the fair value of the instrument on the grant date and is
recognized on a straight-line basis over the requisite service
period, which generally equals the vesting period.</t>
  </si>
  <si>
    <t>Segment Reporting and Geographic Information</t>
  </si>
  <si>
    <t>Segment Reporting and Geographic Information
The Company organizes itself into one operating segment reporting
to the Chief Executive Officer. For the years ended
December 31, 2015, 2014 and 2013, product revenue from
customers outside the United States totaled 25 percent, 28 percent
and 9 percent, respectively with 9 percent, 19 percent and 7
percent, respectively, representing product revenue from customers
in Germany. All other product, license and collaboration and
service revenues in 2015, 2014, and 2013 were generated within the
United States. Long lived assets outside the United States totaled
$1.4 million at December 31, 2015 and $1.4 million at
December 31, 2014.</t>
  </si>
  <si>
    <t>Recent Accounting Pronouncements</t>
  </si>
  <si>
    <t>Recent Accounting Pronouncements
In November 2015, the FASB issued ASU
No. 2015-17, Income Taxes (Topic 740): Balance Sheet
Classification of Deferred Taxes
In April 2015, the Financial Accounting Standards Board
(“FASB”) issued amended accounting guidance related to
the presentation of debt issuance costs in the financial
statements. This guidance requires an entity to present such costs
in the balance sheet as a direct deduction from the related debt
obligation rather than a deferred cost. The Company adopted this
recent guidance as of September 30, 2015. Adoption of the
guidance required the reclassification of debt issuance costs from
other assets to long-term obligations, less current portion, within
the consolidated balance sheet in the presentation of the long-term
$200 million convertible note issuance and $50 million royalty
financing. Unamortized deferred debt issuance costs of $0.8 million
related to the convertible notes as of December 31, 2014 was
reclassified to long term debt as a result of the adoption in the
current financial statements.
In August 2014, the FASB issued new guidance on going concern.
Under the new guidance, management will be required to assess an
entity’s ability to continue as a going concern, and to
provide related footnote disclosures in certain circumstances. The
provisions of this guidance are effective for annual periods
beginning after December 15, 2016, and for interim periods
therein. This guidance is not expected to have an impact on the
Company’s financial statements or disclosures.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amendment will be effective for us in the first
quarter of fiscal 2018. The Company is continuing to evaluate the
options for adoption and the impact on its financial position and
results of operations.
On February 25, 2016, the FASB issued new guidance on the
accounting for leases. The provisions of this guidance are
effective for annual periods beginning after December 31,
2018, and for interim periods therein. The Company has not yet
assessed the impact of this new standard on its financial
statements.</t>
  </si>
  <si>
    <t>Subsequent Events</t>
  </si>
  <si>
    <t>Subsequent Events
The Company considers events or transactions that occur after the
balance sheet date but before the financial statements are issued
to provide additional evidence relative to certain estimates or to
identify matters that require additional disclosure.</t>
  </si>
  <si>
    <t>Nature of Business and Summary of Significant Accounting Policies (Tables)</t>
  </si>
  <si>
    <t>Summary of Product Revenue Allowances and Reserve Categories</t>
  </si>
  <si>
    <t>The following table summarizes the activity in each of the above
product revenue allowances and reserve categories for 2015 and
2014:
In thousands Trade Rebates, Other Total
Balance, January 1, 2014 $ 18 $ 515 $ 77 $ 610
Provision 723 3,798 1,253 5,774
Payments or credits (669 ) (2,218 ) (970 ) (3,857 )
Balance, December 31, 2014 72 2,095 360 2,527
Provision 1,204 13,586 710 15,500
Payments or credits (1,165 ) (11,221 ) (519 ) (12,905 )
Balance, December 31, 2015 $ 111 $ 4,460 $ 551 $ 5,122</t>
  </si>
  <si>
    <t>Reserves</t>
  </si>
  <si>
    <t>The reserves above are reflected in the Company’s
consolidated balance sheets as of December 31, 2015 and 2014
as follows:
December 31,
In thousands 2015 2014
Reductions of accounts receivable $ 130 $
—
Component of other accrued expenses 4,992 2,527
$ 5,122 $ 2,527</t>
  </si>
  <si>
    <t>Inventory (Tables)</t>
  </si>
  <si>
    <t>Inventories</t>
  </si>
  <si>
    <t>All of the Company’s inventories relate to the manufacturing
of Iclusig. The following table sets forth the Company’s
inventories as of December 31, 2015 and 2014:
In thousands 2015 2014
Raw materials $ 813 $
—
Work in process 89 460
Finished goods 1,007 979
Total 1,909 1,439
Current portion (1,096 ) (979 )
Non-current portion included in intangible and other assets,
net $ 813 $ 460</t>
  </si>
  <si>
    <t>Property and Equipment, Net (Tables)</t>
  </si>
  <si>
    <t>Property and equipment, net, was comprised of the following at
December 31, 2015 and 2014:
In thousands 2015 2014
Leasehold improvements $ 23,609 $ 22,315
Construction in progress 246,669 196,027
Equipment and furniture 26,388 23,511
296,666 241,853
Less accumulated depreciation and amortization (42,584 ) (38,826 )
$ 254,082 $ 203,027</t>
  </si>
  <si>
    <t>Intangible and Other Assets, Net (Tables)</t>
  </si>
  <si>
    <t>Intangible and other assets, net, were comprised of the following
at December 31, 2015 and 2014:
In thousands 2015 2014
Capitalized patent and license costs $ 5,975 $ 5,975
Less accumulated amortization (5,076 ) (5,036 )
899 939
Inventory, non-current 813 460
Other assets 4,393 1,740
$ 6,105 $ 3,139</t>
  </si>
  <si>
    <t>Other Current Liabilities (Tables)</t>
  </si>
  <si>
    <t>Other current liabilities consisted of the following at
December 31, 2015 and 2014:
In thousands 2015 2014
Amounts received in advance of revenue recognition $ 23,545 $ 17,186
Other 779 644
$ 24,324 $ 17,830</t>
  </si>
  <si>
    <t>Long-term Debt (Tables)</t>
  </si>
  <si>
    <t>Long-Term Debt</t>
  </si>
  <si>
    <t>Long-term debt consisted of the following at December 31, 2015
and 2014:
In thousands 2015 2014
Convertible notes, net $ 164,438 $ 156,154
Royalty financing, net 46,921
—
Facility lease obligation 231,733 196,027
443,092 352,181
Less current portion (13,872 ) (6,707 )
Long term portion $ 429,220 $ 345,474</t>
  </si>
  <si>
    <t>Outstanding Convertible Note Balances</t>
  </si>
  <si>
    <t>The outstanding convertible note balances as of December 31,
2015 and 2014 consisted of the following:
In thousands 2015 2014
Liability component:
Principal $ 200,000 $ 200,000
Less: debt discount and unamortized debt issuance costs (35,562 ) (43,846 )
Net carrying amount $ 164,438 $ 156,154
Equity component $ 40,896 $ 40,896</t>
  </si>
  <si>
    <t>Interest Expense Related to Convertible Notes</t>
  </si>
  <si>
    <t>The following table sets forth total interest expense recognized
related to the convertible notes during the years ended
December 31, 2015 and 2014:
In thousands 2015 2014
Contractual interest expense $ 7,250 $ 3,887
Amortization of debt discount 8,141 4,058
Amortization of debt issuance cost 142 71
$ 15,533 $ 8,016</t>
  </si>
  <si>
    <t>Fair Value of Financial Instruments (Tables)</t>
  </si>
  <si>
    <t>Summary of Fair Value Accumulated Other Comprehensive Income and Intraperiod Tax Allocation in Available-for-Sale Marketable Securities</t>
  </si>
  <si>
    <t>The following table summarizes the fair value, accumulated other
comprehensive income and intra-period tax allocation regarding the
Company’s investment in REGENXBIO, at December 31,
2015.
In thousands 2015
Fair value of marketable equity securities $ 11,407
Intra-period tax allocation recorded as a benefit from income
taxes (4,586 )
Unrealized gain on marketable equity securities, net of tax $ 6,821</t>
  </si>
  <si>
    <t>Stock Compensation (Tables)</t>
  </si>
  <si>
    <t>Total Compensation Cost from Share-Based Payments</t>
  </si>
  <si>
    <t>The Company’s statements of operations included total
compensation cost from awards under the Plans and purchases under
the ESPP for the years ended December 31, as follows:
In thousands 2015 2014 2013
Compensation cost from:
Stock options $ 14,648 $ 16,608 $ 16,364
Stock and stock units 21,826 15,346 18,458
Purchases of common stock at a discount 546 449 599
$ 37,020 $ 32,403 $ 35,421
Compensation cost included in:
Research and development expense $ 14,297 $ 13,856 $ 15,150
Selling, general and administrative expense 22,723 18,547 20,271
$ 37,020 $ 32,403 $ 35,421</t>
  </si>
  <si>
    <t>Summary of Information About Stock Options</t>
  </si>
  <si>
    <t xml:space="preserve">The following table summarizes information about stock options as
of and for the years ended December 31 as follows:
In thousands, except per share
amounts 2015 2014 2013
Weighted average fair value of options granted, per share $ 5.24 $ 5.20 $ 8.38
Total cash received from exercises of stock options 2,895 2,356 4,847
Total intrinsic value of stock options exercised 1,718 1,619 13,829 </t>
  </si>
  <si>
    <t>Weighted-Average Assumptions of Fair Value of Options Granted</t>
  </si>
  <si>
    <t xml:space="preserve">The weighted average fair value of options granted in the years
ended December 31, 2015, 2014 and 2013, reflect the following
weighted-average assumptions:
2015 2014 2013
Expected life of options granted (in years) 6.5 6.8 6.9
Expected volatility 76 % 84 % 76 %
Risk-free rate 1.77 % 2.16 % 1.74 %
Expected dividends 0 % 0 % 0 % </t>
  </si>
  <si>
    <t>Stock Option Activity</t>
  </si>
  <si>
    <t>Stock option activity under the Company’s stock plans for the
year ended December 31, 2015 was as follows:
Number of Weighted Average
Options outstanding, January 1, 2015 10,148,087 $ 10.09
Granted 1,534,425 $ 7.49
Forfeited (780,914 ) $ 9.90
Exercised (668,629 ) $ 5.78
Options outstanding, December 31, 2015 10,232,969 $ 10.00</t>
  </si>
  <si>
    <t>Summary of Stock Options Outstanding</t>
  </si>
  <si>
    <t xml:space="preserve">The following table summarizes information about stock options
outstanding as of December 31, 2015:
Options Options Options Vested and
Number of options 10,232,969 6,458,568 9,511,988
Weighted average exercise price per share $ 10.00 $ 10.27 $ 10.10
Aggregate intrinsic value (in 000’s) $ 6,147 $ 4,924 $ 5,772
Weighted average remaining contractual term ( years 6.67 5.66 6.55 </t>
  </si>
  <si>
    <t>Stock and stock units</t>
  </si>
  <si>
    <t>Stock and Stock Unit Activity</t>
  </si>
  <si>
    <t>Stock and stock unit activity under the Company’s stock plans
for the year ended December 31, 2015 was as follows:
Number of Weighted Average
Outstanding, January 1, 2015 3,503,153 $ 9.97
Granted / awarded 3,042,995 $ 8.67
Forfeited (168,157 ) $ 8.07
Vested or restrictions lapsed (1,884,937 ) $ 11.21
Outstanding, December 31, 2015 4,493,054 $ 8.64</t>
  </si>
  <si>
    <t>Net Loss Per Share (Tables)</t>
  </si>
  <si>
    <t>Calculation of Net Income (Loss) and Number of Shares Used to Compute Basic and Diluted Earnings Per Share</t>
  </si>
  <si>
    <t>The calculation of net loss and the number of shares used to
compute basic and diluted earnings per share for the years ended
December 31, 2015, 2014 and 2013 are as follows:
In thousands, except per share
amounts 2015 2014 2013
Net loss $ (231,156 ) $ (162,602 ) $ (274,158 )
Weighted average shares outstanding – basic and diluted 188,669 186,835 183,575
Net loss per share – basic and diluted $ (1.23 ) $ (0.87 ) $ (1.49 )</t>
  </si>
  <si>
    <t>Potentially Dilutive Securities Excluded in Computation of Net Loss Per Share</t>
  </si>
  <si>
    <t>For the years ended December 31, 2015, 2014 and 2013, the
following potentially dilutive securities were not included in the
computation of net loss per share because the effect would be
anti-dilutive:
In thousands 2015 2014 2013
Stock options 10,233 10,148 10,380
Restricted stock and restricted stock units 4,493 3,503 2,048
Convertible notes 21,500 21,500
—
Warrants 21,500 21,500
—
57,726 56,651 12,428</t>
  </si>
  <si>
    <t>Accumulated Other Comprehensive Income (Loss) (Tables)</t>
  </si>
  <si>
    <t>Changes in Accumulated Other Comprehensive Income (Loss)</t>
  </si>
  <si>
    <t>The changes in accumulated other comprehensive income (loss) for
the years ended December 31, 2015 and 2014 were as
follows:
In thousands
Unrealized Gains on Cumulative Defined Benefit Total
Balance, January 1, 2013 $ 20 $
— $
— $ 20
Reclassification adjustment (20 )
— (20 )
Other comprehensive income (loss)
— (40 ) (1,495 ) (1,535 )
Balance, December 31, 2013
— (40 ) (1,495 ) (1,535 )
Other comprehensive income (loss)
— 214 (2,864 ) (2,650 )
Balance, December 31, 2014
— 174 (4,359 ) (4,185 )
Other comprehensive income (loss) 6,821 393 806 8,020
Balance, December 31, 2015 $ 6,821 $ 567 $ (3,553 ) $ 3,835</t>
  </si>
  <si>
    <t>Income Taxes (Tables)</t>
  </si>
  <si>
    <t>Loss before Income Tax Provision and Income Tax Expense</t>
  </si>
  <si>
    <t>Loss before provision for income taxes and the provision for income
taxes consist of the following for the years ended
December 31, 2015, 2014 and 2013:
In thousands 2015 2014 2013
Loss before provision for income taxes
Domestic $ (182,246 ) $ (100,860 ) $ (192,998 )
Foreign (52,304 ) (61,112 ) (80,721 )
Total $ (234,550 ) $ (161,972 ) $ (273,719 )
Benefit from (provision for) income taxes
Current:
State $ (262 ) $ (237 ) $ (216 )
Foreign (930 ) (393 ) (223 )
Deferred:
Federal 4,586
—
—
Total $ 3,394 $ (630 ) $ (439 )</t>
  </si>
  <si>
    <t>Reconciliation of Federal Statutory Corporate Income Tax Rate to Effective Income Tax Rate</t>
  </si>
  <si>
    <t>A reconciliation of the federal statutory corporate income tax rate
to the effective income tax rate for the years ended
December 31, 2015, 2014 and 2013 is as follows:
2015 2014 2013
Statutory federal income tax rate (35 )% (35 )% (35 )%
State income tax rate, net of federal benefit (2 ) (4 ) (2 )
Tax benefit from unrealized gain (2 )
—
—
Other permanent differences 2 (5 )
—
Foreign rate differential 6 9 9
Change in valuation allowance 30 35 28
Effective tax rate (1 )%
— %
— %</t>
  </si>
  <si>
    <t>Components of Deferred Income Taxes</t>
  </si>
  <si>
    <t>The components of deferred income taxes were as follows at
December 31:
In thousands 2015 2014
Deferred tax liabilities:
Lease items $ 2,958 $ 377
Unrealized gain 4,586
—
Total deferred tax liabilities 7,544 377
Deferred tax assets:
Net operating loss carryforwards 254,601 205,793
Federal and state tax credit carryovers 36,870 32,318
Depreciation 3,773 4,383
Stock-based compensation 14,431 12,803
Tax Credits 36,424 9,008
Debt-related deductions 757 934
Total deferred tax assets 346,856 265,239
Deferred tax assets, net 339,312 264,862
Valuation allowance (339,312 ) (264,862 )
Total deferred taxes $
— $
—</t>
  </si>
  <si>
    <t>Estimated Net Operating Loss and Research and Development Credit Carryforwards</t>
  </si>
  <si>
    <t xml:space="preserve">At December 31, 2015, the Company had available estimated net
operating loss carryforwards and research and development credit
carryforwards for federal, foreign and state tax reporting purposes
as follows:
Amount
Expiring if not utilized
(in thousands)
Net operating loss carryforwards:
Federal $ 661,063
2020 through 2036
State $ 292,111 2020 through
2036
Foreign $ 266,024 2020 through
2022
Research and development credit carryforwards:
Federal $ 32,348 2019 through 2036
State $ 6,718 2020 through 2036 </t>
  </si>
  <si>
    <t>Reconciliation of Reserve for Uncertain Tax Benefits</t>
  </si>
  <si>
    <t>A reconciliation of the reserve for uncertain tax benefits
(including state tax matters without federal benefits) is as
follows:
In thousands 2015 2014
Uncertain tax positions, beginning of the year: $ 24,984 $ 24,653
Gross increases – tax positions in current period 501 331
Uncertain tax positions, end of year $ 25,485 $ 24,984</t>
  </si>
  <si>
    <t>Defined Benefit Pension Obligation (Tables)</t>
  </si>
  <si>
    <t>Summarized Information on Changes in Plan Obligations and Plan Assets</t>
  </si>
  <si>
    <t>Summarized information regarding changes in the plan obligations
and plan assets, the funded status and the amounts recorded as of
December 31, 2015 and 2014 is as follows:
In thousands 2015 2014
Benefit obligation, beginning of year $ 14,210 $ 7,876
Service cost 1,729 1,081
Interest cost 134 163
Plan participants’ contributions 546 486
Actuarial loss (gain) 93 3,057
Plan change (495 )
—
Employee vested funds brought to plan, net (382 ) 2,183
Expenses paid from assets (25 )
—
Translation gain (86 ) (636 )
Benefit obligation, end of year 15,724 14,210
Fair value of plan assets, beginning of year 9,620 5,998
Actual return on plan assets 170 130
Employer contributions 1,471 1,285
Plan participants’ contributions 546 483
Employee vested funds brought to plan, net (382 ) 2,183
Expenses paid from assets (25 )
—
Translation loss (99 ) (459 )
Fair value of plan assets, end of year 11,301 9,620
Unfunded liability, end of year $ 4,423 $ 4,590</t>
  </si>
  <si>
    <t>Accumulated and Projected Benefit Obligations and Fair Value of Plan Assets</t>
  </si>
  <si>
    <t xml:space="preserve">The projected benefit obligation, the accumulated benefit
obligation and the fair value of the plan assets as of
December 31, 2015 and 2014 were as follows:
In thousands 2015 2014
Projected benefit obligation $ 15,724 $ 14,210
Accumulated benefit obligation $ 15,012 $ 13,839
Fair value of plan assets $ 11,301 $ 9,619 </t>
  </si>
  <si>
    <t>Net Periodic Benefit Cost for Plan</t>
  </si>
  <si>
    <t>The net periodic benefit cost for the plan for the year ended
December 31, 2015 and 2014 were as follows:
In thousands 2015 2014
Service cost $ 1,729 $ 1,081
Interest cost 134 163
Expected return on plan assets (96 ) (137 )
Amortization of prior service cost 329 150
Net periodic benefit cost $ 2,096 $ 1,257</t>
  </si>
  <si>
    <t>Changes in Plan Assets and Benefit Obligation Recognized in Accumulated Other Comprehensive Income (Loss)</t>
  </si>
  <si>
    <t>Other changes in the plan assets and the benefit obligation that
are recognized in accumulated other comprehensive income (loss) for
the years ended December 31, 2015 and 2014 were as
follows:
In thousands 2015 2014
Pension liability in other comprehensive income, beginning of
year $ (4,359 ) $ (1,495 )
Plan change 495
—
Net gain (18 ) (3,014 )
Amortization of prior service cost 329 150
Pension liability in other comprehensive income, end of year $ (3,553 ) $ (4,359 )</t>
  </si>
  <si>
    <t>Assumptions Used to Determine Benefit Obligation and Net Periodic Benefit Costs</t>
  </si>
  <si>
    <t xml:space="preserve">The assumptions used to determine the benefit obligation at
December 31, 2015 and 2014 were as follows:
2015 2014
Discount rate 0.75 % 1.25 %
Rate of compensation increase 1.50 % 1.50 %
The assumptions used to determine net periodic benefit costs for
2015 and 2014 were as follows:
2015 2014
Discount rate 0.75 % 1.25 %
Expected long-term return on plan assets 0.75 % 1.25 %
Rate of compensation increase 1.50 % 1.50 % </t>
  </si>
  <si>
    <t>Benefit Payments Expected to be Paid for Expected Future Service</t>
  </si>
  <si>
    <t>The following benefit payments, which reflect expected future
service, as appropriate, are expected to be paid:
In thousands
2016 $ 658
2017 698
2018 728
2019 742
2020 750
2021-2025 4,399
$ 7,975</t>
  </si>
  <si>
    <t>Nature of Business and Summary of Significant Accounting Policies - Additional Information (Detail) $ in Millions</t>
  </si>
  <si>
    <t>Dec. 31, 2015USD ($)CustomerSegment</t>
  </si>
  <si>
    <t>Dec. 31, 2014USD ($)Customer</t>
  </si>
  <si>
    <t>Dec. 31, 2013USD ($)Customer</t>
  </si>
  <si>
    <t>Schedule Of Significant Accounting Policies [Line Items]</t>
  </si>
  <si>
    <t>Realized and unrealized foreign currency transaction gain recognized in earnings</t>
  </si>
  <si>
    <t>Realized and unrealized foreign currency transaction loss recognized in earnings</t>
  </si>
  <si>
    <t>Accrued rent</t>
  </si>
  <si>
    <t>Accrued rent included in other long term liabilities</t>
  </si>
  <si>
    <t>Accrued rent included in other current liabilities</t>
  </si>
  <si>
    <t>Aggregate gross selling price of shipments</t>
  </si>
  <si>
    <t>Payment received on shipment</t>
  </si>
  <si>
    <t>Number Of customers accounted for accounts receivable | Customer</t>
  </si>
  <si>
    <t>Advertising costs</t>
  </si>
  <si>
    <t>Number of operating segments | Segment</t>
  </si>
  <si>
    <t>Reclassification of deferred debt issuance costs to long term debt</t>
  </si>
  <si>
    <t>Royalty financing</t>
  </si>
  <si>
    <t>Convertible note</t>
  </si>
  <si>
    <t>Outside the United States</t>
  </si>
  <si>
    <t>Long lived assets</t>
  </si>
  <si>
    <t>Net product revenue</t>
  </si>
  <si>
    <t>Number of customers accounted for net product sales | Customer</t>
  </si>
  <si>
    <t>Net product revenue | Customer One Product Sales</t>
  </si>
  <si>
    <t>Customers concentration risk, percentage</t>
  </si>
  <si>
    <t>76.00%</t>
  </si>
  <si>
    <t>72.00%</t>
  </si>
  <si>
    <t>24.00%</t>
  </si>
  <si>
    <t>Net product revenue | Customer Two Product Sales</t>
  </si>
  <si>
    <t>15.00%</t>
  </si>
  <si>
    <t>Net product revenue | Customer Three Product Sales</t>
  </si>
  <si>
    <t>13.00%</t>
  </si>
  <si>
    <t>Net product revenue | Outside the United States</t>
  </si>
  <si>
    <t>25.00%</t>
  </si>
  <si>
    <t>28.00%</t>
  </si>
  <si>
    <t>9.00%</t>
  </si>
  <si>
    <t>Net product revenue | Outside the United States | Germany</t>
  </si>
  <si>
    <t>19.00%</t>
  </si>
  <si>
    <t>7.00%</t>
  </si>
  <si>
    <t>Accounts receivable | Customer One Product Sales</t>
  </si>
  <si>
    <t>61.00%</t>
  </si>
  <si>
    <t>75.00%</t>
  </si>
  <si>
    <t>Maximum</t>
  </si>
  <si>
    <t>Property and equipment, useful life</t>
  </si>
  <si>
    <t>10 years</t>
  </si>
  <si>
    <t>Capitalized costs, amortization period maximum</t>
  </si>
  <si>
    <t>17 years</t>
  </si>
  <si>
    <t>Minimum</t>
  </si>
  <si>
    <t>3 years</t>
  </si>
  <si>
    <t>Summary of Product Revenue Allowances and Reserve Categories (Detail) - USD ($) $ in Thousands</t>
  </si>
  <si>
    <t>Valuation Allowance [Line Items]</t>
  </si>
  <si>
    <t>Beginning balance</t>
  </si>
  <si>
    <t>Provision</t>
  </si>
  <si>
    <t>Payments or credits</t>
  </si>
  <si>
    <t>Ending balance</t>
  </si>
  <si>
    <t>Trade Allowances</t>
  </si>
  <si>
    <t>Rebates Chargebacks and Discounts</t>
  </si>
  <si>
    <t>Other Incentives/ Returns</t>
  </si>
  <si>
    <t>Reserves (Detail) - USD ($) $ in Thousands</t>
  </si>
  <si>
    <t>Reserve</t>
  </si>
  <si>
    <t>Other Accrued Expense</t>
  </si>
  <si>
    <t>License and Collaboration Agreements - Additional Information (Detail)</t>
  </si>
  <si>
    <t>Oct. 03, 2014USD ($)</t>
  </si>
  <si>
    <t>Dec. 31, 2014USD ($)</t>
  </si>
  <si>
    <t>Oct. 31, 2014USD ($)Installment</t>
  </si>
  <si>
    <t>Jul. 31, 2007USD ($)</t>
  </si>
  <si>
    <t>May. 04, 2010USD ($)</t>
  </si>
  <si>
    <t>Dec. 31, 2010USD ($)</t>
  </si>
  <si>
    <t>Dec. 31, 2013USD ($)</t>
  </si>
  <si>
    <t>Collaborative Arrangements and Non-collaborative Arrangement Transactions [Line Items]</t>
  </si>
  <si>
    <t>License and collaboration revenue</t>
  </si>
  <si>
    <t>Collaborative Arrangement</t>
  </si>
  <si>
    <t>Proceeds from collaborators</t>
  </si>
  <si>
    <t>Percentage of global development costs funded by each party in collaboration</t>
  </si>
  <si>
    <t>50.00%</t>
  </si>
  <si>
    <t>License Agreement Terms</t>
  </si>
  <si>
    <t>Amount received upon execution of the agreement</t>
  </si>
  <si>
    <t>Percentage of costs funded in the license agreement</t>
  </si>
  <si>
    <t>100.00%</t>
  </si>
  <si>
    <t>License Agreement Terms | Sarcoma</t>
  </si>
  <si>
    <t>Proceeds from regulatory or sales milestone payments</t>
  </si>
  <si>
    <t>Otsuka Pharmaceutical Co. Ltd</t>
  </si>
  <si>
    <t>Term of license fee</t>
  </si>
  <si>
    <t>Otsuka Pharmaceutical Co. Ltd | Japan</t>
  </si>
  <si>
    <t>Refundable withholding tax</t>
  </si>
  <si>
    <t>Otsuka Pharmaceutical Co. Ltd | License agreement</t>
  </si>
  <si>
    <t>Otsuka Pharmaceutical Co. Ltd | License agreement | Maximum</t>
  </si>
  <si>
    <t>Additional milestone payments</t>
  </si>
  <si>
    <t>Bellicum Pharmaceuticals Inc | License agreement</t>
  </si>
  <si>
    <t>License agreement, amount of agreement</t>
  </si>
  <si>
    <t>Number of Installments | Installment</t>
  </si>
  <si>
    <t>Bellicum Pharmaceuticals Inc | License agreement | due by June 30, 2015</t>
  </si>
  <si>
    <t>Installment amount</t>
  </si>
  <si>
    <t>Bellicum Pharmaceuticals Inc | License agreement | due by June 30, 2016</t>
  </si>
  <si>
    <t>Bellicum Pharmaceuticals Inc | License agreement | Payment One</t>
  </si>
  <si>
    <t>Bellicum Pharmaceuticals Inc | License agreement | Payment Two</t>
  </si>
  <si>
    <t>Medinol Ltd. | License agreement</t>
  </si>
  <si>
    <t>Milestone payments for clinical trials</t>
  </si>
  <si>
    <t>Medinol Ltd. | License agreement | Maximum</t>
  </si>
  <si>
    <t>Inventories (Detail) - USD ($) $ in Thousands</t>
  </si>
  <si>
    <t>Inventory [Line Items]</t>
  </si>
  <si>
    <t>Raw materials</t>
  </si>
  <si>
    <t>Work in process</t>
  </si>
  <si>
    <t>Finished goods</t>
  </si>
  <si>
    <t>Current portion</t>
  </si>
  <si>
    <t>Non-current portion included in intangible and other assets, net</t>
  </si>
  <si>
    <t>Property and Equipment, Net (Detail) - USD ($) $ in Thousands</t>
  </si>
  <si>
    <t>Property, Plant and Equipment [Line Items]</t>
  </si>
  <si>
    <t>Property, Plant and Equipment, Gross</t>
  </si>
  <si>
    <t>Less accumulated depreciation and amortization</t>
  </si>
  <si>
    <t>Property plant and equipment, net</t>
  </si>
  <si>
    <t>Leasehold improvements</t>
  </si>
  <si>
    <t>Construction in progress</t>
  </si>
  <si>
    <t>Equipment and furniture</t>
  </si>
  <si>
    <t>Property and Equipment, Net - Additional Information (Detail) - USD ($) $ in Thousands</t>
  </si>
  <si>
    <t>Construction in progress and facility lease obligation</t>
  </si>
  <si>
    <t>Depreciation and amortization expense</t>
  </si>
  <si>
    <t>Other Assets, Net (Detail) - USD ($) $ in Thousands</t>
  </si>
  <si>
    <t>Finite-Lived Intangible Assets [Line Items]</t>
  </si>
  <si>
    <t>Less accumulated amortization</t>
  </si>
  <si>
    <t>Intangible assets, net</t>
  </si>
  <si>
    <t>Inventory, non-current</t>
  </si>
  <si>
    <t>Intangible and other assets</t>
  </si>
  <si>
    <t>Capitalized patent and license costs</t>
  </si>
  <si>
    <t>Intangible assets, gross</t>
  </si>
  <si>
    <t>Intangible and Other Assets, Net - Additional Information (Detail) - USD ($)</t>
  </si>
  <si>
    <t>Finite lived intangible assets, amortization expense</t>
  </si>
  <si>
    <t>Finite lived intangible assets, estimated future amortization expense year one</t>
  </si>
  <si>
    <t>Finite lived intangible assets, estimated future amortization expense year two</t>
  </si>
  <si>
    <t>Finite lived intangible assets, estimated future amortization expense year three</t>
  </si>
  <si>
    <t>Finite lived intangible assets, estimated future amortization expense year four</t>
  </si>
  <si>
    <t>Finite lived intangible assets, estimated future amortization expense year five</t>
  </si>
  <si>
    <t>Finite lived intangible assets, estimated future amortization expense after year five</t>
  </si>
  <si>
    <t>Weighted Average</t>
  </si>
  <si>
    <t>Finite lived intangible assets, Weighted average amortization period</t>
  </si>
  <si>
    <t>Other Current Liabilities (Detail) - USD ($) $ in Thousands</t>
  </si>
  <si>
    <t>Other Current Liabilities [Line Items]</t>
  </si>
  <si>
    <t>Amounts received in advance of revenue recognition</t>
  </si>
  <si>
    <t>Other</t>
  </si>
  <si>
    <t>Long Term Debt (Detail) - USD ($) $ in Thousands</t>
  </si>
  <si>
    <t>Debt Instrument [Line Items]</t>
  </si>
  <si>
    <t>Convertible notes, net</t>
  </si>
  <si>
    <t>Royalty financing, net</t>
  </si>
  <si>
    <t>Facility lease obligation</t>
  </si>
  <si>
    <t>Long-Term Debt And Financing Lease Obligations, Total</t>
  </si>
  <si>
    <t>Less current portion</t>
  </si>
  <si>
    <t>Long term portion</t>
  </si>
  <si>
    <t>Long-Term Debt And Financing Lease Obligations</t>
  </si>
  <si>
    <t>Long-term Debt - Additional Information (Detail) $ / shares in Units, shares in Millions</t>
  </si>
  <si>
    <t>1 Months Ended</t>
  </si>
  <si>
    <t>Jul. 31, 2015USD ($)Tranche</t>
  </si>
  <si>
    <t>Jun. 30, 2014USD ($)$ / sharesshares</t>
  </si>
  <si>
    <t>Dec. 31, 2015USD ($)$ / shares</t>
  </si>
  <si>
    <t>Jun. 11, 2014$ / shares</t>
  </si>
  <si>
    <t>Net proceeds from issuance of convertible notes</t>
  </si>
  <si>
    <t>Convertible Note Warrant</t>
  </si>
  <si>
    <t>Debt instrument, principal amount</t>
  </si>
  <si>
    <t>Number of shares issued on warrant transactions | shares</t>
  </si>
  <si>
    <t>Exercise price of shares issued on warrant transactions | $ / shares</t>
  </si>
  <si>
    <t>Percentage of exercise price above the last reported sale price of common stock</t>
  </si>
  <si>
    <t>70.00%</t>
  </si>
  <si>
    <t>PDL BioPharma</t>
  </si>
  <si>
    <t>Number of tranches | Tranche</t>
  </si>
  <si>
    <t>Future Maximum Royalty Payments Receivable in 2015</t>
  </si>
  <si>
    <t>Royalty rate in 2015</t>
  </si>
  <si>
    <t>2.50%</t>
  </si>
  <si>
    <t>Future Maximum Royalty Payments Receivable in 2016</t>
  </si>
  <si>
    <t>Royalty rate in 2016</t>
  </si>
  <si>
    <t>5.00%</t>
  </si>
  <si>
    <t>Royalty rate in 2019</t>
  </si>
  <si>
    <t>6.50%</t>
  </si>
  <si>
    <t>Future Maximum Royalty Payments Receivable in 2017</t>
  </si>
  <si>
    <t>Internal rate of return</t>
  </si>
  <si>
    <t>10.00%</t>
  </si>
  <si>
    <t>Royalty rate in 2017</t>
  </si>
  <si>
    <t>Future Maximum Royalty Payments Receivable in 2018</t>
  </si>
  <si>
    <t>Royalty rate in 2018</t>
  </si>
  <si>
    <t>Royalty rate in year five</t>
  </si>
  <si>
    <t>Interest expense, debt</t>
  </si>
  <si>
    <t>PDL BioPharma | Put And Call Options</t>
  </si>
  <si>
    <t>PDL BioPharma | Put And Call Options | If exercised on or prior to the first anniversary of the closing date</t>
  </si>
  <si>
    <t>Put and call options exercise price as percentage of amount paid</t>
  </si>
  <si>
    <t>115.00%</t>
  </si>
  <si>
    <t>PDL BioPharma | Put And Call Options | If exercised after the first anniversary but on or prior to the second anniversary of the closing date</t>
  </si>
  <si>
    <t>120.00%</t>
  </si>
  <si>
    <t>PDL BioPharma | Put And Call Options | If exercised after the second anniversary of the closing date</t>
  </si>
  <si>
    <t>130.00%</t>
  </si>
  <si>
    <t>PDL BioPharma | Maximum</t>
  </si>
  <si>
    <t>Royalty Commitments, amount</t>
  </si>
  <si>
    <t>PDL BioPharma | To be received one year from the effective date</t>
  </si>
  <si>
    <t>Franchise Revenue</t>
  </si>
  <si>
    <t>PDL BioPharma | To be received in one or two tranches between the six-month and twelve-month anniversary dates of the agreement</t>
  </si>
  <si>
    <t>PDL BioPharma | Royalty rate for the remainder of the agreement if the Company draws down in excess of $150 million | Maximum</t>
  </si>
  <si>
    <t>Royalty rate for excess withdrawal</t>
  </si>
  <si>
    <t>7.50%</t>
  </si>
  <si>
    <t>Convertible Note Hedge</t>
  </si>
  <si>
    <t>Exercise price of shares covered by note hedge transactions | $ / shares</t>
  </si>
  <si>
    <t>Number of shares issued on convertible note hedge transactions | shares</t>
  </si>
  <si>
    <t>Convertible note hedge transactions, reduction to additional paid-in capital</t>
  </si>
  <si>
    <t>Convertible Note</t>
  </si>
  <si>
    <t>Debt instrument conversion description</t>
  </si>
  <si>
    <t>At any time prior to the close of business on the business day immediately preceding December 15, 2018, holders may convert their convertible notes at their option only under the following circumstances: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percent of the conversion price, or approximately $12.00 per share, on each applicable trading day;during the five business day period after any five consecutive trading day period, or the measurement period, in which the trading price per $1,000 principal amount of the convertible notes for each trading day of the measurement period was less than 98 percent of the product of the last reported sale price of the Company’s common stock and the conversion rate on each such trading day; orupon the occurrence of specified corporate events.On or after December 15, 2018 until the close of business on the second scheduled trading day immediately preceding the maturity date, holders may convert all or any portion of their convertible notes, in multiples of $1,000 principal amount, at their option regardless of the foregoing circumstances.</t>
  </si>
  <si>
    <t>Senior Notes</t>
  </si>
  <si>
    <t>Fees related to debt</t>
  </si>
  <si>
    <t>Cost and expense related to debt</t>
  </si>
  <si>
    <t>Debt instrument, interest rate</t>
  </si>
  <si>
    <t>3.625%</t>
  </si>
  <si>
    <t>Bank term loan, frequency of payments of principal and interest</t>
  </si>
  <si>
    <t>Semi-annually</t>
  </si>
  <si>
    <t>Debt instrument, interest payable date</t>
  </si>
  <si>
    <t>--06-15</t>
  </si>
  <si>
    <t>--12-15</t>
  </si>
  <si>
    <t>Debt instrument, interest payment start date</t>
  </si>
  <si>
    <t>Dec. 15,
		2014</t>
  </si>
  <si>
    <t>Bank term loan, maturity date</t>
  </si>
  <si>
    <t>Jun. 15,
		2019</t>
  </si>
  <si>
    <t>Initial conversion rate, shares per $1,000</t>
  </si>
  <si>
    <t>0.10751%</t>
  </si>
  <si>
    <t>Conversion premium percentage</t>
  </si>
  <si>
    <t>32.50%</t>
  </si>
  <si>
    <t>Sale price of common stock | $ / shares</t>
  </si>
  <si>
    <t>Repurchase price of principal amount</t>
  </si>
  <si>
    <t>Interest expenses amortization period</t>
  </si>
  <si>
    <t>5 years</t>
  </si>
  <si>
    <t>Interest expenses remaining amortization period</t>
  </si>
  <si>
    <t>42 months 15 days</t>
  </si>
  <si>
    <t>Expected life of debt</t>
  </si>
  <si>
    <t>Senior Notes | Convertible Note Hedge</t>
  </si>
  <si>
    <t>Senior Notes | Equity Component</t>
  </si>
  <si>
    <t>Senior Notes | Liability Component</t>
  </si>
  <si>
    <t>Debt instruments, effective interest rate</t>
  </si>
  <si>
    <t>9.625%</t>
  </si>
  <si>
    <t>Default Event | Convertible Note</t>
  </si>
  <si>
    <t>Minimum percentage of principal amount of outstanding to declare</t>
  </si>
  <si>
    <t>Percentage of principal outstanding payable at event of default</t>
  </si>
  <si>
    <t>Period to resolve default of event</t>
  </si>
  <si>
    <t>180 days</t>
  </si>
  <si>
    <t>Outstanding Convertible Note Balances (Detail) - USD ($) $ in Thousands</t>
  </si>
  <si>
    <t>Jun. 30, 2014</t>
  </si>
  <si>
    <t>Convertible Debt [Line Items]</t>
  </si>
  <si>
    <t>Net carrying amount</t>
  </si>
  <si>
    <t>Principal</t>
  </si>
  <si>
    <t>Less: debt discount and unamortized debt issuance costs</t>
  </si>
  <si>
    <t>Equity component</t>
  </si>
  <si>
    <t>Interest Expense Related to Convertible Notes (Detail) - Senior Notes - USD ($) $ in Thousands</t>
  </si>
  <si>
    <t>Schedule Of Interest Expenses [Line Items]</t>
  </si>
  <si>
    <t>Contractual interest expense</t>
  </si>
  <si>
    <t>Amortization of debt discount</t>
  </si>
  <si>
    <t>Amortization of debt issuance cost</t>
  </si>
  <si>
    <t>Total interest expense</t>
  </si>
  <si>
    <t>Leases, Licensed Technology and Other Commitments - Additional Information (Detail) $ in Millions</t>
  </si>
  <si>
    <t>Sep. 30, 2013ft²</t>
  </si>
  <si>
    <t>Jan. 31, 2013ft²</t>
  </si>
  <si>
    <t>May. 31, 2012ft²</t>
  </si>
  <si>
    <t>Dec. 31, 2015USD ($)ft²RenewalOptions</t>
  </si>
  <si>
    <t>Aug. 31, 2015ft²</t>
  </si>
  <si>
    <t>Operating Lease Obligations [Line Items]</t>
  </si>
  <si>
    <t>Aggregate base salaries payable to officers, due on 2016</t>
  </si>
  <si>
    <t>Aggregate base salaries payable to officers, due on 2017</t>
  </si>
  <si>
    <t>Aggregate base salaries payable to officers, due on 2018</t>
  </si>
  <si>
    <t>Lease Agreements</t>
  </si>
  <si>
    <t>Future minimum annual rental payments under operating lease due, next twelve months</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Operating lease rent expense</t>
  </si>
  <si>
    <t>Contingent rent expense</t>
  </si>
  <si>
    <t>Lease Agreements | Binney Street, Cambridge, Massachusetts</t>
  </si>
  <si>
    <t>Operating lease renewal options, lease term in years</t>
  </si>
  <si>
    <t>Operating lease, letters of credit outstanding</t>
  </si>
  <si>
    <t>Operating lease term</t>
  </si>
  <si>
    <t>15 years</t>
  </si>
  <si>
    <t>Additional square feet of office space | ft²</t>
  </si>
  <si>
    <t>Area of laboratory and office space under lease agreement | ft²</t>
  </si>
  <si>
    <t>Period in which leased facility will be available for occupancy</t>
  </si>
  <si>
    <t>2015-03</t>
  </si>
  <si>
    <t>Construction of tenant improvement expected completion date</t>
  </si>
  <si>
    <t>In the  second half of 2016</t>
  </si>
  <si>
    <t>Number of renewal options | RenewalOptions</t>
  </si>
  <si>
    <t>Lease Agreements | Lausanne Switzerland</t>
  </si>
  <si>
    <t>Year in which leased facility will be available for occupancy</t>
  </si>
  <si>
    <t>Number of lease years before optional extension and early termination can be exercised</t>
  </si>
  <si>
    <t>Future minimum annual rental payments under operating lease due, remainder of year</t>
  </si>
  <si>
    <t>Lease Agreements | Landsdowne and Sidney Streets, Cambridge Massachusetts</t>
  </si>
  <si>
    <t>Area of office and laboratory in square foot | ft²</t>
  </si>
  <si>
    <t>Extended lease expiration date</t>
  </si>
  <si>
    <t>2019-07</t>
  </si>
  <si>
    <t>Number of consecutive renewal options | RenewalOptions</t>
  </si>
  <si>
    <t>Sublease Agreement | Binney Street, Cambridge, Massachusetts</t>
  </si>
  <si>
    <t>In the third quarter of 2016</t>
  </si>
  <si>
    <t>Licensed Technology</t>
  </si>
  <si>
    <t>License fees paid</t>
  </si>
  <si>
    <t>Licensed Technology | Year 2016</t>
  </si>
  <si>
    <t>Future expected annual license fees</t>
  </si>
  <si>
    <t>Licensed Technology | Year 2017</t>
  </si>
  <si>
    <t>Licensed Technology | Year 2018</t>
  </si>
  <si>
    <t>Licensed Technology | Year 2019</t>
  </si>
  <si>
    <t>Licensed Technology | Year 2020</t>
  </si>
  <si>
    <t>Stockholders' Equity - Additional Information (Detail) - USD ($) $ / shares in Units, $ in Thousands</t>
  </si>
  <si>
    <t>Jan. 08, 2016</t>
  </si>
  <si>
    <t>Jan. 29, 2013</t>
  </si>
  <si>
    <t>Nov. 01, 2013</t>
  </si>
  <si>
    <t>Jun. 20, 2013</t>
  </si>
  <si>
    <t>Stockholders Equity Note [Line Items]</t>
  </si>
  <si>
    <t>Shares of common stock sold</t>
  </si>
  <si>
    <t>Common stock purchase price</t>
  </si>
  <si>
    <t>Net proceed from sale of common stock</t>
  </si>
  <si>
    <t>Number of preferred share rights issued per share of common stock outstanding</t>
  </si>
  <si>
    <t>Percentage of ownership that triggers rights separation from common stock</t>
  </si>
  <si>
    <t>4.99%</t>
  </si>
  <si>
    <t>Percentage of additional shares over 4.99% threshold that would trigger dilutive ownership events if acquired</t>
  </si>
  <si>
    <t>0.50%</t>
  </si>
  <si>
    <t>Subsequent Event</t>
  </si>
  <si>
    <t>Plan expiration date</t>
  </si>
  <si>
    <t>Oct. 30,
		2016</t>
  </si>
  <si>
    <t>Subsequent Event | After amendment</t>
  </si>
  <si>
    <t>Jan. 8,
		2016</t>
  </si>
  <si>
    <t>Series A Junior Preferred Stock</t>
  </si>
  <si>
    <t>Preferred stock, voting rights</t>
  </si>
  <si>
    <t>1,000 to 1 basis with each  share of common stock</t>
  </si>
  <si>
    <t>Fair Value of Financial Instruments - Additional Information (Detail) - USD ($)</t>
  </si>
  <si>
    <t>Jul. 31, 2015</t>
  </si>
  <si>
    <t>Fair Value, Assets and Liabilities Measured on Recurring and Nonrecurring Basis [Line Items]</t>
  </si>
  <si>
    <t>Convertible notes, fair value</t>
  </si>
  <si>
    <t>PDL BioPharma | Royalty Financing Agreement</t>
  </si>
  <si>
    <t>Carrying value of royalty financing</t>
  </si>
  <si>
    <t>Unamortized issuance costs</t>
  </si>
  <si>
    <t>PDL BioPharma | Royalty Financing Agreement | Level 3 Fair Value Measurement</t>
  </si>
  <si>
    <t>Estimated fair value of the carrying value of royalty financing</t>
  </si>
  <si>
    <t>Regenxbio Inc</t>
  </si>
  <si>
    <t>Accumulated other comprehensive income, before tax</t>
  </si>
  <si>
    <t>Available for sale securities carrying value</t>
  </si>
  <si>
    <t>Regenxbio Inc | Common Stock</t>
  </si>
  <si>
    <t>Marketable securities consist shares of common stock</t>
  </si>
  <si>
    <t>Convertible notes, face value</t>
  </si>
  <si>
    <t>Summary of Fair Value Accumulated Other Comprehensive Income and Intraperiod Tax Allocation (Detail) - USD ($) $ in Thousands</t>
  </si>
  <si>
    <t>Schedule of Available-for-sale Securities [Line Items]</t>
  </si>
  <si>
    <t>Unrealized gain on marketable equity securities, net of tax</t>
  </si>
  <si>
    <t>Available-for-sale Securities</t>
  </si>
  <si>
    <t>Fair value of marketable equity securities</t>
  </si>
  <si>
    <t>Intra-period tax allocation recorded as a benefit from income taxes</t>
  </si>
  <si>
    <t>Stock Compensation - Additional Information (Detail) - USD ($) $ in Millions</t>
  </si>
  <si>
    <t>Apr. 29, 2015</t>
  </si>
  <si>
    <t>Jan. 31, 2014</t>
  </si>
  <si>
    <t>Sep. 30, 2015</t>
  </si>
  <si>
    <t>Jul. 31, 2014</t>
  </si>
  <si>
    <t>Jul. 31, 2013</t>
  </si>
  <si>
    <t>Mar. 31, 2012</t>
  </si>
  <si>
    <t>Jun. 30, 2009</t>
  </si>
  <si>
    <t>Jun. 30, 2008</t>
  </si>
  <si>
    <t>Sep. 30, 2016</t>
  </si>
  <si>
    <t>Jun. 25, 2014</t>
  </si>
  <si>
    <t>Mar. 31, 2013</t>
  </si>
  <si>
    <t>Dec. 31, 1997</t>
  </si>
  <si>
    <t>Share-based Compensation Arrangement by Share-based Payment Award [Line Items]</t>
  </si>
  <si>
    <t>Stock options, expiration period</t>
  </si>
  <si>
    <t>Total unrecognized compensation cost related to non vested stock options outstanding</t>
  </si>
  <si>
    <t>Stock Option Plan 2014</t>
  </si>
  <si>
    <t>Shares available for awards under the plan</t>
  </si>
  <si>
    <t>Employee Stock Purchase Plan</t>
  </si>
  <si>
    <t>Reserved common stock for issuance under the plan</t>
  </si>
  <si>
    <t>Additional shares of common stock reserved</t>
  </si>
  <si>
    <t>Payroll withholding period for purchase of shares of common stock</t>
  </si>
  <si>
    <t>3 months</t>
  </si>
  <si>
    <t>Shares of common stock issued under the plan</t>
  </si>
  <si>
    <t>Minimum | Employee Stock Purchase Plan</t>
  </si>
  <si>
    <t>Purchase price of common stock by employees</t>
  </si>
  <si>
    <t>85.00%</t>
  </si>
  <si>
    <t>Stock options</t>
  </si>
  <si>
    <t>Weighted average period of compensation cost expected to be recognized</t>
  </si>
  <si>
    <t>2 years 3 months 18 days</t>
  </si>
  <si>
    <t>Stock options | Minimum</t>
  </si>
  <si>
    <t>Stock options, vesting period</t>
  </si>
  <si>
    <t>Stock options | Maximum</t>
  </si>
  <si>
    <t>4 years</t>
  </si>
  <si>
    <t>Total fair value of stock and stock unit awards vested</t>
  </si>
  <si>
    <t>Number of performance share units vested in period</t>
  </si>
  <si>
    <t>Number of performance share units granted in period</t>
  </si>
  <si>
    <t>Number of performance share units</t>
  </si>
  <si>
    <t>Restricted shares or units</t>
  </si>
  <si>
    <t>1 year 7 months 6 days</t>
  </si>
  <si>
    <t>Unrecognized compensation expense</t>
  </si>
  <si>
    <t>Performance share units</t>
  </si>
  <si>
    <t>Vesting date</t>
  </si>
  <si>
    <t>2015-07</t>
  </si>
  <si>
    <t>2014-07</t>
  </si>
  <si>
    <t>2013-07</t>
  </si>
  <si>
    <t>Number of performance shares units expected to vest</t>
  </si>
  <si>
    <t>Award vesting year</t>
  </si>
  <si>
    <t>Performance share units | Dependent upon the achievement of specific commercial objectives by the end of 2015</t>
  </si>
  <si>
    <t>Award vesting percent dependent upon achievement of specific commercial objectives</t>
  </si>
  <si>
    <t>Performance share units | Subsequent Event</t>
  </si>
  <si>
    <t>Performance share units | Maximum</t>
  </si>
  <si>
    <t>Percentage of Compensation Expense</t>
  </si>
  <si>
    <t>60.00%</t>
  </si>
  <si>
    <t>Total Compensation Cost from Share-Based Payments (Detail) - USD ($) $ in Thousands</t>
  </si>
  <si>
    <t>Stock-based compensation cost</t>
  </si>
  <si>
    <t>Summary of Information About Stock Options (Detail) - USD ($) $ / shares in Units, $ in Thousands</t>
  </si>
  <si>
    <t>Weighted average fair value of options granted, per share</t>
  </si>
  <si>
    <t>Total cash received from exercises of stock options</t>
  </si>
  <si>
    <t>Total intrinsic value of stock options exercised</t>
  </si>
  <si>
    <t>Expected life of options granted (in years)</t>
  </si>
  <si>
    <t>6 years 6 months</t>
  </si>
  <si>
    <t>6 years 9 months 18 days</t>
  </si>
  <si>
    <t>6 years 10 months 24 days</t>
  </si>
  <si>
    <t>Expected volatility</t>
  </si>
  <si>
    <t>84.00%</t>
  </si>
  <si>
    <t>Risk-free rate</t>
  </si>
  <si>
    <t>1.77%</t>
  </si>
  <si>
    <t>2.16%</t>
  </si>
  <si>
    <t>1.74%</t>
  </si>
  <si>
    <t>Expected dividends</t>
  </si>
  <si>
    <t>0.00%</t>
  </si>
  <si>
    <t>Stock Option Activity (Detail)</t>
  </si>
  <si>
    <t>Dec. 31, 2015$ / sharesshares</t>
  </si>
  <si>
    <t>Number of Shares</t>
  </si>
  <si>
    <t>Options outstanding, January 1, 2015 | shares</t>
  </si>
  <si>
    <t>Granted | shares</t>
  </si>
  <si>
    <t>Forfeited | shares</t>
  </si>
  <si>
    <t>Exercised | shares</t>
  </si>
  <si>
    <t>Options outstanding, December 31, 2015 | shares</t>
  </si>
  <si>
    <t>Weighted Average Exercise Price Per Share</t>
  </si>
  <si>
    <t>Options outstanding, January 1, 2015 | $ / shares</t>
  </si>
  <si>
    <t>Granted | $ / shares</t>
  </si>
  <si>
    <t>Forfeited | $ / shares</t>
  </si>
  <si>
    <t>Exercised | $ / shares</t>
  </si>
  <si>
    <t>Options outstanding, December 31, 2015 | $ / shares</t>
  </si>
  <si>
    <t>Summary of Stock Options Outstanding (Detail) - USD ($) $ / shares in Units, $ in Thousands</t>
  </si>
  <si>
    <t>Options Outstanding</t>
  </si>
  <si>
    <t>Number of options</t>
  </si>
  <si>
    <t>Weighted average exercise price per share</t>
  </si>
  <si>
    <t>Aggregate intrinsic value (in 000's)</t>
  </si>
  <si>
    <t>Weighted average remaining contractual term (years)</t>
  </si>
  <si>
    <t>6 years 8 months 1 day</t>
  </si>
  <si>
    <t>Options Exercisable</t>
  </si>
  <si>
    <t>5 years 7 months 28 days</t>
  </si>
  <si>
    <t>Options vested and expected to vest</t>
  </si>
  <si>
    <t>6 years 6 months 18 days</t>
  </si>
  <si>
    <t>Stock and Stock Unit Activity (Detail) - Stock and stock units</t>
  </si>
  <si>
    <t>Outstanding, January 1, 2015 | shares</t>
  </si>
  <si>
    <t>Granted / awarded | shares</t>
  </si>
  <si>
    <t>Vested or restrictions lapsed | shares</t>
  </si>
  <si>
    <t>Outstanding, December 31, 2015 | shares</t>
  </si>
  <si>
    <t>Outstanding, January 1, 2015 | $ / shares</t>
  </si>
  <si>
    <t>Granted / awarded | $ / shares</t>
  </si>
  <si>
    <t>Vested or restrictions lapsed | $ / shares</t>
  </si>
  <si>
    <t>Outstanding, December 31, 2015 | $ / shares</t>
  </si>
  <si>
    <t>Calculation of Net Income (Loss) and Number of Shares Used to Compute Basic and Diluted Earnings Per Share (Detail) - USD ($) $ / shares in Units, shares in Thousands, $ in Thousands</t>
  </si>
  <si>
    <t>Schedule of Earnings Per Share, Basic and Diluted, by Common Class [Line Items]</t>
  </si>
  <si>
    <t>Weighted average shares outstanding - basic and diluted</t>
  </si>
  <si>
    <t>Potentially Dilutive Securities Excluded in Computation of Net Income (Loss) Per Share (Detail) - shares shares in Thousands</t>
  </si>
  <si>
    <t>Antidilutive Securities Excluded from Computation of Earnings Per Share [Line Items]</t>
  </si>
  <si>
    <t>Antidilutive securities excluded from computation of earnings per share</t>
  </si>
  <si>
    <t>Restricted stock and restricted stock units</t>
  </si>
  <si>
    <t>Warrants</t>
  </si>
  <si>
    <t>Changes in Accumulated Other Comprehensive Income (Loss) (Detail) - USD ($) $ in Thousands</t>
  </si>
  <si>
    <t>Accumulated Other Comprehensive Income (Loss) [Line Items]</t>
  </si>
  <si>
    <t>Reclassification adjustment</t>
  </si>
  <si>
    <t>Net Unrealized Gains (Reclassification Adjustment) on Marketable Securities</t>
  </si>
  <si>
    <t>Cumulative Translation Adjustment</t>
  </si>
  <si>
    <t>Loss before Income Tax Provision and Income Tax Expense (Detail) - USD ($) $ in Thousands</t>
  </si>
  <si>
    <t>Domestic</t>
  </si>
  <si>
    <t>Foreign</t>
  </si>
  <si>
    <t>Benefit from (provision for) income taxes, Current</t>
  </si>
  <si>
    <t>State</t>
  </si>
  <si>
    <t>Deferred:</t>
  </si>
  <si>
    <t>Federal</t>
  </si>
  <si>
    <t>Income Taxes - Additional Information (Detail) - USD ($)</t>
  </si>
  <si>
    <t>Income Taxes [Line Items]</t>
  </si>
  <si>
    <t>Deferred income tax provision (benefit)</t>
  </si>
  <si>
    <t>Amount of prepaid tax amortized to income tax expense</t>
  </si>
  <si>
    <t>Deferred tax assets valuation allowance increase</t>
  </si>
  <si>
    <t>Increase in liability for uncertain tax positions</t>
  </si>
  <si>
    <t>Tax benefit that would be recognized if unrecognized tax benefits were realized and not subject to valuation allowances</t>
  </si>
  <si>
    <t>Net operating loss carryforwards related to stock-based compensation tax deductions</t>
  </si>
  <si>
    <t>Reconciliation of Federal Statutory Corporate Income Tax Rate to Effective Income Tax Rate (Detail)</t>
  </si>
  <si>
    <t>Reconciliation of Provision of Income Taxes [Line Items]</t>
  </si>
  <si>
    <t>Statutory federal income tax rate</t>
  </si>
  <si>
    <t>(35.00%)</t>
  </si>
  <si>
    <t>State income tax rate, net of federal benefit</t>
  </si>
  <si>
    <t>(2.00%)</t>
  </si>
  <si>
    <t>(4.00%)</t>
  </si>
  <si>
    <t>Tax benefit from unrealized gain</t>
  </si>
  <si>
    <t>Other permanent differences</t>
  </si>
  <si>
    <t>2.00%</t>
  </si>
  <si>
    <t>(5.00%)</t>
  </si>
  <si>
    <t>Foreign rate differential</t>
  </si>
  <si>
    <t>6.00%</t>
  </si>
  <si>
    <t>Change in valuation allowance</t>
  </si>
  <si>
    <t>30.00%</t>
  </si>
  <si>
    <t>35.00%</t>
  </si>
  <si>
    <t>Effective tax rate</t>
  </si>
  <si>
    <t>(1.00%)</t>
  </si>
  <si>
    <t>Components of Deferred Income Taxes (Detail) - USD ($) $ in Thousands</t>
  </si>
  <si>
    <t>Deferred tax liabilities:</t>
  </si>
  <si>
    <t>Lease items</t>
  </si>
  <si>
    <t>Unrealized gain</t>
  </si>
  <si>
    <t>Total deferred tax liabilities</t>
  </si>
  <si>
    <t>Deferred tax assets:</t>
  </si>
  <si>
    <t>Net operating loss carryforwards</t>
  </si>
  <si>
    <t>Federal and state tax credit carryovers</t>
  </si>
  <si>
    <t>Depreciation</t>
  </si>
  <si>
    <t>Tax Credits</t>
  </si>
  <si>
    <t>Debt-related deductions</t>
  </si>
  <si>
    <t>Total deferred tax assets</t>
  </si>
  <si>
    <t>Deferred tax assets, net</t>
  </si>
  <si>
    <t>Valuation allowance</t>
  </si>
  <si>
    <t>Total deferred taxes</t>
  </si>
  <si>
    <t>Estimated Net Operating Loss Carryforwards And Research and Development Credit Carryforwards for Federal and State Tax Reporting Purposes (Detail) $ in Thousands</t>
  </si>
  <si>
    <t>Operating Loss Carryforwards And Research And Development Credit Carryforwards [Line Items]</t>
  </si>
  <si>
    <t>Net operating loss carryforwards, federal</t>
  </si>
  <si>
    <t>Net operating loss carryforwards, state</t>
  </si>
  <si>
    <t>Net operating loss carryforwards, Foreign</t>
  </si>
  <si>
    <t>Research and development credit carryforwards</t>
  </si>
  <si>
    <t>Minimum | Federal</t>
  </si>
  <si>
    <t>Operating loss expiration date</t>
  </si>
  <si>
    <t>Research and development credit carryforwards expiration date</t>
  </si>
  <si>
    <t>Minimum | State</t>
  </si>
  <si>
    <t>Minimum | Foreign</t>
  </si>
  <si>
    <t>Maximum | Federal</t>
  </si>
  <si>
    <t>Maximum | State</t>
  </si>
  <si>
    <t>Maximum | Foreign</t>
  </si>
  <si>
    <t>Reconciliation of Reserve for Uncertain Tax Benefits (Detail) - USD ($) $ in Thousands</t>
  </si>
  <si>
    <t>Income Tax Contingency [Line Items]</t>
  </si>
  <si>
    <t>Uncertain tax positions, beginning of the year:</t>
  </si>
  <si>
    <t>Gross increases - tax positions in current period</t>
  </si>
  <si>
    <t>Uncertain tax positions, end of year</t>
  </si>
  <si>
    <t>Summarized Information on Changes in Plan Obligations and Plan Assets (Detail) - USD ($) $ in Thousands</t>
  </si>
  <si>
    <t>Defined Benefit Plan Disclosure [Line Items]</t>
  </si>
  <si>
    <t>Benefit obligation, beginning of year</t>
  </si>
  <si>
    <t>Service cost</t>
  </si>
  <si>
    <t>Interest cost</t>
  </si>
  <si>
    <t>Plan participants' contributions</t>
  </si>
  <si>
    <t>Actuarial loss (gain)</t>
  </si>
  <si>
    <t>Plan change</t>
  </si>
  <si>
    <t>Employee vested funds brought to plan, net</t>
  </si>
  <si>
    <t>Expenses paid from assets</t>
  </si>
  <si>
    <t>Translation gain</t>
  </si>
  <si>
    <t>Benefit obligation, end of year</t>
  </si>
  <si>
    <t>Fair value of plan assets, beginning of year</t>
  </si>
  <si>
    <t>Actual return on plan assets</t>
  </si>
  <si>
    <t>Employer contributions</t>
  </si>
  <si>
    <t>Translation loss</t>
  </si>
  <si>
    <t>Fair value of plan assets, end of year</t>
  </si>
  <si>
    <t>Unfunded liability, end of year</t>
  </si>
  <si>
    <t>Accumulated and Projected Benefit Obligations and Fair Value of Plan Assets (Detail) - USD ($) $ in Thousands</t>
  </si>
  <si>
    <t>Projected benefit obligation</t>
  </si>
  <si>
    <t>Accumulated benefit obligation</t>
  </si>
  <si>
    <t>Fair value of plan assets</t>
  </si>
  <si>
    <t>Net Periodic Benefit Cost for Plan (Detail) - USD ($) $ in Thousands</t>
  </si>
  <si>
    <t>Expected return on plan assets</t>
  </si>
  <si>
    <t>Amortization of prior service cost</t>
  </si>
  <si>
    <t>Net periodic benefit cost</t>
  </si>
  <si>
    <t>Changes in Plan Assets and Benefit Obligation Recognized in Accumulated Other Comprehensive Income (Loss) (Detail) - USD ($) $ in Thousands</t>
  </si>
  <si>
    <t>Pension liability in other comprehensive income, beginning of year</t>
  </si>
  <si>
    <t>Net gain</t>
  </si>
  <si>
    <t>Pension liability in other comprehensive income, end of year</t>
  </si>
  <si>
    <t>Defined Benefit Pension Obligation - Additional Information (Detail) $ in Millions</t>
  </si>
  <si>
    <t>Prior service cost for defined benefit pension plan, future amortization cost from accumulated other comprehensive income (loss)</t>
  </si>
  <si>
    <t>Expected contribution to the pension plan</t>
  </si>
  <si>
    <t>Assumptions Used to Determine Benefit Obligation (Detail)</t>
  </si>
  <si>
    <t>Discount rate</t>
  </si>
  <si>
    <t>0.75%</t>
  </si>
  <si>
    <t>1.25%</t>
  </si>
  <si>
    <t>Rate of compensation increase</t>
  </si>
  <si>
    <t>1.50%</t>
  </si>
  <si>
    <t>Assumptions Used to Determine Net Periodic Benefit Costs (Detail)</t>
  </si>
  <si>
    <t>Expected long-term return on plan assets</t>
  </si>
  <si>
    <t>Defined Benefit Plan Expected Future Benefit Payments (Detail) $ in Thousands</t>
  </si>
  <si>
    <t>2021-2025</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84731</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90175083</v>
      </c>
    </row>
    <row spans="1:4" r="18">
      <c t="s" r="A18" s="4">
        <v>30</v>
      </c>
      <c t="n" r="D18" s="7">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r="A1" s="1">
        <v>140</v>
      </c>
      <c t="s" r="B1" s="2">
        <v>1</v>
      </c>
    </row>
    <row spans="1:2" r="2">
      <c t="s" r="B2" s="2">
        <v>2</v>
      </c>
    </row>
    <row spans="1:2" r="3">
      <c t="s" r="A3" s="4">
        <v>140</v>
      </c>
      <c t="s" r="B3"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80</v>
      </c>
      <c t="s" r="B1" s="2">
        <v>1</v>
      </c>
    </row>
    <row spans="1:2" r="2">
      <c t="s" r="B2" s="2">
        <v>2</v>
      </c>
    </row>
    <row spans="1:2" r="3">
      <c t="s" r="A3" s="4">
        <v>180</v>
      </c>
      <c t="s" r="B3"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4">
        <v>182</v>
      </c>
      <c t="s" r="B3"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4">
        <v>188</v>
      </c>
      <c t="s" r="B3"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90</v>
      </c>
      <c t="s" r="B1" s="2">
        <v>1</v>
      </c>
    </row>
    <row spans="1:2" r="2">
      <c t="s" r="B2" s="2">
        <v>2</v>
      </c>
    </row>
    <row spans="1:2" r="3">
      <c t="s" r="A3" s="4">
        <v>190</v>
      </c>
      <c t="s" r="B3"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230888</v>
      </c>
      <c t="n" r="C3" s="8">
        <v>352688</v>
      </c>
    </row>
    <row spans="1:3" r="4">
      <c t="s" r="A4" s="4">
        <v>35</v>
      </c>
      <c t="n" r="B4" s="6">
        <v>11407</v>
      </c>
    </row>
    <row spans="1:3" r="5">
      <c t="s" r="A5" s="4">
        <v>36</v>
      </c>
      <c t="n" r="B5" s="6">
        <v>15686</v>
      </c>
      <c t="n" r="C5" s="6">
        <v>8397</v>
      </c>
    </row>
    <row spans="1:3" r="6">
      <c t="s" r="A6" s="4">
        <v>37</v>
      </c>
      <c t="n" r="B6" s="6">
        <v>1096</v>
      </c>
      <c t="n" r="C6" s="6">
        <v>979</v>
      </c>
    </row>
    <row spans="1:3" r="7">
      <c t="s" r="A7" s="4">
        <v>38</v>
      </c>
      <c t="n" r="B7" s="6">
        <v>16120</v>
      </c>
      <c t="n" r="C7" s="6">
        <v>23578</v>
      </c>
    </row>
    <row spans="1:3" r="8">
      <c t="s" r="A8" s="4">
        <v>39</v>
      </c>
      <c t="n" r="B8" s="6">
        <v>275197</v>
      </c>
      <c t="n" r="C8" s="6">
        <v>385642</v>
      </c>
    </row>
    <row spans="1:3" r="9">
      <c t="s" r="A9" s="4">
        <v>40</v>
      </c>
      <c t="n" r="B9" s="6">
        <v>11308</v>
      </c>
      <c t="n" r="C9" s="6">
        <v>11308</v>
      </c>
    </row>
    <row spans="1:3" r="10">
      <c t="s" r="A10" s="4">
        <v>41</v>
      </c>
      <c t="n" r="B10" s="6">
        <v>254082</v>
      </c>
      <c t="n" r="C10" s="6">
        <v>203027</v>
      </c>
    </row>
    <row spans="1:3" r="11">
      <c t="s" r="A11" s="4">
        <v>42</v>
      </c>
      <c t="n" r="B11" s="6">
        <v>6105</v>
      </c>
      <c t="n" r="C11" s="6">
        <v>3139</v>
      </c>
    </row>
    <row spans="1:3" r="12">
      <c t="s" r="A12" s="4">
        <v>43</v>
      </c>
      <c t="n" r="B12" s="6">
        <v>546692</v>
      </c>
      <c t="n" r="C12" s="6">
        <v>603116</v>
      </c>
    </row>
    <row spans="1:3" r="13">
      <c t="s" r="A13" s="3">
        <v>44</v>
      </c>
    </row>
    <row spans="1:3" r="14">
      <c t="s" r="A14" s="4">
        <v>45</v>
      </c>
      <c t="n" r="B14" s="6">
        <v>17013</v>
      </c>
      <c t="n" r="C14" s="6">
        <v>10819</v>
      </c>
    </row>
    <row spans="1:3" r="15">
      <c t="s" r="A15" s="4">
        <v>46</v>
      </c>
      <c t="n" r="B15" s="6">
        <v>13872</v>
      </c>
      <c t="n" r="C15" s="6">
        <v>6707</v>
      </c>
    </row>
    <row spans="1:3" r="16">
      <c t="s" r="A16" s="4">
        <v>47</v>
      </c>
      <c t="n" r="B16" s="6">
        <v>25331</v>
      </c>
      <c t="n" r="C16" s="6">
        <v>21095</v>
      </c>
    </row>
    <row spans="1:3" r="17">
      <c t="s" r="A17" s="4">
        <v>48</v>
      </c>
      <c t="n" r="B17" s="6">
        <v>22132</v>
      </c>
      <c t="n" r="C17" s="6">
        <v>13958</v>
      </c>
    </row>
    <row spans="1:3" r="18">
      <c t="s" r="A18" s="4">
        <v>49</v>
      </c>
      <c t="n" r="B18" s="6">
        <v>22849</v>
      </c>
      <c t="n" r="C18" s="6">
        <v>11514</v>
      </c>
    </row>
    <row spans="1:3" r="19">
      <c t="s" r="A19" s="4">
        <v>50</v>
      </c>
      <c t="n" r="B19" s="6">
        <v>6763</v>
      </c>
      <c t="n" r="C19" s="6">
        <v>8075</v>
      </c>
    </row>
    <row spans="1:3" r="20">
      <c t="s" r="A20" s="4">
        <v>51</v>
      </c>
      <c t="n" r="B20" s="6">
        <v>24324</v>
      </c>
      <c t="n" r="C20" s="6">
        <v>17830</v>
      </c>
    </row>
    <row spans="1:3" r="21">
      <c t="s" r="A21" s="4">
        <v>52</v>
      </c>
      <c t="n" r="B21" s="6">
        <v>132284</v>
      </c>
      <c t="n" r="C21" s="6">
        <v>89998</v>
      </c>
    </row>
    <row spans="1:3" r="22">
      <c t="s" r="A22" s="4">
        <v>53</v>
      </c>
      <c t="n" r="B22" s="6">
        <v>429220</v>
      </c>
      <c t="n" r="C22" s="6">
        <v>345474</v>
      </c>
    </row>
    <row spans="1:3" r="23">
      <c t="s" r="A23" s="4">
        <v>54</v>
      </c>
      <c t="n" r="B23" s="6">
        <v>11244</v>
      </c>
      <c t="n" r="C23" s="6">
        <v>11338</v>
      </c>
    </row>
    <row spans="1:3" r="24">
      <c t="s" r="A24" s="4">
        <v>55</v>
      </c>
      <c t="n" r="B24" s="6">
        <v>77085</v>
      </c>
      <c t="n" r="C24" s="6">
        <v>75505</v>
      </c>
    </row>
    <row spans="1:3" r="25">
      <c t="s" r="A25" s="4">
        <v>56</v>
      </c>
      <c t="n" r="B25" s="8">
        <v>649833</v>
      </c>
      <c t="n" r="C25" s="8">
        <v>522315</v>
      </c>
    </row>
    <row spans="1:3" r="26">
      <c t="s" r="A26" s="4">
        <v>57</v>
      </c>
      <c t="s" r="B26" s="4">
        <v>58</v>
      </c>
      <c t="s" r="C26" s="4">
        <v>58</v>
      </c>
    </row>
    <row spans="1:3" r="27">
      <c t="s" r="A27" s="3">
        <v>59</v>
      </c>
    </row>
    <row spans="1:3" r="28">
      <c t="s" r="A28" s="4">
        <v>60</v>
      </c>
      <c t="s" r="B28" s="4">
        <v>58</v>
      </c>
      <c t="s" r="C28" s="4">
        <v>58</v>
      </c>
    </row>
    <row spans="1:3" r="29">
      <c t="s" r="A29" s="4">
        <v>61</v>
      </c>
      <c t="n" r="B29" s="8">
        <v>190</v>
      </c>
      <c t="n" r="C29" s="8">
        <v>187</v>
      </c>
    </row>
    <row spans="1:3" r="30">
      <c t="s" r="A30" s="4">
        <v>62</v>
      </c>
      <c t="n" r="B30" s="6">
        <v>1338585</v>
      </c>
      <c t="n" r="C30" s="6">
        <v>1299394</v>
      </c>
    </row>
    <row spans="1:3" r="31">
      <c t="s" r="A31" s="4">
        <v>63</v>
      </c>
      <c t="n" r="B31" s="6">
        <v>3835</v>
      </c>
      <c t="n" r="C31" s="6">
        <v>-4185</v>
      </c>
    </row>
    <row spans="1:3" r="32">
      <c t="s" r="A32" s="4">
        <v>64</v>
      </c>
      <c t="n" r="B32" s="6">
        <v>-1445751</v>
      </c>
      <c t="n" r="C32" s="6">
        <v>-1214595</v>
      </c>
    </row>
    <row spans="1:3" r="33">
      <c t="s" r="A33" s="4">
        <v>65</v>
      </c>
      <c t="n" r="B33" s="6">
        <v>-103141</v>
      </c>
      <c t="n" r="C33" s="6">
        <v>80801</v>
      </c>
    </row>
    <row spans="1:3" r="34">
      <c t="s" r="A34" s="4">
        <v>66</v>
      </c>
      <c t="n" r="B34" s="8">
        <v>546692</v>
      </c>
      <c t="n" r="C34" s="8">
        <v>603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115</v>
      </c>
      <c t="s" r="B1" s="2">
        <v>1</v>
      </c>
    </row>
    <row spans="1:2" r="2">
      <c t="s" r="B2" s="2">
        <v>2</v>
      </c>
    </row>
    <row spans="1:2" r="3">
      <c t="s" r="A3" s="4">
        <v>115</v>
      </c>
      <c t="s" r="B3"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99</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01</v>
      </c>
      <c t="s" r="B1" s="2">
        <v>1</v>
      </c>
    </row>
    <row spans="1:2" r="2">
      <c t="s" r="B2" s="2">
        <v>2</v>
      </c>
    </row>
    <row spans="1:2" r="3">
      <c t="s" r="A3" s="4">
        <v>201</v>
      </c>
      <c t="s" r="B3"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r="A1" s="1">
        <v>203</v>
      </c>
      <c t="s" r="B1" s="2">
        <v>1</v>
      </c>
    </row>
    <row spans="1:2" r="2">
      <c t="s" r="B2" s="2">
        <v>2</v>
      </c>
    </row>
    <row spans="1:2" r="3">
      <c t="s" r="A3" s="4">
        <v>203</v>
      </c>
      <c t="s" r="B3"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80"/>
  </cols>
  <sheetData>
    <row spans="1:2" r="1">
      <c t="s" r="A1" s="1">
        <v>205</v>
      </c>
      <c t="s" r="B1" s="2">
        <v>1</v>
      </c>
    </row>
    <row spans="1:2" r="2">
      <c t="s" r="B2" s="2">
        <v>2</v>
      </c>
    </row>
    <row spans="1:2" r="3">
      <c t="s" r="A3" s="4">
        <v>206</v>
      </c>
      <c t="s" r="B3" s="4">
        <v>207</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row spans="1:2" r="9">
      <c t="s" r="A9" s="4">
        <v>218</v>
      </c>
      <c t="s" r="B9" s="4">
        <v>219</v>
      </c>
    </row>
    <row spans="1:2" r="10">
      <c t="s" r="A10" s="4">
        <v>220</v>
      </c>
      <c t="s" r="B10" s="4">
        <v>221</v>
      </c>
    </row>
    <row spans="1:2" r="11">
      <c t="s" r="A11" s="4">
        <v>222</v>
      </c>
      <c t="s" r="B11" s="4">
        <v>223</v>
      </c>
    </row>
    <row spans="1:2" r="12">
      <c t="s" r="A12" s="4">
        <v>224</v>
      </c>
      <c t="s" r="B12" s="4">
        <v>225</v>
      </c>
    </row>
    <row spans="1:2" r="13">
      <c t="s" r="A13" s="4">
        <v>226</v>
      </c>
      <c t="s" r="B13" s="4">
        <v>227</v>
      </c>
    </row>
    <row spans="1:2" r="14">
      <c t="s" r="A14" s="4">
        <v>228</v>
      </c>
      <c t="s" r="B14" s="4">
        <v>229</v>
      </c>
    </row>
    <row spans="1:2" r="15">
      <c t="s" r="A15" s="4">
        <v>230</v>
      </c>
      <c t="s" r="B15" s="4">
        <v>231</v>
      </c>
    </row>
    <row spans="1:2" r="16">
      <c t="s" r="A16" s="4">
        <v>232</v>
      </c>
      <c t="s" r="B16" s="4">
        <v>233</v>
      </c>
    </row>
    <row spans="1:2" r="17">
      <c t="s" r="A17" s="4">
        <v>234</v>
      </c>
      <c t="s" r="B17" s="4">
        <v>235</v>
      </c>
    </row>
    <row spans="1:2" r="18">
      <c t="s" r="A18" s="4">
        <v>199</v>
      </c>
      <c t="s" r="B18" s="4">
        <v>236</v>
      </c>
    </row>
    <row spans="1:2" r="19">
      <c t="s" r="A19" s="4">
        <v>237</v>
      </c>
      <c t="s" r="B19" s="4">
        <v>238</v>
      </c>
    </row>
    <row spans="1:2" r="20">
      <c t="s" r="A20" s="4">
        <v>239</v>
      </c>
      <c t="s" r="B20" s="4">
        <v>240</v>
      </c>
    </row>
    <row spans="1:2" r="21">
      <c t="s" r="A21" s="4">
        <v>241</v>
      </c>
      <c t="s" r="B21" s="4">
        <v>242</v>
      </c>
    </row>
    <row spans="1:2" r="22">
      <c t="s" r="A22" s="4">
        <v>243</v>
      </c>
      <c t="s" r="B22"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45</v>
      </c>
      <c t="s" r="B1" s="2">
        <v>1</v>
      </c>
    </row>
    <row spans="1:2" r="2">
      <c t="s" r="B2" s="2">
        <v>2</v>
      </c>
    </row>
    <row spans="1:2" r="3">
      <c t="s" r="A3" s="4">
        <v>246</v>
      </c>
      <c t="s" r="B3" s="4">
        <v>247</v>
      </c>
    </row>
    <row spans="1:2" r="4">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250</v>
      </c>
      <c t="s" r="B1" s="2">
        <v>1</v>
      </c>
    </row>
    <row spans="1:2" r="2">
      <c t="s" r="B2" s="2">
        <v>2</v>
      </c>
    </row>
    <row spans="1:2" r="3">
      <c t="s" r="A3" s="4">
        <v>251</v>
      </c>
      <c t="s" r="B3"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53</v>
      </c>
      <c t="s" r="B1" s="2">
        <v>1</v>
      </c>
    </row>
    <row spans="1:2" r="2">
      <c t="s" r="B2" s="2">
        <v>2</v>
      </c>
    </row>
    <row spans="1:2" r="3">
      <c t="s" r="A3" s="4">
        <v>180</v>
      </c>
      <c t="s" r="B3"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55</v>
      </c>
      <c t="s" r="B1" s="2">
        <v>1</v>
      </c>
    </row>
    <row spans="1:2" r="2">
      <c t="s" r="B2" s="2">
        <v>2</v>
      </c>
    </row>
    <row spans="1:2" r="3">
      <c t="s" r="A3" s="4">
        <v>182</v>
      </c>
      <c t="s" r="B3"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2</v>
      </c>
    </row>
    <row spans="1:3" r="2">
      <c t="s" r="A2" s="4">
        <v>68</v>
      </c>
      <c t="n" r="B2" s="9">
        <v>0.01</v>
      </c>
      <c t="n" r="C2" s="9">
        <v>0.01</v>
      </c>
    </row>
    <row spans="1:3" r="3">
      <c t="s" r="A3" s="4">
        <v>69</v>
      </c>
      <c t="n" r="B3" s="6">
        <v>10000000</v>
      </c>
      <c t="n" r="C3" s="6">
        <v>10000000</v>
      </c>
    </row>
    <row spans="1:3" r="4">
      <c t="s" r="A4" s="4">
        <v>70</v>
      </c>
      <c t="n" r="B4" s="6">
        <v>0</v>
      </c>
      <c t="n" r="C4" s="6">
        <v>0</v>
      </c>
    </row>
    <row spans="1:3" r="5">
      <c t="s" r="A5" s="4">
        <v>71</v>
      </c>
      <c t="n" r="B5" s="6">
        <v>0</v>
      </c>
      <c t="n" r="C5" s="6">
        <v>0</v>
      </c>
    </row>
    <row spans="1:3" r="6">
      <c t="s" r="A6" s="4">
        <v>72</v>
      </c>
      <c t="n" r="B6" s="10">
        <v>0.001</v>
      </c>
      <c t="n" r="C6" s="10">
        <v>0.001</v>
      </c>
    </row>
    <row spans="1:3" r="7">
      <c t="s" r="A7" s="4">
        <v>73</v>
      </c>
      <c t="n" r="B7" s="6">
        <v>450000000</v>
      </c>
      <c t="n" r="C7" s="6">
        <v>450000000</v>
      </c>
    </row>
    <row spans="1:3" r="8">
      <c t="s" r="A8" s="4">
        <v>74</v>
      </c>
      <c t="n" r="B8" s="6">
        <v>189662148</v>
      </c>
      <c t="n" r="C8" s="6">
        <v>187294094</v>
      </c>
    </row>
    <row spans="1:3" r="9">
      <c t="s" r="A9" s="4">
        <v>75</v>
      </c>
      <c t="n" r="B9" s="6">
        <v>189662148</v>
      </c>
      <c t="n" r="C9" s="6">
        <v>187294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57</v>
      </c>
      <c t="s" r="B1" s="2">
        <v>1</v>
      </c>
    </row>
    <row spans="1:2" r="2">
      <c t="s" r="B2" s="2">
        <v>2</v>
      </c>
    </row>
    <row spans="1:2" r="3">
      <c t="s" r="A3" s="4">
        <v>184</v>
      </c>
      <c t="s" r="B3"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59</v>
      </c>
      <c t="s" r="B1" s="2">
        <v>1</v>
      </c>
    </row>
    <row spans="1:2" r="2">
      <c t="s" r="B2" s="2">
        <v>2</v>
      </c>
    </row>
    <row spans="1:2" r="3">
      <c t="s" r="A3" s="4">
        <v>260</v>
      </c>
      <c t="s" r="B3" s="4">
        <v>261</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4">
        <v>267</v>
      </c>
      <c t="s" r="B3"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r="A1" s="1">
        <v>269</v>
      </c>
      <c t="s" r="B1" s="2">
        <v>1</v>
      </c>
    </row>
    <row spans="1:2" r="2">
      <c t="s" r="B2" s="2">
        <v>2</v>
      </c>
    </row>
    <row spans="1:2" r="3">
      <c t="s" r="A3" s="4">
        <v>270</v>
      </c>
      <c t="s" r="B3" s="4">
        <v>271</v>
      </c>
    </row>
    <row spans="1:2" r="4">
      <c t="s" r="A4" s="4">
        <v>272</v>
      </c>
      <c t="s" r="B4" s="4">
        <v>273</v>
      </c>
    </row>
    <row spans="1:2" r="5">
      <c t="s" r="A5" s="4">
        <v>274</v>
      </c>
      <c t="s" r="B5" s="4">
        <v>275</v>
      </c>
    </row>
    <row spans="1:2" r="6">
      <c t="s" r="A6" s="4">
        <v>276</v>
      </c>
      <c t="s" r="B6" s="4">
        <v>277</v>
      </c>
    </row>
    <row spans="1:2" r="7">
      <c t="s" r="A7" s="4">
        <v>278</v>
      </c>
      <c t="s" r="B7" s="4">
        <v>279</v>
      </c>
    </row>
    <row spans="1:2" r="8">
      <c t="s" r="A8" s="4">
        <v>280</v>
      </c>
    </row>
    <row spans="1:2" r="9">
      <c t="s" r="A9" s="4">
        <v>281</v>
      </c>
      <c t="s" r="B9"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4">
        <v>284</v>
      </c>
      <c t="s" r="B3" s="4">
        <v>285</v>
      </c>
    </row>
    <row spans="1:2" r="4">
      <c t="s" r="A4" s="4">
        <v>286</v>
      </c>
      <c t="s" r="B4"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288</v>
      </c>
      <c t="s" r="B1" s="2">
        <v>1</v>
      </c>
    </row>
    <row spans="1:2" r="2">
      <c t="s" r="B2" s="2">
        <v>2</v>
      </c>
    </row>
    <row spans="1:2" r="3">
      <c t="s" r="A3" s="4">
        <v>289</v>
      </c>
      <c t="s" r="B3"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4">
        <v>292</v>
      </c>
      <c t="s" r="B3" s="4">
        <v>293</v>
      </c>
    </row>
    <row spans="1:2" r="4">
      <c t="s" r="A4" s="4">
        <v>294</v>
      </c>
      <c t="s" r="B4" s="4">
        <v>295</v>
      </c>
    </row>
    <row spans="1:2" r="5">
      <c t="s" r="A5" s="4">
        <v>296</v>
      </c>
      <c t="s" r="B5" s="4">
        <v>297</v>
      </c>
    </row>
    <row spans="1:2" r="6">
      <c t="s" r="A6" s="4">
        <v>298</v>
      </c>
      <c t="s" r="B6" s="4">
        <v>299</v>
      </c>
    </row>
    <row spans="1:2" r="7">
      <c t="s" r="A7" s="4">
        <v>300</v>
      </c>
      <c t="s" r="B7"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4">
        <v>303</v>
      </c>
      <c t="s" r="B3" s="4">
        <v>304</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s>
  <sheetData>
    <row spans="1:4" r="1">
      <c t="s" r="A1" s="1">
        <v>315</v>
      </c>
      <c t="s" r="B1" s="2">
        <v>1</v>
      </c>
    </row>
    <row spans="1:4" r="2">
      <c t="s" r="B2" s="2">
        <v>316</v>
      </c>
      <c t="s" r="C2" s="2">
        <v>317</v>
      </c>
      <c t="s" r="D2" s="2">
        <v>318</v>
      </c>
    </row>
    <row spans="1:4" r="3">
      <c t="s" r="A3" s="3">
        <v>319</v>
      </c>
    </row>
    <row spans="1:4" r="4">
      <c t="s" r="A4" s="4">
        <v>320</v>
      </c>
      <c t="n" r="B4" s="7">
        <v>0.7</v>
      </c>
      <c t="n" r="C4" s="7">
        <v>1.2</v>
      </c>
    </row>
    <row spans="1:4" r="5">
      <c t="s" r="A5" s="4">
        <v>321</v>
      </c>
      <c t="n" r="D5" s="7">
        <v>0.2</v>
      </c>
    </row>
    <row spans="1:4" r="6">
      <c t="s" r="A6" s="4">
        <v>322</v>
      </c>
      <c t="n" r="B6" s="11">
        <v>5.4</v>
      </c>
      <c t="n" r="C6" s="11">
        <v>5.3</v>
      </c>
    </row>
    <row spans="1:4" r="7">
      <c t="s" r="A7" s="4">
        <v>323</v>
      </c>
      <c t="n" r="B7" s="11">
        <v>4.8</v>
      </c>
      <c t="n" r="C7" s="11">
        <v>4.7</v>
      </c>
    </row>
    <row spans="1:4" r="8">
      <c t="s" r="A8" s="4">
        <v>324</v>
      </c>
      <c t="n" r="B8" s="11">
        <v>0.6</v>
      </c>
      <c t="n" r="C8" s="7">
        <v>0.6</v>
      </c>
    </row>
    <row spans="1:4" r="9">
      <c t="s" r="A9" s="4">
        <v>325</v>
      </c>
      <c t="n" r="B9" s="6">
        <v>25</v>
      </c>
    </row>
    <row spans="1:4" r="10">
      <c t="s" r="A10" s="4">
        <v>326</v>
      </c>
      <c t="n" r="B10" s="7">
        <v>23.5</v>
      </c>
    </row>
    <row spans="1:4" r="11">
      <c t="s" r="A11" s="4">
        <v>327</v>
      </c>
      <c t="n" r="B11" s="6">
        <v>1</v>
      </c>
      <c t="n" r="C11" s="6">
        <v>1</v>
      </c>
    </row>
    <row spans="1:4" r="12">
      <c t="s" r="A12" s="4">
        <v>328</v>
      </c>
      <c t="n" r="B12" s="7">
        <v>0.1</v>
      </c>
      <c t="n" r="C12" s="7">
        <v>0.6</v>
      </c>
      <c t="n" r="D12" s="8">
        <v>1</v>
      </c>
    </row>
    <row spans="1:4" r="13">
      <c t="s" r="A13" s="4">
        <v>329</v>
      </c>
      <c t="n" r="B13" s="6">
        <v>1</v>
      </c>
    </row>
    <row spans="1:4" r="14">
      <c t="s" r="A14" s="4">
        <v>330</v>
      </c>
      <c t="n" r="B14" s="7">
        <v>0.8</v>
      </c>
    </row>
    <row spans="1:4" r="15">
      <c t="s" r="A15" s="4">
        <v>331</v>
      </c>
      <c t="n" r="B15" s="6">
        <v>50</v>
      </c>
    </row>
    <row spans="1:4" r="16">
      <c t="s" r="A16" s="4">
        <v>332</v>
      </c>
      <c t="n" r="B16" s="6">
        <v>200</v>
      </c>
    </row>
    <row spans="1:4" r="17">
      <c t="s" r="A17" s="4">
        <v>333</v>
      </c>
    </row>
    <row spans="1:4" r="18">
      <c t="s" r="A18" s="3">
        <v>319</v>
      </c>
    </row>
    <row spans="1:4" r="19">
      <c t="s" r="A19" s="4">
        <v>334</v>
      </c>
      <c t="n" r="B19" s="7">
        <v>1.4</v>
      </c>
      <c t="n" r="C19" s="7">
        <v>1.4</v>
      </c>
    </row>
    <row spans="1:4" r="20">
      <c t="s" r="A20" s="4">
        <v>335</v>
      </c>
    </row>
    <row spans="1:4" r="21">
      <c t="s" r="A21" s="3">
        <v>319</v>
      </c>
    </row>
    <row spans="1:4" r="22">
      <c t="s" r="A22" s="4">
        <v>336</v>
      </c>
      <c t="n" r="B22" s="6">
        <v>1</v>
      </c>
      <c t="n" r="C22" s="6">
        <v>1</v>
      </c>
      <c t="n" r="D22" s="6">
        <v>3</v>
      </c>
    </row>
    <row spans="1:4" r="23">
      <c t="s" r="A23" s="4">
        <v>337</v>
      </c>
    </row>
    <row spans="1:4" r="24">
      <c t="s" r="A24" s="3">
        <v>319</v>
      </c>
    </row>
    <row spans="1:4" r="25">
      <c t="s" r="A25" s="4">
        <v>338</v>
      </c>
      <c t="s" r="B25" s="4">
        <v>339</v>
      </c>
      <c t="s" r="C25" s="4">
        <v>340</v>
      </c>
      <c t="s" r="D25" s="4">
        <v>341</v>
      </c>
    </row>
    <row spans="1:4" r="26">
      <c t="s" r="A26" s="4">
        <v>342</v>
      </c>
    </row>
    <row spans="1:4" r="27">
      <c t="s" r="A27" s="3">
        <v>319</v>
      </c>
    </row>
    <row spans="1:4" r="28">
      <c t="s" r="A28" s="4">
        <v>338</v>
      </c>
      <c t="s" r="D28" s="4">
        <v>343</v>
      </c>
    </row>
    <row spans="1:4" r="29">
      <c t="s" r="A29" s="4">
        <v>344</v>
      </c>
    </row>
    <row spans="1:4" r="30">
      <c t="s" r="A30" s="3">
        <v>319</v>
      </c>
    </row>
    <row spans="1:4" r="31">
      <c t="s" r="A31" s="4">
        <v>338</v>
      </c>
      <c t="s" r="D31" s="4">
        <v>345</v>
      </c>
    </row>
    <row spans="1:4" r="32">
      <c t="s" r="A32" s="4">
        <v>346</v>
      </c>
    </row>
    <row spans="1:4" r="33">
      <c t="s" r="A33" s="3">
        <v>319</v>
      </c>
    </row>
    <row spans="1:4" r="34">
      <c t="s" r="A34" s="4">
        <v>338</v>
      </c>
      <c t="s" r="B34" s="4">
        <v>347</v>
      </c>
      <c t="s" r="C34" s="4">
        <v>348</v>
      </c>
      <c t="s" r="D34" s="4">
        <v>349</v>
      </c>
    </row>
    <row spans="1:4" r="35">
      <c t="s" r="A35" s="4">
        <v>350</v>
      </c>
    </row>
    <row spans="1:4" r="36">
      <c t="s" r="A36" s="3">
        <v>319</v>
      </c>
    </row>
    <row spans="1:4" r="37">
      <c t="s" r="A37" s="4">
        <v>338</v>
      </c>
      <c t="s" r="B37" s="4">
        <v>349</v>
      </c>
      <c t="s" r="C37" s="4">
        <v>351</v>
      </c>
      <c t="s" r="D37" s="4">
        <v>352</v>
      </c>
    </row>
    <row spans="1:4" r="38">
      <c t="s" r="A38" s="4">
        <v>353</v>
      </c>
    </row>
    <row spans="1:4" r="39">
      <c t="s" r="A39" s="3">
        <v>319</v>
      </c>
    </row>
    <row spans="1:4" r="40">
      <c t="s" r="A40" s="4">
        <v>338</v>
      </c>
      <c t="s" r="B40" s="4">
        <v>354</v>
      </c>
      <c t="s" r="C40" s="4">
        <v>355</v>
      </c>
    </row>
    <row spans="1:4" r="41">
      <c t="s" r="A41" s="4">
        <v>356</v>
      </c>
    </row>
    <row spans="1:4" r="42">
      <c t="s" r="A42" s="3">
        <v>319</v>
      </c>
    </row>
    <row spans="1:4" r="43">
      <c t="s" r="A43" s="4">
        <v>357</v>
      </c>
      <c t="s" r="B43" s="4">
        <v>358</v>
      </c>
    </row>
    <row spans="1:4" r="44">
      <c t="s" r="A44" s="4">
        <v>359</v>
      </c>
      <c t="s" r="B44" s="4">
        <v>360</v>
      </c>
    </row>
    <row spans="1:4" r="45">
      <c t="s" r="A45" s="4">
        <v>361</v>
      </c>
    </row>
    <row spans="1:4" r="46">
      <c t="s" r="A46" s="3">
        <v>319</v>
      </c>
    </row>
    <row spans="1:4" r="47">
      <c t="s" r="A47" s="4">
        <v>357</v>
      </c>
      <c t="s" r="B47" s="4">
        <v>36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3</v>
      </c>
      <c t="s" r="B1" s="2">
        <v>1</v>
      </c>
    </row>
    <row spans="1:3" r="2">
      <c t="s" r="B2" s="2">
        <v>2</v>
      </c>
      <c t="s" r="C2" s="2">
        <v>32</v>
      </c>
    </row>
    <row spans="1:3" r="3">
      <c t="s" r="A3" s="3">
        <v>364</v>
      </c>
    </row>
    <row spans="1:3" r="4">
      <c t="s" r="A4" s="4">
        <v>365</v>
      </c>
      <c t="n" r="B4" s="8">
        <v>2527</v>
      </c>
      <c t="n" r="C4" s="8">
        <v>610</v>
      </c>
    </row>
    <row spans="1:3" r="5">
      <c t="s" r="A5" s="4">
        <v>366</v>
      </c>
      <c t="n" r="B5" s="6">
        <v>15500</v>
      </c>
      <c t="n" r="C5" s="6">
        <v>5774</v>
      </c>
    </row>
    <row spans="1:3" r="6">
      <c t="s" r="A6" s="4">
        <v>367</v>
      </c>
      <c t="n" r="B6" s="6">
        <v>-12905</v>
      </c>
      <c t="n" r="C6" s="6">
        <v>-3857</v>
      </c>
    </row>
    <row spans="1:3" r="7">
      <c t="s" r="A7" s="4">
        <v>368</v>
      </c>
      <c t="n" r="B7" s="6">
        <v>5122</v>
      </c>
      <c t="n" r="C7" s="6">
        <v>2527</v>
      </c>
    </row>
    <row spans="1:3" r="8">
      <c t="s" r="A8" s="4">
        <v>369</v>
      </c>
    </row>
    <row spans="1:3" r="9">
      <c t="s" r="A9" s="3">
        <v>364</v>
      </c>
    </row>
    <row spans="1:3" r="10">
      <c t="s" r="A10" s="4">
        <v>365</v>
      </c>
      <c t="n" r="B10" s="6">
        <v>72</v>
      </c>
      <c t="n" r="C10" s="6">
        <v>18</v>
      </c>
    </row>
    <row spans="1:3" r="11">
      <c t="s" r="A11" s="4">
        <v>366</v>
      </c>
      <c t="n" r="B11" s="6">
        <v>1204</v>
      </c>
      <c t="n" r="C11" s="6">
        <v>723</v>
      </c>
    </row>
    <row spans="1:3" r="12">
      <c t="s" r="A12" s="4">
        <v>367</v>
      </c>
      <c t="n" r="B12" s="6">
        <v>-1165</v>
      </c>
      <c t="n" r="C12" s="6">
        <v>-669</v>
      </c>
    </row>
    <row spans="1:3" r="13">
      <c t="s" r="A13" s="4">
        <v>368</v>
      </c>
      <c t="n" r="B13" s="6">
        <v>111</v>
      </c>
      <c t="n" r="C13" s="6">
        <v>72</v>
      </c>
    </row>
    <row spans="1:3" r="14">
      <c t="s" r="A14" s="4">
        <v>370</v>
      </c>
    </row>
    <row spans="1:3" r="15">
      <c t="s" r="A15" s="3">
        <v>364</v>
      </c>
    </row>
    <row spans="1:3" r="16">
      <c t="s" r="A16" s="4">
        <v>365</v>
      </c>
      <c t="n" r="B16" s="6">
        <v>2095</v>
      </c>
      <c t="n" r="C16" s="6">
        <v>515</v>
      </c>
    </row>
    <row spans="1:3" r="17">
      <c t="s" r="A17" s="4">
        <v>366</v>
      </c>
      <c t="n" r="B17" s="6">
        <v>13586</v>
      </c>
      <c t="n" r="C17" s="6">
        <v>3798</v>
      </c>
    </row>
    <row spans="1:3" r="18">
      <c t="s" r="A18" s="4">
        <v>367</v>
      </c>
      <c t="n" r="B18" s="6">
        <v>-11221</v>
      </c>
      <c t="n" r="C18" s="6">
        <v>-2218</v>
      </c>
    </row>
    <row spans="1:3" r="19">
      <c t="s" r="A19" s="4">
        <v>368</v>
      </c>
      <c t="n" r="B19" s="6">
        <v>4460</v>
      </c>
      <c t="n" r="C19" s="6">
        <v>2095</v>
      </c>
    </row>
    <row spans="1:3" r="20">
      <c t="s" r="A20" s="4">
        <v>371</v>
      </c>
    </row>
    <row spans="1:3" r="21">
      <c t="s" r="A21" s="3">
        <v>364</v>
      </c>
    </row>
    <row spans="1:3" r="22">
      <c t="s" r="A22" s="4">
        <v>365</v>
      </c>
      <c t="n" r="B22" s="6">
        <v>360</v>
      </c>
      <c t="n" r="C22" s="6">
        <v>77</v>
      </c>
    </row>
    <row spans="1:3" r="23">
      <c t="s" r="A23" s="4">
        <v>366</v>
      </c>
      <c t="n" r="B23" s="6">
        <v>710</v>
      </c>
      <c t="n" r="C23" s="6">
        <v>1253</v>
      </c>
    </row>
    <row spans="1:3" r="24">
      <c t="s" r="A24" s="4">
        <v>367</v>
      </c>
      <c t="n" r="B24" s="6">
        <v>-519</v>
      </c>
      <c t="n" r="C24" s="6">
        <v>-970</v>
      </c>
    </row>
    <row spans="1:3" r="25">
      <c t="s" r="A25" s="4">
        <v>368</v>
      </c>
      <c t="n" r="B25" s="8">
        <v>551</v>
      </c>
      <c t="n" r="C25" s="8">
        <v>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2</v>
      </c>
      <c t="s" r="D2" s="2">
        <v>77</v>
      </c>
    </row>
    <row spans="1:4" r="3">
      <c t="s" r="A3" s="3">
        <v>78</v>
      </c>
    </row>
    <row spans="1:4" r="4">
      <c t="s" r="A4" s="4">
        <v>79</v>
      </c>
      <c t="n" r="B4" s="8">
        <v>112527</v>
      </c>
      <c t="n" r="C4" s="8">
        <v>55720</v>
      </c>
      <c t="n" r="D4" s="8">
        <v>45238</v>
      </c>
    </row>
    <row spans="1:4" r="5">
      <c t="s" r="A5" s="4">
        <v>80</v>
      </c>
      <c t="n" r="B5" s="6">
        <v>6277</v>
      </c>
      <c t="n" r="C5" s="6">
        <v>49692</v>
      </c>
      <c t="n" r="D5" s="6">
        <v>323</v>
      </c>
    </row>
    <row spans="1:4" r="6">
      <c t="s" r="A6" s="4">
        <v>81</v>
      </c>
      <c t="n" r="B6" s="6">
        <v>118804</v>
      </c>
      <c t="n" r="C6" s="6">
        <v>105412</v>
      </c>
      <c t="n" r="D6" s="6">
        <v>45561</v>
      </c>
    </row>
    <row spans="1:4" r="7">
      <c t="s" r="A7" s="3">
        <v>82</v>
      </c>
    </row>
    <row spans="1:4" r="8">
      <c t="s" r="A8" s="4">
        <v>83</v>
      </c>
      <c t="n" r="B8" s="6">
        <v>2114</v>
      </c>
      <c t="n" r="C8" s="6">
        <v>5224</v>
      </c>
      <c t="n" r="D8" s="6">
        <v>9612</v>
      </c>
    </row>
    <row spans="1:4" r="9">
      <c t="s" r="A9" s="4">
        <v>84</v>
      </c>
      <c t="n" r="B9" s="6">
        <v>171216</v>
      </c>
      <c t="n" r="C9" s="6">
        <v>120593</v>
      </c>
      <c t="n" r="D9" s="6">
        <v>162900</v>
      </c>
    </row>
    <row spans="1:4" r="10">
      <c t="s" r="A10" s="4">
        <v>85</v>
      </c>
      <c t="n" r="B10" s="6">
        <v>162750</v>
      </c>
      <c t="n" r="C10" s="6">
        <v>139790</v>
      </c>
      <c t="n" r="D10" s="6">
        <v>146615</v>
      </c>
    </row>
    <row spans="1:4" r="11">
      <c t="s" r="A11" s="4">
        <v>86</v>
      </c>
      <c t="n" r="B11" s="6">
        <v>336080</v>
      </c>
      <c t="n" r="C11" s="6">
        <v>265607</v>
      </c>
      <c t="n" r="D11" s="6">
        <v>319127</v>
      </c>
    </row>
    <row spans="1:4" r="12">
      <c t="s" r="A12" s="4">
        <v>87</v>
      </c>
      <c t="n" r="B12" s="6">
        <v>-217276</v>
      </c>
      <c t="n" r="C12" s="6">
        <v>-160195</v>
      </c>
      <c t="n" r="D12" s="6">
        <v>-273566</v>
      </c>
    </row>
    <row spans="1:4" r="13">
      <c t="s" r="A13" s="3">
        <v>88</v>
      </c>
    </row>
    <row spans="1:4" r="14">
      <c t="s" r="A14" s="4">
        <v>89</v>
      </c>
      <c t="n" r="B14" s="6">
        <v>82</v>
      </c>
      <c t="n" r="C14" s="6">
        <v>85</v>
      </c>
      <c t="n" r="D14" s="6">
        <v>130</v>
      </c>
    </row>
    <row spans="1:4" r="15">
      <c t="s" r="A15" s="4">
        <v>90</v>
      </c>
      <c t="n" r="B15" s="6">
        <v>-18149</v>
      </c>
      <c t="n" r="C15" s="6">
        <v>-8075</v>
      </c>
      <c t="n" r="D15" s="6">
        <v>-153</v>
      </c>
    </row>
    <row spans="1:4" r="16">
      <c t="s" r="A16" s="4">
        <v>91</v>
      </c>
      <c t="n" r="C16" s="6">
        <v>4768</v>
      </c>
    </row>
    <row spans="1:4" r="17">
      <c t="s" r="A17" s="4">
        <v>92</v>
      </c>
      <c t="n" r="B17" s="6">
        <v>793</v>
      </c>
      <c t="n" r="C17" s="6">
        <v>1445</v>
      </c>
      <c t="n" r="D17" s="6">
        <v>-130</v>
      </c>
    </row>
    <row spans="1:4" r="18">
      <c t="s" r="A18" s="4">
        <v>93</v>
      </c>
      <c t="n" r="B18" s="6">
        <v>-17274</v>
      </c>
      <c t="n" r="C18" s="6">
        <v>-1777</v>
      </c>
      <c t="n" r="D18" s="6">
        <v>-153</v>
      </c>
    </row>
    <row spans="1:4" r="19">
      <c t="s" r="A19" s="4">
        <v>94</v>
      </c>
      <c t="n" r="B19" s="6">
        <v>-234550</v>
      </c>
      <c t="n" r="C19" s="6">
        <v>-161972</v>
      </c>
      <c t="n" r="D19" s="6">
        <v>-273719</v>
      </c>
    </row>
    <row spans="1:4" r="20">
      <c t="s" r="A20" s="4">
        <v>95</v>
      </c>
      <c t="n" r="B20" s="6">
        <v>3394</v>
      </c>
      <c t="n" r="C20" s="6">
        <v>-630</v>
      </c>
      <c t="n" r="D20" s="6">
        <v>-439</v>
      </c>
    </row>
    <row spans="1:4" r="21">
      <c t="s" r="A21" s="4">
        <v>96</v>
      </c>
      <c t="n" r="B21" s="8">
        <v>-231156</v>
      </c>
      <c t="n" r="C21" s="8">
        <v>-162602</v>
      </c>
      <c t="n" r="D21" s="8">
        <v>-274158</v>
      </c>
    </row>
    <row spans="1:4" r="22">
      <c t="s" r="A22" s="4">
        <v>97</v>
      </c>
      <c t="n" r="B22" s="9">
        <v>-1.23</v>
      </c>
      <c t="n" r="C22" s="9">
        <v>-0.87</v>
      </c>
      <c t="n" r="D22" s="9">
        <v>-1.49</v>
      </c>
    </row>
    <row spans="1:4" r="23">
      <c t="s" r="A23" s="4">
        <v>98</v>
      </c>
      <c t="n" r="B23" s="6">
        <v>188669</v>
      </c>
      <c t="n" r="C23" s="6">
        <v>186835</v>
      </c>
      <c t="n" r="D23" s="6">
        <v>1835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r="A1" s="1">
        <v>372</v>
      </c>
      <c t="s" r="B1" s="2">
        <v>2</v>
      </c>
      <c t="s" r="C1" s="2">
        <v>32</v>
      </c>
      <c t="s" r="D1" s="2">
        <v>77</v>
      </c>
    </row>
    <row spans="1:4" r="2">
      <c t="s" r="A2" s="3">
        <v>364</v>
      </c>
    </row>
    <row spans="1:4" r="3">
      <c t="s" r="A3" s="4">
        <v>373</v>
      </c>
      <c t="n" r="B3" s="8">
        <v>5122</v>
      </c>
      <c t="n" r="C3" s="8">
        <v>2527</v>
      </c>
      <c t="n" r="D3" s="8">
        <v>610</v>
      </c>
    </row>
    <row spans="1:4" r="4">
      <c t="s" r="A4" s="4">
        <v>36</v>
      </c>
    </row>
    <row spans="1:4" r="5">
      <c t="s" r="A5" s="3">
        <v>364</v>
      </c>
    </row>
    <row spans="1:4" r="6">
      <c t="s" r="A6" s="4">
        <v>373</v>
      </c>
      <c t="n" r="B6" s="6">
        <v>130</v>
      </c>
    </row>
    <row spans="1:4" r="7">
      <c t="s" r="A7" s="4">
        <v>374</v>
      </c>
    </row>
    <row spans="1:4" r="8">
      <c t="s" r="A8" s="3">
        <v>364</v>
      </c>
    </row>
    <row spans="1:4" r="9">
      <c t="s" r="A9" s="4">
        <v>373</v>
      </c>
      <c t="n" r="B9" s="8">
        <v>4992</v>
      </c>
      <c t="n" r="C9" s="8">
        <v>25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375</v>
      </c>
      <c t="s" r="B1" s="2">
        <v>376</v>
      </c>
      <c t="s" r="C1" s="2">
        <v>377</v>
      </c>
      <c t="s" r="D1" s="2">
        <v>378</v>
      </c>
      <c t="s" r="E1" s="2">
        <v>379</v>
      </c>
      <c t="s" r="F1" s="2">
        <v>380</v>
      </c>
      <c t="s" r="G1" s="2">
        <v>381</v>
      </c>
      <c t="s" r="H1" s="2">
        <v>107</v>
      </c>
      <c t="s" r="I1" s="2">
        <v>377</v>
      </c>
      <c t="s" r="J1" s="2">
        <v>382</v>
      </c>
      <c t="s" r="K1" s="2">
        <v>380</v>
      </c>
      <c t="s" r="L1" s="2">
        <v>382</v>
      </c>
    </row>
    <row spans="1:12" r="2">
      <c t="s" r="A2" s="3">
        <v>383</v>
      </c>
    </row>
    <row spans="1:12" r="3">
      <c t="s" r="A3" s="4">
        <v>91</v>
      </c>
      <c t="n" r="I3" s="8">
        <v>4768000</v>
      </c>
    </row>
    <row spans="1:12" r="4">
      <c t="s" r="A4" s="4">
        <v>384</v>
      </c>
      <c t="n" r="H4" s="8">
        <v>6277000</v>
      </c>
      <c t="n" r="I4" s="6">
        <v>49692000</v>
      </c>
      <c t="n" r="J4" s="8">
        <v>323000</v>
      </c>
    </row>
    <row spans="1:12" r="5">
      <c t="s" r="A5" s="4">
        <v>385</v>
      </c>
    </row>
    <row spans="1:12" r="6">
      <c t="s" r="A6" s="3">
        <v>383</v>
      </c>
    </row>
    <row spans="1:12" r="7">
      <c t="s" r="A7" s="4">
        <v>386</v>
      </c>
      <c t="n" r="E7" s="8">
        <v>75000000</v>
      </c>
      <c t="n" r="F7" s="8">
        <v>12800000</v>
      </c>
      <c t="n" r="K7" s="8">
        <v>53500000</v>
      </c>
    </row>
    <row spans="1:12" r="8">
      <c t="s" r="A8" s="4">
        <v>387</v>
      </c>
      <c t="s" r="K8" s="4">
        <v>388</v>
      </c>
    </row>
    <row spans="1:12" r="9">
      <c t="s" r="A9" s="4">
        <v>389</v>
      </c>
    </row>
    <row spans="1:12" r="10">
      <c t="s" r="A10" s="3">
        <v>383</v>
      </c>
    </row>
    <row spans="1:12" r="11">
      <c t="s" r="A11" s="4">
        <v>390</v>
      </c>
      <c t="n" r="G11" s="8">
        <v>50000000</v>
      </c>
    </row>
    <row spans="1:12" r="12">
      <c t="s" r="A12" s="4">
        <v>391</v>
      </c>
      <c t="s" r="H12" s="4">
        <v>392</v>
      </c>
    </row>
    <row spans="1:12" r="13">
      <c t="s" r="A13" s="4">
        <v>393</v>
      </c>
    </row>
    <row spans="1:12" r="14">
      <c t="s" r="A14" s="3">
        <v>383</v>
      </c>
    </row>
    <row spans="1:12" r="15">
      <c t="s" r="A15" s="4">
        <v>394</v>
      </c>
      <c t="n" r="L15" s="8">
        <v>25000000</v>
      </c>
    </row>
    <row spans="1:12" r="16">
      <c t="s" r="A16" s="4">
        <v>395</v>
      </c>
    </row>
    <row spans="1:12" r="17">
      <c t="s" r="A17" s="3">
        <v>383</v>
      </c>
    </row>
    <row spans="1:12" r="18">
      <c t="s" r="A18" s="4">
        <v>396</v>
      </c>
      <c t="s" r="H18" s="4">
        <v>358</v>
      </c>
    </row>
    <row spans="1:12" r="19">
      <c t="s" r="A19" s="4">
        <v>397</v>
      </c>
    </row>
    <row spans="1:12" r="20">
      <c t="s" r="A20" s="3">
        <v>383</v>
      </c>
    </row>
    <row spans="1:12" r="21">
      <c t="s" r="A21" s="4">
        <v>398</v>
      </c>
      <c t="n" r="H21" s="8">
        <v>15800000</v>
      </c>
    </row>
    <row spans="1:12" r="22">
      <c t="s" r="A22" s="4">
        <v>399</v>
      </c>
    </row>
    <row spans="1:12" r="23">
      <c t="s" r="A23" s="3">
        <v>383</v>
      </c>
    </row>
    <row spans="1:12" r="24">
      <c t="s" r="A24" s="4">
        <v>390</v>
      </c>
      <c t="n" r="H24" s="6">
        <v>77500000</v>
      </c>
    </row>
    <row spans="1:12" r="25">
      <c t="s" r="A25" s="4">
        <v>400</v>
      </c>
    </row>
    <row spans="1:12" r="26">
      <c t="s" r="A26" s="3">
        <v>383</v>
      </c>
    </row>
    <row spans="1:12" r="27">
      <c t="s" r="A27" s="4">
        <v>401</v>
      </c>
      <c t="n" r="H27" s="6">
        <v>80000000</v>
      </c>
    </row>
    <row spans="1:12" r="28">
      <c t="s" r="A28" s="4">
        <v>402</v>
      </c>
    </row>
    <row spans="1:12" r="29">
      <c t="s" r="A29" s="3">
        <v>383</v>
      </c>
    </row>
    <row spans="1:12" r="30">
      <c t="s" r="A30" s="4">
        <v>390</v>
      </c>
      <c t="n" r="D30" s="8">
        <v>15000000</v>
      </c>
    </row>
    <row spans="1:12" r="31">
      <c t="s" r="A31" s="4">
        <v>403</v>
      </c>
      <c t="n" r="D31" s="8">
        <v>50000000</v>
      </c>
    </row>
    <row spans="1:12" r="32">
      <c t="s" r="A32" s="4">
        <v>404</v>
      </c>
      <c t="n" r="D32" s="6">
        <v>3</v>
      </c>
    </row>
    <row spans="1:12" r="33">
      <c t="s" r="A33" s="4">
        <v>91</v>
      </c>
      <c t="n" r="B33" s="8">
        <v>4768000</v>
      </c>
    </row>
    <row spans="1:12" r="34">
      <c t="s" r="A34" s="4">
        <v>384</v>
      </c>
      <c t="n" r="I34" s="8">
        <v>45200000</v>
      </c>
    </row>
    <row spans="1:12" r="35">
      <c t="s" r="A35" s="4">
        <v>405</v>
      </c>
    </row>
    <row spans="1:12" r="36">
      <c t="s" r="A36" s="3">
        <v>383</v>
      </c>
    </row>
    <row spans="1:12" r="37">
      <c t="s" r="A37" s="4">
        <v>406</v>
      </c>
      <c t="n" r="D37" s="8">
        <v>20000000</v>
      </c>
    </row>
    <row spans="1:12" r="38">
      <c t="s" r="A38" s="4">
        <v>407</v>
      </c>
    </row>
    <row spans="1:12" r="39">
      <c t="s" r="A39" s="3">
        <v>383</v>
      </c>
    </row>
    <row spans="1:12" r="40">
      <c t="s" r="A40" s="4">
        <v>406</v>
      </c>
      <c t="n" r="D40" s="8">
        <v>15000000</v>
      </c>
    </row>
    <row spans="1:12" r="41">
      <c t="s" r="A41" s="4">
        <v>408</v>
      </c>
    </row>
    <row spans="1:12" r="42">
      <c t="s" r="A42" s="3">
        <v>383</v>
      </c>
    </row>
    <row spans="1:12" r="43">
      <c t="s" r="A43" s="4">
        <v>386</v>
      </c>
      <c t="n" r="C43" s="8">
        <v>20000000</v>
      </c>
    </row>
    <row spans="1:12" r="44">
      <c t="s" r="A44" s="4">
        <v>409</v>
      </c>
    </row>
    <row spans="1:12" r="45">
      <c t="s" r="A45" s="3">
        <v>383</v>
      </c>
    </row>
    <row spans="1:12" r="46">
      <c t="s" r="A46" s="4">
        <v>386</v>
      </c>
      <c t="n" r="C46" s="8">
        <v>15000000</v>
      </c>
    </row>
    <row spans="1:12" r="47">
      <c t="s" r="A47" s="4">
        <v>410</v>
      </c>
    </row>
    <row spans="1:12" r="48">
      <c t="s" r="A48" s="3">
        <v>383</v>
      </c>
    </row>
    <row spans="1:12" r="49">
      <c t="s" r="A49" s="4">
        <v>411</v>
      </c>
      <c t="n" r="H49" s="6">
        <v>3800000</v>
      </c>
    </row>
    <row spans="1:12" r="50">
      <c t="s" r="A50" s="4">
        <v>412</v>
      </c>
    </row>
    <row spans="1:12" r="51">
      <c t="s" r="A51" s="3">
        <v>383</v>
      </c>
    </row>
    <row spans="1:12" r="52">
      <c t="s" r="A52" s="4">
        <v>401</v>
      </c>
      <c t="n" r="H52" s="8">
        <v>348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13</v>
      </c>
      <c t="s" r="B1" s="2">
        <v>2</v>
      </c>
      <c t="s" r="C1" s="2">
        <v>32</v>
      </c>
    </row>
    <row spans="1:3" r="2">
      <c t="s" r="A2" s="3">
        <v>414</v>
      </c>
    </row>
    <row spans="1:3" r="3">
      <c t="s" r="A3" s="4">
        <v>415</v>
      </c>
      <c t="n" r="B3" s="8">
        <v>813</v>
      </c>
    </row>
    <row spans="1:3" r="4">
      <c t="s" r="A4" s="4">
        <v>416</v>
      </c>
      <c t="n" r="B4" s="6">
        <v>89</v>
      </c>
      <c t="n" r="C4" s="8">
        <v>460</v>
      </c>
    </row>
    <row spans="1:3" r="5">
      <c t="s" r="A5" s="4">
        <v>417</v>
      </c>
      <c t="n" r="B5" s="6">
        <v>1007</v>
      </c>
      <c t="n" r="C5" s="6">
        <v>979</v>
      </c>
    </row>
    <row spans="1:3" r="6">
      <c t="s" r="A6" s="4">
        <v>112</v>
      </c>
      <c t="n" r="B6" s="6">
        <v>1909</v>
      </c>
      <c t="n" r="C6" s="6">
        <v>1439</v>
      </c>
    </row>
    <row spans="1:3" r="7">
      <c t="s" r="A7" s="4">
        <v>418</v>
      </c>
      <c t="n" r="B7" s="6">
        <v>-1096</v>
      </c>
      <c t="n" r="C7" s="6">
        <v>-979</v>
      </c>
    </row>
    <row spans="1:3" r="8">
      <c t="s" r="A8" s="4">
        <v>419</v>
      </c>
      <c t="n" r="B8" s="6">
        <v>813</v>
      </c>
      <c t="n" r="C8" s="6">
        <v>460</v>
      </c>
    </row>
    <row spans="1:3" r="9">
      <c t="s" r="A9" s="4">
        <v>112</v>
      </c>
      <c t="n" r="B9" s="8">
        <v>1909</v>
      </c>
      <c t="n" r="C9" s="8">
        <v>14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20</v>
      </c>
      <c t="s" r="B1" s="2">
        <v>2</v>
      </c>
      <c t="s" r="C1" s="2">
        <v>32</v>
      </c>
    </row>
    <row spans="1:3" r="2">
      <c t="s" r="A2" s="3">
        <v>421</v>
      </c>
    </row>
    <row spans="1:3" r="3">
      <c t="s" r="A3" s="4">
        <v>422</v>
      </c>
      <c t="n" r="B3" s="8">
        <v>296666</v>
      </c>
      <c t="n" r="C3" s="8">
        <v>241853</v>
      </c>
    </row>
    <row spans="1:3" r="4">
      <c t="s" r="A4" s="4">
        <v>423</v>
      </c>
      <c t="n" r="B4" s="6">
        <v>-42584</v>
      </c>
      <c t="n" r="C4" s="6">
        <v>-38826</v>
      </c>
    </row>
    <row spans="1:3" r="5">
      <c t="s" r="A5" s="4">
        <v>424</v>
      </c>
      <c t="n" r="B5" s="6">
        <v>254082</v>
      </c>
      <c t="n" r="C5" s="6">
        <v>203027</v>
      </c>
    </row>
    <row spans="1:3" r="6">
      <c t="s" r="A6" s="4">
        <v>425</v>
      </c>
    </row>
    <row spans="1:3" r="7">
      <c t="s" r="A7" s="3">
        <v>421</v>
      </c>
    </row>
    <row spans="1:3" r="8">
      <c t="s" r="A8" s="4">
        <v>422</v>
      </c>
      <c t="n" r="B8" s="6">
        <v>23609</v>
      </c>
      <c t="n" r="C8" s="6">
        <v>22315</v>
      </c>
    </row>
    <row spans="1:3" r="9">
      <c t="s" r="A9" s="4">
        <v>426</v>
      </c>
    </row>
    <row spans="1:3" r="10">
      <c t="s" r="A10" s="3">
        <v>421</v>
      </c>
    </row>
    <row spans="1:3" r="11">
      <c t="s" r="A11" s="4">
        <v>422</v>
      </c>
      <c t="n" r="B11" s="6">
        <v>246669</v>
      </c>
      <c t="n" r="C11" s="6">
        <v>196027</v>
      </c>
    </row>
    <row spans="1:3" r="12">
      <c t="s" r="A12" s="4">
        <v>427</v>
      </c>
    </row>
    <row spans="1:3" r="13">
      <c t="s" r="A13" s="3">
        <v>421</v>
      </c>
    </row>
    <row spans="1:3" r="14">
      <c t="s" r="A14" s="4">
        <v>422</v>
      </c>
      <c t="n" r="B14" s="8">
        <v>26388</v>
      </c>
      <c t="n" r="C14" s="8">
        <v>235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8</v>
      </c>
      <c t="s" r="B1" s="2">
        <v>1</v>
      </c>
    </row>
    <row spans="1:4" r="2">
      <c t="s" r="B2" s="2">
        <v>2</v>
      </c>
      <c t="s" r="C2" s="2">
        <v>32</v>
      </c>
      <c t="s" r="D2" s="2">
        <v>77</v>
      </c>
    </row>
    <row spans="1:4" r="3">
      <c t="s" r="A3" s="3">
        <v>421</v>
      </c>
    </row>
    <row spans="1:4" r="4">
      <c t="s" r="A4" s="4">
        <v>422</v>
      </c>
      <c t="n" r="B4" s="8">
        <v>296666</v>
      </c>
      <c t="n" r="C4" s="8">
        <v>241853</v>
      </c>
    </row>
    <row spans="1:4" r="5">
      <c t="s" r="A5" s="4">
        <v>429</v>
      </c>
      <c t="n" r="B5" s="6">
        <v>231700</v>
      </c>
      <c t="n" r="C5" s="6">
        <v>196000</v>
      </c>
    </row>
    <row spans="1:4" r="6">
      <c t="s" r="A6" s="4">
        <v>430</v>
      </c>
      <c t="n" r="B6" s="6">
        <v>3800</v>
      </c>
      <c t="n" r="C6" s="6">
        <v>4700</v>
      </c>
      <c t="n" r="D6" s="8">
        <v>4100</v>
      </c>
    </row>
    <row spans="1:4" r="7">
      <c t="s" r="A7" s="4">
        <v>426</v>
      </c>
    </row>
    <row spans="1:4" r="8">
      <c t="s" r="A8" s="3">
        <v>421</v>
      </c>
    </row>
    <row spans="1:4" r="9">
      <c t="s" r="A9" s="4">
        <v>422</v>
      </c>
      <c t="n" r="B9" s="8">
        <v>246669</v>
      </c>
      <c t="n" r="C9" s="8">
        <v>1960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31</v>
      </c>
      <c t="s" r="B1" s="2">
        <v>2</v>
      </c>
      <c t="s" r="C1" s="2">
        <v>32</v>
      </c>
    </row>
    <row spans="1:3" r="2">
      <c t="s" r="A2" s="3">
        <v>432</v>
      </c>
    </row>
    <row spans="1:3" r="3">
      <c t="s" r="A3" s="4">
        <v>433</v>
      </c>
      <c t="n" r="B3" s="8">
        <v>-5076</v>
      </c>
      <c t="n" r="C3" s="8">
        <v>-5036</v>
      </c>
    </row>
    <row spans="1:3" r="4">
      <c t="s" r="A4" s="4">
        <v>434</v>
      </c>
      <c t="n" r="B4" s="6">
        <v>899</v>
      </c>
      <c t="n" r="C4" s="6">
        <v>939</v>
      </c>
    </row>
    <row spans="1:3" r="5">
      <c t="s" r="A5" s="4">
        <v>435</v>
      </c>
      <c t="n" r="B5" s="6">
        <v>813</v>
      </c>
      <c t="n" r="C5" s="6">
        <v>460</v>
      </c>
    </row>
    <row spans="1:3" r="6">
      <c t="s" r="A6" s="4">
        <v>141</v>
      </c>
      <c t="n" r="B6" s="6">
        <v>4393</v>
      </c>
      <c t="n" r="C6" s="6">
        <v>1740</v>
      </c>
    </row>
    <row spans="1:3" r="7">
      <c t="s" r="A7" s="4">
        <v>436</v>
      </c>
      <c t="n" r="B7" s="6">
        <v>6105</v>
      </c>
      <c t="n" r="C7" s="6">
        <v>3139</v>
      </c>
    </row>
    <row spans="1:3" r="8">
      <c t="s" r="A8" s="4">
        <v>437</v>
      </c>
    </row>
    <row spans="1:3" r="9">
      <c t="s" r="A9" s="3">
        <v>432</v>
      </c>
    </row>
    <row spans="1:3" r="10">
      <c t="s" r="A10" s="4">
        <v>438</v>
      </c>
      <c t="n" r="B10" s="8">
        <v>5975</v>
      </c>
      <c t="n" r="C10" s="8">
        <v>59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9</v>
      </c>
      <c t="s" r="B1" s="2">
        <v>1</v>
      </c>
    </row>
    <row spans="1:4" r="2">
      <c t="s" r="B2" s="2">
        <v>2</v>
      </c>
      <c t="s" r="C2" s="2">
        <v>32</v>
      </c>
      <c t="s" r="D2" s="2">
        <v>77</v>
      </c>
    </row>
    <row spans="1:4" r="3">
      <c t="s" r="A3" s="3">
        <v>432</v>
      </c>
    </row>
    <row spans="1:4" r="4">
      <c t="s" r="A4" s="4">
        <v>440</v>
      </c>
      <c t="n" r="B4" s="8">
        <v>40000</v>
      </c>
      <c t="n" r="C4" s="8">
        <v>29000</v>
      </c>
      <c t="n" r="D4" s="8">
        <v>25000</v>
      </c>
    </row>
    <row spans="1:4" r="5">
      <c t="s" r="A5" s="4">
        <v>441</v>
      </c>
      <c t="n" r="B5" s="6">
        <v>43000</v>
      </c>
    </row>
    <row spans="1:4" r="6">
      <c t="s" r="A6" s="4">
        <v>442</v>
      </c>
      <c t="n" r="B6" s="6">
        <v>43000</v>
      </c>
    </row>
    <row spans="1:4" r="7">
      <c t="s" r="A7" s="4">
        <v>443</v>
      </c>
      <c t="n" r="B7" s="6">
        <v>43000</v>
      </c>
    </row>
    <row spans="1:4" r="8">
      <c t="s" r="A8" s="4">
        <v>444</v>
      </c>
      <c t="n" r="B8" s="6">
        <v>43000</v>
      </c>
    </row>
    <row spans="1:4" r="9">
      <c t="s" r="A9" s="4">
        <v>445</v>
      </c>
      <c t="n" r="B9" s="6">
        <v>43000</v>
      </c>
    </row>
    <row spans="1:4" r="10">
      <c t="s" r="A10" s="4">
        <v>446</v>
      </c>
      <c t="n" r="B10" s="8">
        <v>375000</v>
      </c>
    </row>
    <row spans="1:4" r="11">
      <c t="s" r="A11" s="4">
        <v>447</v>
      </c>
    </row>
    <row spans="1:4" r="12">
      <c t="s" r="A12" s="3">
        <v>432</v>
      </c>
    </row>
    <row spans="1:4" r="13">
      <c t="s" r="A13" s="4">
        <v>448</v>
      </c>
      <c t="s" r="B13" s="4">
        <v>360</v>
      </c>
      <c t="s" r="C13" s="4">
        <v>360</v>
      </c>
      <c t="s" r="D13" s="4">
        <v>3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49</v>
      </c>
      <c t="s" r="B1" s="2">
        <v>2</v>
      </c>
      <c t="s" r="C1" s="2">
        <v>32</v>
      </c>
    </row>
    <row spans="1:3" r="2">
      <c t="s" r="A2" s="3">
        <v>450</v>
      </c>
    </row>
    <row spans="1:3" r="3">
      <c t="s" r="A3" s="4">
        <v>451</v>
      </c>
      <c t="n" r="B3" s="8">
        <v>23545</v>
      </c>
      <c t="n" r="C3" s="8">
        <v>17186</v>
      </c>
    </row>
    <row spans="1:3" r="4">
      <c t="s" r="A4" s="4">
        <v>452</v>
      </c>
      <c t="n" r="B4" s="6">
        <v>779</v>
      </c>
      <c t="n" r="C4" s="6">
        <v>644</v>
      </c>
    </row>
    <row spans="1:3" r="5">
      <c t="s" r="A5" s="4">
        <v>51</v>
      </c>
      <c t="n" r="B5" s="8">
        <v>24324</v>
      </c>
      <c t="n" r="C5" s="8">
        <v>178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53</v>
      </c>
      <c t="s" r="B1" s="2">
        <v>2</v>
      </c>
      <c t="s" r="C1" s="2">
        <v>32</v>
      </c>
    </row>
    <row spans="1:3" r="2">
      <c t="s" r="A2" s="3">
        <v>454</v>
      </c>
    </row>
    <row spans="1:3" r="3">
      <c t="s" r="A3" s="4">
        <v>455</v>
      </c>
      <c t="n" r="B3" s="8">
        <v>164438</v>
      </c>
      <c t="n" r="C3" s="8">
        <v>156154</v>
      </c>
    </row>
    <row spans="1:3" r="4">
      <c t="s" r="A4" s="4">
        <v>456</v>
      </c>
      <c t="n" r="B4" s="6">
        <v>46921</v>
      </c>
    </row>
    <row spans="1:3" r="5">
      <c t="s" r="A5" s="4">
        <v>457</v>
      </c>
      <c t="n" r="B5" s="6">
        <v>231733</v>
      </c>
      <c t="n" r="C5" s="6">
        <v>196027</v>
      </c>
    </row>
    <row spans="1:3" r="6">
      <c t="s" r="A6" s="4">
        <v>458</v>
      </c>
      <c t="n" r="B6" s="6">
        <v>443092</v>
      </c>
      <c t="n" r="C6" s="6">
        <v>352181</v>
      </c>
    </row>
    <row spans="1:3" r="7">
      <c t="s" r="A7" s="4">
        <v>459</v>
      </c>
      <c t="n" r="B7" s="6">
        <v>-13872</v>
      </c>
      <c t="n" r="C7" s="6">
        <v>-6707</v>
      </c>
    </row>
    <row spans="1:3" r="8">
      <c t="s" r="A8" s="4">
        <v>460</v>
      </c>
      <c t="n" r="B8" s="6">
        <v>429220</v>
      </c>
      <c t="n" r="C8" s="6">
        <v>345474</v>
      </c>
    </row>
    <row spans="1:3" r="9">
      <c t="s" r="A9" s="4">
        <v>461</v>
      </c>
      <c t="n" r="B9" s="8">
        <v>443092</v>
      </c>
      <c t="n" r="C9" s="8">
        <v>3521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80"/>
    <col customWidth="1" max="5" min="5" width="21"/>
    <col customWidth="1" max="6" min="6" width="24"/>
  </cols>
  <sheetData>
    <row spans="1:6" r="1">
      <c t="s" r="A1" s="1">
        <v>462</v>
      </c>
      <c t="s" r="B1" s="2">
        <v>463</v>
      </c>
      <c t="s" r="D1" s="2">
        <v>1</v>
      </c>
    </row>
    <row spans="1:6" r="2">
      <c t="s" r="B2" s="2">
        <v>464</v>
      </c>
      <c t="s" r="C2" s="2">
        <v>465</v>
      </c>
      <c t="s" r="D2" s="2">
        <v>466</v>
      </c>
      <c t="s" r="E2" s="2">
        <v>377</v>
      </c>
      <c t="s" r="F2" s="2">
        <v>467</v>
      </c>
    </row>
    <row spans="1:6" r="3">
      <c t="s" r="A3" s="3">
        <v>454</v>
      </c>
    </row>
    <row spans="1:6" r="4">
      <c t="s" r="A4" s="4">
        <v>468</v>
      </c>
      <c t="n" r="E4" s="8">
        <v>200000000</v>
      </c>
    </row>
    <row spans="1:6" r="5">
      <c t="s" r="A5" s="4">
        <v>156</v>
      </c>
      <c t="n" r="C5" s="8">
        <v>27580000</v>
      </c>
      <c t="n" r="E5" s="6">
        <v>27580000</v>
      </c>
    </row>
    <row spans="1:6" r="6">
      <c t="s" r="A6" s="4">
        <v>469</v>
      </c>
    </row>
    <row spans="1:6" r="7">
      <c t="s" r="A7" s="3">
        <v>454</v>
      </c>
    </row>
    <row spans="1:6" r="8">
      <c t="s" r="A8" s="4">
        <v>470</v>
      </c>
      <c t="n" r="C8" s="6">
        <v>200000000</v>
      </c>
    </row>
    <row spans="1:6" r="9">
      <c t="s" r="A9" s="4">
        <v>156</v>
      </c>
      <c t="n" r="C9" s="8">
        <v>27600000</v>
      </c>
    </row>
    <row spans="1:6" r="10">
      <c t="s" r="A10" s="4">
        <v>471</v>
      </c>
      <c t="n" r="C10" s="11">
        <v>21.5</v>
      </c>
    </row>
    <row spans="1:6" r="11">
      <c t="s" r="A11" s="4">
        <v>472</v>
      </c>
      <c t="n" r="C11" s="8">
        <v>12</v>
      </c>
    </row>
    <row spans="1:6" r="12">
      <c t="s" r="A12" s="4">
        <v>473</v>
      </c>
      <c t="s" r="C12" s="4">
        <v>474</v>
      </c>
    </row>
    <row spans="1:6" r="13">
      <c t="s" r="A13" s="4">
        <v>475</v>
      </c>
    </row>
    <row spans="1:6" r="14">
      <c t="s" r="A14" s="3">
        <v>454</v>
      </c>
    </row>
    <row spans="1:6" r="15">
      <c t="s" r="A15" s="4">
        <v>386</v>
      </c>
      <c t="n" r="B15" s="8">
        <v>50000000</v>
      </c>
      <c t="n" r="D15" s="8">
        <v>1400000</v>
      </c>
    </row>
    <row spans="1:6" r="16">
      <c t="s" r="A16" s="4">
        <v>476</v>
      </c>
      <c t="n" r="B16" s="6">
        <v>2</v>
      </c>
    </row>
    <row spans="1:6" r="17">
      <c t="s" r="A17" s="4">
        <v>477</v>
      </c>
      <c t="n" r="D17" s="8">
        <v>20000000</v>
      </c>
    </row>
    <row spans="1:6" r="18">
      <c t="s" r="A18" s="4">
        <v>478</v>
      </c>
      <c t="s" r="D18" s="4">
        <v>479</v>
      </c>
    </row>
    <row spans="1:6" r="19">
      <c t="s" r="A19" s="4">
        <v>480</v>
      </c>
      <c t="n" r="D19" s="8">
        <v>20000000</v>
      </c>
    </row>
    <row spans="1:6" r="20">
      <c t="s" r="A20" s="4">
        <v>481</v>
      </c>
      <c t="s" r="D20" s="4">
        <v>482</v>
      </c>
    </row>
    <row spans="1:6" r="21">
      <c t="s" r="A21" s="4">
        <v>483</v>
      </c>
      <c t="s" r="D21" s="4">
        <v>484</v>
      </c>
    </row>
    <row spans="1:6" r="22">
      <c t="s" r="A22" s="4">
        <v>485</v>
      </c>
      <c t="n" r="D22" s="8">
        <v>20000000</v>
      </c>
    </row>
    <row spans="1:6" r="23">
      <c t="s" r="A23" s="4">
        <v>486</v>
      </c>
      <c t="s" r="D23" s="4">
        <v>487</v>
      </c>
    </row>
    <row spans="1:6" r="24">
      <c t="s" r="A24" s="4">
        <v>488</v>
      </c>
      <c t="s" r="D24" s="4">
        <v>482</v>
      </c>
    </row>
    <row spans="1:6" r="25">
      <c t="s" r="A25" s="4">
        <v>489</v>
      </c>
      <c t="n" r="D25" s="8">
        <v>20000000</v>
      </c>
    </row>
    <row spans="1:6" r="26">
      <c t="s" r="A26" s="4">
        <v>490</v>
      </c>
      <c t="s" r="D26" s="4">
        <v>482</v>
      </c>
    </row>
    <row spans="1:6" r="27">
      <c t="s" r="A27" s="4">
        <v>491</v>
      </c>
      <c t="s" r="D27" s="4">
        <v>482</v>
      </c>
    </row>
    <row spans="1:6" r="28">
      <c t="s" r="A28" s="4">
        <v>492</v>
      </c>
      <c t="n" r="D28" s="8">
        <v>2600000</v>
      </c>
    </row>
    <row spans="1:6" r="29">
      <c t="s" r="A29" s="4">
        <v>493</v>
      </c>
    </row>
    <row spans="1:6" r="30">
      <c t="s" r="A30" s="3">
        <v>454</v>
      </c>
    </row>
    <row spans="1:6" r="31">
      <c t="s" r="A31" s="4">
        <v>486</v>
      </c>
      <c t="s" r="B31" s="4">
        <v>487</v>
      </c>
    </row>
    <row spans="1:6" r="32">
      <c t="s" r="A32" s="4">
        <v>494</v>
      </c>
    </row>
    <row spans="1:6" r="33">
      <c t="s" r="A33" s="3">
        <v>454</v>
      </c>
    </row>
    <row spans="1:6" r="34">
      <c t="s" r="A34" s="4">
        <v>495</v>
      </c>
      <c t="s" r="D34" s="4">
        <v>496</v>
      </c>
    </row>
    <row spans="1:6" r="35">
      <c t="s" r="A35" s="4">
        <v>497</v>
      </c>
    </row>
    <row spans="1:6" r="36">
      <c t="s" r="A36" s="3">
        <v>454</v>
      </c>
    </row>
    <row spans="1:6" r="37">
      <c t="s" r="A37" s="4">
        <v>495</v>
      </c>
      <c t="s" r="D37" s="4">
        <v>498</v>
      </c>
    </row>
    <row spans="1:6" r="38">
      <c t="s" r="A38" s="4">
        <v>499</v>
      </c>
    </row>
    <row spans="1:6" r="39">
      <c t="s" r="A39" s="3">
        <v>454</v>
      </c>
    </row>
    <row spans="1:6" r="40">
      <c t="s" r="A40" s="4">
        <v>495</v>
      </c>
      <c t="s" r="D40" s="4">
        <v>500</v>
      </c>
    </row>
    <row spans="1:6" r="41">
      <c t="s" r="A41" s="4">
        <v>501</v>
      </c>
    </row>
    <row spans="1:6" r="42">
      <c t="s" r="A42" s="3">
        <v>454</v>
      </c>
    </row>
    <row spans="1:6" r="43">
      <c t="s" r="A43" s="4">
        <v>502</v>
      </c>
      <c t="n" r="D43" s="8">
        <v>150000000</v>
      </c>
    </row>
    <row spans="1:6" r="44">
      <c t="s" r="A44" s="4">
        <v>503</v>
      </c>
    </row>
    <row spans="1:6" r="45">
      <c t="s" r="A45" s="3">
        <v>454</v>
      </c>
    </row>
    <row spans="1:6" r="46">
      <c t="s" r="A46" s="4">
        <v>504</v>
      </c>
      <c t="n" r="B46" s="8">
        <v>50000000</v>
      </c>
    </row>
    <row spans="1:6" r="47">
      <c t="s" r="A47" s="4">
        <v>505</v>
      </c>
    </row>
    <row spans="1:6" r="48">
      <c t="s" r="A48" s="3">
        <v>454</v>
      </c>
    </row>
    <row spans="1:6" r="49">
      <c t="s" r="A49" s="4">
        <v>504</v>
      </c>
      <c t="n" r="B49" s="8">
        <v>100000000</v>
      </c>
    </row>
    <row spans="1:6" r="50">
      <c t="s" r="A50" s="4">
        <v>506</v>
      </c>
    </row>
    <row spans="1:6" r="51">
      <c t="s" r="A51" s="3">
        <v>454</v>
      </c>
    </row>
    <row spans="1:6" r="52">
      <c t="s" r="A52" s="4">
        <v>507</v>
      </c>
      <c t="s" r="D52" s="4">
        <v>508</v>
      </c>
    </row>
    <row spans="1:6" r="53">
      <c t="s" r="A53" s="4">
        <v>509</v>
      </c>
    </row>
    <row spans="1:6" r="54">
      <c t="s" r="A54" s="3">
        <v>454</v>
      </c>
    </row>
    <row spans="1:6" r="55">
      <c t="s" r="A55" s="4">
        <v>470</v>
      </c>
      <c t="n" r="C55" s="8">
        <v>200000000</v>
      </c>
    </row>
    <row spans="1:6" r="56">
      <c t="s" r="A56" s="4">
        <v>510</v>
      </c>
      <c t="n" r="C56" s="9">
        <v>9.300000000000001</v>
      </c>
    </row>
    <row spans="1:6" r="57">
      <c t="s" r="A57" s="4">
        <v>511</v>
      </c>
      <c t="n" r="C57" s="11">
        <v>21.5</v>
      </c>
    </row>
    <row spans="1:6" r="58">
      <c t="s" r="A58" s="4">
        <v>512</v>
      </c>
      <c t="n" r="C58" s="8">
        <v>43200000</v>
      </c>
    </row>
    <row spans="1:6" r="59">
      <c t="s" r="A59" s="4">
        <v>513</v>
      </c>
    </row>
    <row spans="1:6" r="60">
      <c t="s" r="A60" s="3">
        <v>454</v>
      </c>
    </row>
    <row spans="1:6" r="61">
      <c t="s" r="A61" s="4">
        <v>514</v>
      </c>
      <c t="s" r="D61" s="4">
        <v>515</v>
      </c>
    </row>
    <row spans="1:6" r="62">
      <c t="s" r="A62" s="4">
        <v>516</v>
      </c>
    </row>
    <row spans="1:6" r="63">
      <c t="s" r="A63" s="3">
        <v>454</v>
      </c>
    </row>
    <row spans="1:6" r="64">
      <c t="s" r="A64" s="4">
        <v>470</v>
      </c>
      <c t="n" r="C64" s="6">
        <v>200000000</v>
      </c>
      <c t="n" r="D64" s="8">
        <v>200000000</v>
      </c>
      <c t="n" r="E64" s="6">
        <v>200000000</v>
      </c>
    </row>
    <row spans="1:6" r="65">
      <c t="s" r="A65" s="4">
        <v>468</v>
      </c>
      <c t="n" r="C65" s="6">
        <v>192900000</v>
      </c>
    </row>
    <row spans="1:6" r="66">
      <c t="s" r="A66" s="4">
        <v>517</v>
      </c>
      <c t="n" r="C66" s="6">
        <v>6000000</v>
      </c>
    </row>
    <row spans="1:6" r="67">
      <c t="s" r="A67" s="4">
        <v>518</v>
      </c>
      <c t="n" r="C67" s="6">
        <v>1100000</v>
      </c>
      <c t="n" r="D67" s="8">
        <v>1100000</v>
      </c>
    </row>
    <row spans="1:6" r="68">
      <c t="s" r="A68" s="4">
        <v>519</v>
      </c>
      <c t="s" r="D68" s="4">
        <v>520</v>
      </c>
    </row>
    <row spans="1:6" r="69">
      <c t="s" r="A69" s="4">
        <v>521</v>
      </c>
      <c t="s" r="D69" s="4">
        <v>522</v>
      </c>
    </row>
    <row spans="1:6" r="70">
      <c t="s" r="A70" s="4">
        <v>523</v>
      </c>
      <c t="s" r="D70" s="4">
        <v>524</v>
      </c>
    </row>
    <row spans="1:6" r="71">
      <c t="s" r="A71" s="4">
        <v>523</v>
      </c>
      <c t="s" r="D71" s="4">
        <v>525</v>
      </c>
    </row>
    <row spans="1:6" r="72">
      <c t="s" r="A72" s="4">
        <v>526</v>
      </c>
      <c t="s" r="D72" s="4">
        <v>527</v>
      </c>
    </row>
    <row spans="1:6" r="73">
      <c t="s" r="A73" s="4">
        <v>528</v>
      </c>
      <c t="s" r="D73" s="4">
        <v>529</v>
      </c>
    </row>
    <row spans="1:6" r="74">
      <c t="s" r="A74" s="4">
        <v>530</v>
      </c>
      <c t="s" r="D74" s="4">
        <v>531</v>
      </c>
    </row>
    <row spans="1:6" r="75">
      <c t="s" r="A75" s="4">
        <v>510</v>
      </c>
      <c t="n" r="D75" s="9">
        <v>9.300000000000001</v>
      </c>
    </row>
    <row spans="1:6" r="76">
      <c t="s" r="A76" s="4">
        <v>532</v>
      </c>
      <c t="s" r="D76" s="4">
        <v>533</v>
      </c>
    </row>
    <row spans="1:6" r="77">
      <c t="s" r="A77" s="4">
        <v>534</v>
      </c>
      <c t="n" r="F77" s="9">
        <v>7.02</v>
      </c>
    </row>
    <row spans="1:6" r="78">
      <c t="s" r="A78" s="4">
        <v>535</v>
      </c>
      <c t="s" r="D78" s="4">
        <v>392</v>
      </c>
    </row>
    <row spans="1:6" r="79">
      <c t="s" r="A79" s="4">
        <v>536</v>
      </c>
      <c t="s" r="D79" s="4">
        <v>537</v>
      </c>
    </row>
    <row spans="1:6" r="80">
      <c t="s" r="A80" s="4">
        <v>538</v>
      </c>
      <c t="s" r="D80" s="4">
        <v>539</v>
      </c>
    </row>
    <row spans="1:6" r="81">
      <c t="s" r="A81" s="4">
        <v>540</v>
      </c>
      <c t="s" r="D81" s="4">
        <v>537</v>
      </c>
    </row>
    <row spans="1:6" r="82">
      <c t="s" r="A82" s="4">
        <v>492</v>
      </c>
      <c t="n" r="D82" s="8">
        <v>15533000</v>
      </c>
      <c t="n" r="E82" s="8">
        <v>8016000</v>
      </c>
    </row>
    <row spans="1:6" r="83">
      <c t="s" r="A83" s="4">
        <v>541</v>
      </c>
    </row>
    <row spans="1:6" r="84">
      <c t="s" r="A84" s="3">
        <v>454</v>
      </c>
    </row>
    <row spans="1:6" r="85">
      <c t="s" r="A85" s="4">
        <v>468</v>
      </c>
      <c t="n" r="C85" s="8">
        <v>43200000</v>
      </c>
    </row>
    <row spans="1:6" r="86">
      <c t="s" r="A86" s="4">
        <v>542</v>
      </c>
    </row>
    <row spans="1:6" r="87">
      <c t="s" r="A87" s="3">
        <v>454</v>
      </c>
    </row>
    <row spans="1:6" r="88">
      <c t="s" r="A88" s="4">
        <v>518</v>
      </c>
      <c t="n" r="D88" s="6">
        <v>300000</v>
      </c>
    </row>
    <row spans="1:6" r="89">
      <c t="s" r="A89" s="4">
        <v>543</v>
      </c>
    </row>
    <row spans="1:6" r="90">
      <c t="s" r="A90" s="3">
        <v>454</v>
      </c>
    </row>
    <row spans="1:6" r="91">
      <c t="s" r="A91" s="4">
        <v>518</v>
      </c>
      <c t="n" r="D91" s="8">
        <v>800000</v>
      </c>
    </row>
    <row spans="1:6" r="92">
      <c t="s" r="A92" s="4">
        <v>544</v>
      </c>
      <c t="s" r="D92" s="4">
        <v>545</v>
      </c>
    </row>
    <row spans="1:6" r="93">
      <c t="s" r="A93" s="4">
        <v>546</v>
      </c>
    </row>
    <row spans="1:6" r="94">
      <c t="s" r="A94" s="3">
        <v>454</v>
      </c>
    </row>
    <row spans="1:6" r="95">
      <c t="s" r="A95" s="4">
        <v>547</v>
      </c>
      <c t="s" r="D95" s="4">
        <v>347</v>
      </c>
    </row>
    <row spans="1:6" r="96">
      <c t="s" r="A96" s="4">
        <v>548</v>
      </c>
      <c t="s" r="D96" s="4">
        <v>392</v>
      </c>
    </row>
    <row spans="1:6" r="97">
      <c t="s" r="A97" s="4">
        <v>549</v>
      </c>
      <c t="s" r="D97" s="4">
        <v>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9</v>
      </c>
      <c t="s" r="B1" s="2">
        <v>1</v>
      </c>
    </row>
    <row spans="1:4" r="2">
      <c t="s" r="B2" s="2">
        <v>2</v>
      </c>
      <c t="s" r="C2" s="2">
        <v>32</v>
      </c>
      <c t="s" r="D2" s="2">
        <v>77</v>
      </c>
    </row>
    <row spans="1:4" r="3">
      <c t="s" r="A3" s="4">
        <v>96</v>
      </c>
      <c t="n" r="B3" s="8">
        <v>-231156</v>
      </c>
      <c t="n" r="C3" s="8">
        <v>-162602</v>
      </c>
      <c t="n" r="D3" s="8">
        <v>-274158</v>
      </c>
    </row>
    <row spans="1:4" r="4">
      <c t="s" r="A4" s="3">
        <v>100</v>
      </c>
    </row>
    <row spans="1:4" r="5">
      <c t="s" r="A5" s="4">
        <v>101</v>
      </c>
      <c t="n" r="B5" s="6">
        <v>6821</v>
      </c>
      <c t="n" r="D5" s="6">
        <v>-20</v>
      </c>
    </row>
    <row spans="1:4" r="6">
      <c t="s" r="A6" s="4">
        <v>102</v>
      </c>
      <c t="n" r="B6" s="6">
        <v>393</v>
      </c>
      <c t="n" r="C6" s="6">
        <v>214</v>
      </c>
      <c t="n" r="D6" s="6">
        <v>-40</v>
      </c>
    </row>
    <row spans="1:4" r="7">
      <c t="s" r="A7" s="4">
        <v>103</v>
      </c>
      <c t="n" r="B7" s="6">
        <v>806</v>
      </c>
      <c t="n" r="C7" s="6">
        <v>-2864</v>
      </c>
      <c t="n" r="D7" s="6">
        <v>-1495</v>
      </c>
    </row>
    <row spans="1:4" r="8">
      <c t="s" r="A8" s="4">
        <v>104</v>
      </c>
      <c t="n" r="B8" s="6">
        <v>8020</v>
      </c>
      <c t="n" r="C8" s="6">
        <v>-2650</v>
      </c>
      <c t="n" r="D8" s="6">
        <v>-1555</v>
      </c>
    </row>
    <row spans="1:4" r="9">
      <c t="s" r="A9" s="4">
        <v>105</v>
      </c>
      <c t="n" r="B9" s="8">
        <v>-223136</v>
      </c>
      <c t="n" r="C9" s="8">
        <v>-165252</v>
      </c>
      <c t="n" r="D9" s="8">
        <v>-2757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551</v>
      </c>
      <c t="s" r="B1" s="2">
        <v>2</v>
      </c>
      <c t="s" r="C1" s="2">
        <v>32</v>
      </c>
      <c t="s" r="D1" s="2">
        <v>552</v>
      </c>
    </row>
    <row spans="1:4" r="2">
      <c t="s" r="A2" s="3">
        <v>553</v>
      </c>
    </row>
    <row spans="1:4" r="3">
      <c t="s" r="A3" s="4">
        <v>554</v>
      </c>
      <c t="n" r="B3" s="8">
        <v>164438</v>
      </c>
      <c t="n" r="C3" s="8">
        <v>156154</v>
      </c>
    </row>
    <row spans="1:4" r="4">
      <c t="s" r="A4" s="4">
        <v>516</v>
      </c>
    </row>
    <row spans="1:4" r="5">
      <c t="s" r="A5" s="3">
        <v>553</v>
      </c>
    </row>
    <row spans="1:4" r="6">
      <c t="s" r="A6" s="4">
        <v>555</v>
      </c>
      <c t="n" r="B6" s="6">
        <v>200000</v>
      </c>
      <c t="n" r="C6" s="6">
        <v>200000</v>
      </c>
      <c t="n" r="D6" s="8">
        <v>200000</v>
      </c>
    </row>
    <row spans="1:4" r="7">
      <c t="s" r="A7" s="4">
        <v>556</v>
      </c>
      <c t="n" r="B7" s="6">
        <v>-35562</v>
      </c>
      <c t="n" r="C7" s="6">
        <v>-43846</v>
      </c>
    </row>
    <row spans="1:4" r="8">
      <c t="s" r="A8" s="4">
        <v>554</v>
      </c>
      <c t="n" r="B8" s="6">
        <v>164438</v>
      </c>
      <c t="n" r="C8" s="6">
        <v>156154</v>
      </c>
    </row>
    <row spans="1:4" r="9">
      <c t="s" r="A9" s="4">
        <v>557</v>
      </c>
      <c t="n" r="B9" s="8">
        <v>40896</v>
      </c>
      <c t="n" r="C9" s="8">
        <v>408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8</v>
      </c>
      <c t="s" r="B1" s="2">
        <v>1</v>
      </c>
    </row>
    <row spans="1:3" r="2">
      <c t="s" r="B2" s="2">
        <v>2</v>
      </c>
      <c t="s" r="C2" s="2">
        <v>32</v>
      </c>
    </row>
    <row spans="1:3" r="3">
      <c t="s" r="A3" s="3">
        <v>559</v>
      </c>
    </row>
    <row spans="1:3" r="4">
      <c t="s" r="A4" s="4">
        <v>560</v>
      </c>
      <c t="n" r="B4" s="8">
        <v>7250</v>
      </c>
      <c t="n" r="C4" s="8">
        <v>3887</v>
      </c>
    </row>
    <row spans="1:3" r="5">
      <c t="s" r="A5" s="4">
        <v>561</v>
      </c>
      <c t="n" r="B5" s="6">
        <v>8141</v>
      </c>
      <c t="n" r="C5" s="6">
        <v>4058</v>
      </c>
    </row>
    <row spans="1:3" r="6">
      <c t="s" r="A6" s="4">
        <v>562</v>
      </c>
      <c t="n" r="B6" s="6">
        <v>142</v>
      </c>
      <c t="n" r="C6" s="6">
        <v>71</v>
      </c>
    </row>
    <row spans="1:3" r="7">
      <c t="s" r="A7" s="4">
        <v>563</v>
      </c>
      <c t="n" r="B7" s="8">
        <v>15533</v>
      </c>
      <c t="n" r="C7" s="8">
        <v>8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38"/>
    <col customWidth="1" max="6" min="6" width="21"/>
    <col customWidth="1" max="7" min="7" width="21"/>
    <col customWidth="1" max="8" min="8" width="17"/>
  </cols>
  <sheetData>
    <row spans="1:8" r="1">
      <c t="s" r="A1" s="1">
        <v>564</v>
      </c>
      <c t="s" r="B1" s="2">
        <v>463</v>
      </c>
      <c t="s" r="E1" s="2">
        <v>1</v>
      </c>
    </row>
    <row spans="1:8" r="2">
      <c t="s" r="B2" s="2">
        <v>565</v>
      </c>
      <c t="s" r="C2" s="2">
        <v>566</v>
      </c>
      <c t="s" r="D2" s="2">
        <v>567</v>
      </c>
      <c t="s" r="E2" s="2">
        <v>568</v>
      </c>
      <c t="s" r="F2" s="2">
        <v>377</v>
      </c>
      <c t="s" r="G2" s="2">
        <v>382</v>
      </c>
      <c t="s" r="H2" s="2">
        <v>569</v>
      </c>
    </row>
    <row spans="1:8" r="3">
      <c t="s" r="A3" s="3">
        <v>570</v>
      </c>
    </row>
    <row spans="1:8" r="4">
      <c t="s" r="A4" s="4">
        <v>457</v>
      </c>
      <c t="n" r="E4" s="7">
        <v>231.7</v>
      </c>
      <c t="n" r="F4" s="8">
        <v>196</v>
      </c>
    </row>
    <row spans="1:8" r="5">
      <c t="s" r="A5" s="4">
        <v>571</v>
      </c>
      <c t="n" r="E5" s="11">
        <v>15.8</v>
      </c>
    </row>
    <row spans="1:8" r="6">
      <c t="s" r="A6" s="4">
        <v>572</v>
      </c>
      <c t="n" r="E6" s="11">
        <v>2.5</v>
      </c>
    </row>
    <row spans="1:8" r="7">
      <c t="s" r="A7" s="4">
        <v>573</v>
      </c>
      <c t="n" r="E7" s="11">
        <v>0.7</v>
      </c>
    </row>
    <row spans="1:8" r="8">
      <c t="s" r="A8" s="4">
        <v>574</v>
      </c>
    </row>
    <row spans="1:8" r="9">
      <c t="s" r="A9" s="3">
        <v>570</v>
      </c>
    </row>
    <row spans="1:8" r="10">
      <c t="s" r="A10" s="4">
        <v>575</v>
      </c>
      <c t="n" r="E10" s="11">
        <v>17.5</v>
      </c>
    </row>
    <row spans="1:8" r="11">
      <c t="s" r="A11" s="4">
        <v>576</v>
      </c>
      <c t="n" r="E11" s="11">
        <v>32.6</v>
      </c>
    </row>
    <row spans="1:8" r="12">
      <c t="s" r="A12" s="4">
        <v>577</v>
      </c>
      <c t="n" r="E12" s="11">
        <v>38.1</v>
      </c>
    </row>
    <row spans="1:8" r="13">
      <c t="s" r="A13" s="4">
        <v>578</v>
      </c>
      <c t="n" r="E13" s="11">
        <v>36.2</v>
      </c>
    </row>
    <row spans="1:8" r="14">
      <c t="s" r="A14" s="4">
        <v>579</v>
      </c>
      <c t="n" r="E14" s="11">
        <v>33.1</v>
      </c>
    </row>
    <row spans="1:8" r="15">
      <c t="s" r="A15" s="4">
        <v>580</v>
      </c>
      <c t="n" r="E15" s="11">
        <v>328.5</v>
      </c>
    </row>
    <row spans="1:8" r="16">
      <c t="s" r="A16" s="4">
        <v>581</v>
      </c>
      <c t="n" r="E16" s="11">
        <v>9.6</v>
      </c>
      <c t="n" r="F16" s="11">
        <v>7.6</v>
      </c>
      <c t="n" r="G16" s="7">
        <v>6.1</v>
      </c>
    </row>
    <row spans="1:8" r="17">
      <c t="s" r="A17" s="4">
        <v>582</v>
      </c>
      <c t="n" r="E17" s="7">
        <v>0.8</v>
      </c>
      <c t="n" r="F17" s="11">
        <v>0.7</v>
      </c>
      <c t="n" r="G17" s="11">
        <v>0.7</v>
      </c>
    </row>
    <row spans="1:8" r="18">
      <c t="s" r="A18" s="4">
        <v>583</v>
      </c>
    </row>
    <row spans="1:8" r="19">
      <c t="s" r="A19" s="3">
        <v>570</v>
      </c>
    </row>
    <row spans="1:8" r="20">
      <c t="s" r="A20" s="4">
        <v>584</v>
      </c>
      <c t="s" r="E20" s="4">
        <v>537</v>
      </c>
    </row>
    <row spans="1:8" r="21">
      <c t="s" r="A21" s="4">
        <v>585</v>
      </c>
      <c t="n" r="E21" s="7">
        <v>9.199999999999999</v>
      </c>
    </row>
    <row spans="1:8" r="22">
      <c t="s" r="A22" s="4">
        <v>586</v>
      </c>
      <c t="s" r="E22" s="4">
        <v>587</v>
      </c>
    </row>
    <row spans="1:8" r="23">
      <c t="s" r="A23" s="4">
        <v>588</v>
      </c>
      <c t="n" r="B23" s="6">
        <v>142000</v>
      </c>
    </row>
    <row spans="1:8" r="24">
      <c t="s" r="A24" s="4">
        <v>575</v>
      </c>
      <c t="n" r="E24" s="7">
        <v>8.699999999999999</v>
      </c>
    </row>
    <row spans="1:8" r="25">
      <c t="s" r="A25" s="4">
        <v>576</v>
      </c>
      <c t="n" r="E25" s="11">
        <v>25.5</v>
      </c>
    </row>
    <row spans="1:8" r="26">
      <c t="s" r="A26" s="4">
        <v>577</v>
      </c>
      <c t="n" r="E26" s="6">
        <v>31</v>
      </c>
    </row>
    <row spans="1:8" r="27">
      <c t="s" r="A27" s="4">
        <v>578</v>
      </c>
      <c t="n" r="E27" s="11">
        <v>31.5</v>
      </c>
    </row>
    <row spans="1:8" r="28">
      <c t="s" r="A28" s="4">
        <v>579</v>
      </c>
      <c t="n" r="E28" s="7">
        <v>32.1</v>
      </c>
    </row>
    <row spans="1:8" r="29">
      <c t="s" r="A29" s="4">
        <v>589</v>
      </c>
      <c t="n" r="B29" s="6">
        <v>386000</v>
      </c>
      <c t="n" r="C29" s="6">
        <v>244000</v>
      </c>
    </row>
    <row spans="1:8" r="30">
      <c t="s" r="A30" s="4">
        <v>590</v>
      </c>
      <c t="s" r="C30" s="4">
        <v>591</v>
      </c>
    </row>
    <row spans="1:8" r="31">
      <c t="s" r="A31" s="4">
        <v>592</v>
      </c>
      <c t="s" r="E31" s="4">
        <v>593</v>
      </c>
    </row>
    <row spans="1:8" r="32">
      <c t="s" r="A32" s="4">
        <v>426</v>
      </c>
      <c t="n" r="E32" s="7">
        <v>246.7</v>
      </c>
    </row>
    <row spans="1:8" r="33">
      <c t="s" r="A33" s="4">
        <v>457</v>
      </c>
      <c t="n" r="E33" s="11">
        <v>231.7</v>
      </c>
    </row>
    <row spans="1:8" r="34">
      <c t="s" r="A34" s="4">
        <v>580</v>
      </c>
      <c t="n" r="E34" s="7">
        <v>325.3</v>
      </c>
    </row>
    <row spans="1:8" r="35">
      <c t="s" r="A35" s="4">
        <v>594</v>
      </c>
      <c t="n" r="E35" s="6">
        <v>3</v>
      </c>
    </row>
    <row spans="1:8" r="36">
      <c t="s" r="A36" s="4">
        <v>595</v>
      </c>
    </row>
    <row spans="1:8" r="37">
      <c t="s" r="A37" s="3">
        <v>570</v>
      </c>
    </row>
    <row spans="1:8" r="38">
      <c t="s" r="A38" s="4">
        <v>586</v>
      </c>
      <c t="s" r="C38" s="4">
        <v>358</v>
      </c>
    </row>
    <row spans="1:8" r="39">
      <c t="s" r="A39" s="4">
        <v>576</v>
      </c>
      <c t="n" r="E39" s="8">
        <v>1</v>
      </c>
    </row>
    <row spans="1:8" r="40">
      <c t="s" r="A40" s="4">
        <v>577</v>
      </c>
      <c t="n" r="E40" s="6">
        <v>1</v>
      </c>
    </row>
    <row spans="1:8" r="41">
      <c t="s" r="A41" s="4">
        <v>578</v>
      </c>
      <c t="n" r="E41" s="6">
        <v>1</v>
      </c>
    </row>
    <row spans="1:8" r="42">
      <c t="s" r="A42" s="4">
        <v>579</v>
      </c>
      <c t="n" r="E42" s="11">
        <v>1.1</v>
      </c>
    </row>
    <row spans="1:8" r="43">
      <c t="s" r="A43" s="4">
        <v>589</v>
      </c>
      <c t="n" r="C43" s="6">
        <v>22000</v>
      </c>
    </row>
    <row spans="1:8" r="44">
      <c t="s" r="A44" s="4">
        <v>580</v>
      </c>
      <c t="n" r="E44" s="11">
        <v>3.2</v>
      </c>
    </row>
    <row spans="1:8" r="45">
      <c t="s" r="A45" s="4">
        <v>596</v>
      </c>
      <c t="n" r="C45" s="6">
        <v>2014</v>
      </c>
    </row>
    <row spans="1:8" r="46">
      <c t="s" r="A46" s="4">
        <v>597</v>
      </c>
      <c t="s" r="C46" s="4">
        <v>537</v>
      </c>
    </row>
    <row spans="1:8" r="47">
      <c t="s" r="A47" s="4">
        <v>598</v>
      </c>
      <c t="n" r="E47" s="8">
        <v>1</v>
      </c>
    </row>
    <row spans="1:8" r="48">
      <c t="s" r="A48" s="4">
        <v>599</v>
      </c>
    </row>
    <row spans="1:8" r="49">
      <c t="s" r="A49" s="3">
        <v>570</v>
      </c>
    </row>
    <row spans="1:8" r="50">
      <c t="s" r="A50" s="4">
        <v>600</v>
      </c>
      <c t="n" r="E50" s="6">
        <v>100000</v>
      </c>
    </row>
    <row spans="1:8" r="51">
      <c t="s" r="A51" s="4">
        <v>601</v>
      </c>
      <c t="s" r="E51" s="4">
        <v>602</v>
      </c>
    </row>
    <row spans="1:8" r="52">
      <c t="s" r="A52" s="4">
        <v>603</v>
      </c>
      <c t="n" r="E52" s="6">
        <v>2</v>
      </c>
    </row>
    <row spans="1:8" r="53">
      <c t="s" r="A53" s="4">
        <v>584</v>
      </c>
      <c t="s" r="E53" s="4">
        <v>537</v>
      </c>
    </row>
    <row spans="1:8" r="54">
      <c t="s" r="A54" s="4">
        <v>585</v>
      </c>
      <c t="n" r="E54" s="7">
        <v>1.4</v>
      </c>
    </row>
    <row spans="1:8" r="55">
      <c t="s" r="A55" s="4">
        <v>586</v>
      </c>
      <c t="s" r="D55" s="4">
        <v>362</v>
      </c>
    </row>
    <row spans="1:8" r="56">
      <c t="s" r="A56" s="4">
        <v>588</v>
      </c>
      <c t="n" r="D56" s="6">
        <v>26000</v>
      </c>
    </row>
    <row spans="1:8" r="57">
      <c t="s" r="A57" s="4">
        <v>575</v>
      </c>
      <c t="n" r="E57" s="6">
        <v>7</v>
      </c>
    </row>
    <row spans="1:8" r="58">
      <c t="s" r="A58" s="4">
        <v>576</v>
      </c>
      <c t="n" r="E58" s="6">
        <v>6</v>
      </c>
    </row>
    <row spans="1:8" r="59">
      <c t="s" r="A59" s="4">
        <v>577</v>
      </c>
      <c t="n" r="E59" s="11">
        <v>6.1</v>
      </c>
    </row>
    <row spans="1:8" r="60">
      <c t="s" r="A60" s="4">
        <v>578</v>
      </c>
      <c t="n" r="E60" s="11">
        <v>3.6</v>
      </c>
    </row>
    <row spans="1:8" r="61">
      <c t="s" r="A61" s="4">
        <v>579</v>
      </c>
      <c t="n" r="E61" s="8">
        <v>0</v>
      </c>
    </row>
    <row spans="1:8" r="62">
      <c t="s" r="A62" s="4">
        <v>604</v>
      </c>
    </row>
    <row spans="1:8" r="63">
      <c t="s" r="A63" s="3">
        <v>570</v>
      </c>
    </row>
    <row spans="1:8" r="64">
      <c t="s" r="A64" s="4">
        <v>586</v>
      </c>
      <c t="s" r="E64" s="4">
        <v>358</v>
      </c>
    </row>
    <row spans="1:8" r="65">
      <c t="s" r="A65" s="4">
        <v>575</v>
      </c>
      <c t="n" r="E65" s="7">
        <v>5.3</v>
      </c>
    </row>
    <row spans="1:8" r="66">
      <c t="s" r="A66" s="4">
        <v>576</v>
      </c>
      <c t="n" r="E66" s="11">
        <v>10.7</v>
      </c>
    </row>
    <row spans="1:8" r="67">
      <c t="s" r="A67" s="4">
        <v>577</v>
      </c>
      <c t="n" r="E67" s="11">
        <v>10.9</v>
      </c>
    </row>
    <row spans="1:8" r="68">
      <c t="s" r="A68" s="4">
        <v>578</v>
      </c>
      <c t="n" r="E68" s="11">
        <v>11.1</v>
      </c>
    </row>
    <row spans="1:8" r="69">
      <c t="s" r="A69" s="4">
        <v>579</v>
      </c>
      <c t="n" r="E69" s="7">
        <v>11.3</v>
      </c>
    </row>
    <row spans="1:8" r="70">
      <c t="s" r="A70" s="4">
        <v>589</v>
      </c>
      <c t="n" r="H70" s="6">
        <v>160000</v>
      </c>
    </row>
    <row spans="1:8" r="71">
      <c t="s" r="A71" s="4">
        <v>592</v>
      </c>
      <c t="s" r="E71" s="4">
        <v>605</v>
      </c>
    </row>
    <row spans="1:8" r="72">
      <c t="s" r="A72" s="4">
        <v>580</v>
      </c>
      <c t="n" r="E72" s="7">
        <v>65.59999999999999</v>
      </c>
    </row>
    <row spans="1:8" r="73">
      <c t="s" r="A73" s="4">
        <v>606</v>
      </c>
    </row>
    <row spans="1:8" r="74">
      <c t="s" r="A74" s="3">
        <v>570</v>
      </c>
    </row>
    <row spans="1:8" r="75">
      <c t="s" r="A75" s="4">
        <v>607</v>
      </c>
      <c t="n" r="E75" s="11">
        <v>0.5</v>
      </c>
      <c t="n" r="F75" s="7">
        <v>0.5</v>
      </c>
      <c t="n" r="G75" s="7">
        <v>0.1</v>
      </c>
    </row>
    <row spans="1:8" r="76">
      <c t="s" r="A76" s="4">
        <v>608</v>
      </c>
    </row>
    <row spans="1:8" r="77">
      <c t="s" r="A77" s="3">
        <v>570</v>
      </c>
    </row>
    <row spans="1:8" r="78">
      <c t="s" r="A78" s="4">
        <v>609</v>
      </c>
      <c t="n" r="E78" s="11">
        <v>0.8</v>
      </c>
    </row>
    <row spans="1:8" r="79">
      <c t="s" r="A79" s="4">
        <v>610</v>
      </c>
    </row>
    <row spans="1:8" r="80">
      <c t="s" r="A80" s="3">
        <v>570</v>
      </c>
    </row>
    <row spans="1:8" r="81">
      <c t="s" r="A81" s="4">
        <v>609</v>
      </c>
      <c t="n" r="E81" s="11">
        <v>2.9</v>
      </c>
    </row>
    <row spans="1:8" r="82">
      <c t="s" r="A82" s="4">
        <v>611</v>
      </c>
    </row>
    <row spans="1:8" r="83">
      <c t="s" r="A83" s="3">
        <v>570</v>
      </c>
    </row>
    <row spans="1:8" r="84">
      <c t="s" r="A84" s="4">
        <v>609</v>
      </c>
      <c t="n" r="E84" s="11">
        <v>0.1</v>
      </c>
    </row>
    <row spans="1:8" r="85">
      <c t="s" r="A85" s="4">
        <v>612</v>
      </c>
    </row>
    <row spans="1:8" r="86">
      <c t="s" r="A86" s="3">
        <v>570</v>
      </c>
    </row>
    <row spans="1:8" r="87">
      <c t="s" r="A87" s="4">
        <v>609</v>
      </c>
      <c t="n" r="E87" s="11">
        <v>0.1</v>
      </c>
    </row>
    <row spans="1:8" r="88">
      <c t="s" r="A88" s="4">
        <v>613</v>
      </c>
    </row>
    <row spans="1:8" r="89">
      <c t="s" r="A89" s="3">
        <v>570</v>
      </c>
    </row>
    <row spans="1:8" r="90">
      <c t="s" r="A90" s="4">
        <v>609</v>
      </c>
      <c t="n" r="E90" s="7">
        <v>0.1</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50"/>
    <col customWidth="1" max="5" min="5" width="14"/>
    <col customWidth="1" max="6" min="6" width="14"/>
    <col customWidth="1" max="7" min="7" width="14"/>
    <col customWidth="1" max="8" min="8" width="14"/>
  </cols>
  <sheetData>
    <row spans="1:8" r="1">
      <c t="s" r="A1" s="1">
        <v>614</v>
      </c>
      <c t="s" r="B1" s="2">
        <v>615</v>
      </c>
      <c t="s" r="C1" s="2">
        <v>616</v>
      </c>
      <c t="s" r="D1" s="2">
        <v>2</v>
      </c>
      <c t="s" r="E1" s="2">
        <v>77</v>
      </c>
      <c t="s" r="F1" s="2">
        <v>32</v>
      </c>
      <c t="s" r="G1" s="2">
        <v>617</v>
      </c>
      <c t="s" r="H1" s="2">
        <v>618</v>
      </c>
    </row>
    <row spans="1:8" r="2">
      <c t="s" r="A2" s="3">
        <v>619</v>
      </c>
    </row>
    <row spans="1:8" r="3">
      <c t="s" r="A3" s="4">
        <v>69</v>
      </c>
      <c t="n" r="D3" s="6">
        <v>10000000</v>
      </c>
      <c t="n" r="F3" s="6">
        <v>10000000</v>
      </c>
    </row>
    <row spans="1:8" r="4">
      <c t="s" r="A4" s="4">
        <v>73</v>
      </c>
      <c t="n" r="D4" s="6">
        <v>450000000</v>
      </c>
      <c t="n" r="F4" s="6">
        <v>450000000</v>
      </c>
      <c t="n" r="H4" s="6">
        <v>240000000</v>
      </c>
    </row>
    <row spans="1:8" r="5">
      <c t="s" r="A5" s="4">
        <v>620</v>
      </c>
      <c t="n" r="C5" s="6">
        <v>16489893</v>
      </c>
    </row>
    <row spans="1:8" r="6">
      <c t="s" r="A6" s="4">
        <v>621</v>
      </c>
      <c t="n" r="C6" s="9">
        <v>19.6</v>
      </c>
    </row>
    <row spans="1:8" r="7">
      <c t="s" r="A7" s="4">
        <v>622</v>
      </c>
      <c t="n" r="C7" s="8">
        <v>310000</v>
      </c>
      <c t="n" r="E7" s="8">
        <v>310037</v>
      </c>
    </row>
    <row spans="1:8" r="8">
      <c t="s" r="A8" s="4">
        <v>623</v>
      </c>
      <c t="n" r="G8" s="6">
        <v>1</v>
      </c>
    </row>
    <row spans="1:8" r="9">
      <c t="s" r="A9" s="4">
        <v>624</v>
      </c>
      <c t="s" r="G9" s="4">
        <v>625</v>
      </c>
    </row>
    <row spans="1:8" r="10">
      <c t="s" r="A10" s="4">
        <v>626</v>
      </c>
      <c t="s" r="G10" s="4">
        <v>627</v>
      </c>
    </row>
    <row spans="1:8" r="11">
      <c t="s" r="A11" s="4">
        <v>628</v>
      </c>
    </row>
    <row spans="1:8" r="12">
      <c t="s" r="A12" s="3">
        <v>619</v>
      </c>
    </row>
    <row spans="1:8" r="13">
      <c t="s" r="A13" s="4">
        <v>629</v>
      </c>
      <c t="s" r="B13" s="4">
        <v>630</v>
      </c>
    </row>
    <row spans="1:8" r="14">
      <c t="s" r="A14" s="4">
        <v>631</v>
      </c>
    </row>
    <row spans="1:8" r="15">
      <c t="s" r="A15" s="3">
        <v>619</v>
      </c>
    </row>
    <row spans="1:8" r="16">
      <c t="s" r="A16" s="4">
        <v>629</v>
      </c>
      <c t="s" r="B16" s="4">
        <v>632</v>
      </c>
    </row>
    <row spans="1:8" r="17">
      <c t="s" r="A17" s="4">
        <v>633</v>
      </c>
    </row>
    <row spans="1:8" r="18">
      <c t="s" r="A18" s="3">
        <v>619</v>
      </c>
    </row>
    <row spans="1:8" r="19">
      <c t="s" r="A19" s="4">
        <v>69</v>
      </c>
      <c t="n" r="D19" s="6">
        <v>500000</v>
      </c>
    </row>
    <row spans="1:8" r="20">
      <c t="s" r="A20" s="4">
        <v>634</v>
      </c>
      <c t="s" r="D20" s="4">
        <v>6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36</v>
      </c>
      <c t="s" r="B1" s="2">
        <v>463</v>
      </c>
      <c t="s" r="C1" s="2">
        <v>1</v>
      </c>
    </row>
    <row spans="1:5" r="2">
      <c t="s" r="B2" s="2">
        <v>637</v>
      </c>
      <c t="s" r="C2" s="2">
        <v>2</v>
      </c>
      <c t="s" r="D2" s="2">
        <v>32</v>
      </c>
      <c t="s" r="E2" s="2">
        <v>552</v>
      </c>
    </row>
    <row spans="1:5" r="3">
      <c t="s" r="A3" s="3">
        <v>638</v>
      </c>
    </row>
    <row spans="1:5" r="4">
      <c t="s" r="A4" s="4">
        <v>639</v>
      </c>
      <c t="n" r="C4" s="8">
        <v>198000000</v>
      </c>
    </row>
    <row spans="1:5" r="5">
      <c t="s" r="A5" s="4">
        <v>475</v>
      </c>
    </row>
    <row spans="1:5" r="6">
      <c t="s" r="A6" s="3">
        <v>638</v>
      </c>
    </row>
    <row spans="1:5" r="7">
      <c t="s" r="A7" s="4">
        <v>386</v>
      </c>
      <c t="n" r="B7" s="8">
        <v>50000000</v>
      </c>
      <c t="n" r="C7" s="6">
        <v>1400000</v>
      </c>
    </row>
    <row spans="1:5" r="8">
      <c t="s" r="A8" s="4">
        <v>640</v>
      </c>
    </row>
    <row spans="1:5" r="9">
      <c t="s" r="A9" s="3">
        <v>638</v>
      </c>
    </row>
    <row spans="1:5" r="10">
      <c t="s" r="A10" s="4">
        <v>641</v>
      </c>
      <c t="n" r="C10" s="6">
        <v>48700000</v>
      </c>
    </row>
    <row spans="1:5" r="11">
      <c t="s" r="A11" s="4">
        <v>642</v>
      </c>
      <c t="n" r="C11" s="6">
        <v>4300000</v>
      </c>
    </row>
    <row spans="1:5" r="12">
      <c t="s" r="A12" s="4">
        <v>643</v>
      </c>
    </row>
    <row spans="1:5" r="13">
      <c t="s" r="A13" s="3">
        <v>638</v>
      </c>
    </row>
    <row spans="1:5" r="14">
      <c t="s" r="A14" s="4">
        <v>644</v>
      </c>
      <c t="n" r="C14" s="6">
        <v>45200000</v>
      </c>
    </row>
    <row spans="1:5" r="15">
      <c t="s" r="A15" s="4">
        <v>645</v>
      </c>
    </row>
    <row spans="1:5" r="16">
      <c t="s" r="A16" s="3">
        <v>638</v>
      </c>
    </row>
    <row spans="1:5" r="17">
      <c t="s" r="A17" s="4">
        <v>646</v>
      </c>
      <c t="n" r="C17" s="6">
        <v>11400000</v>
      </c>
    </row>
    <row spans="1:5" r="18">
      <c t="s" r="A18" s="4">
        <v>647</v>
      </c>
      <c t="n" r="C18" s="8">
        <v>0</v>
      </c>
    </row>
    <row spans="1:5" r="19">
      <c t="s" r="A19" s="4">
        <v>648</v>
      </c>
    </row>
    <row spans="1:5" r="20">
      <c t="s" r="A20" s="3">
        <v>638</v>
      </c>
    </row>
    <row spans="1:5" r="21">
      <c t="s" r="A21" s="4">
        <v>649</v>
      </c>
      <c t="n" r="C21" s="6">
        <v>687139</v>
      </c>
    </row>
    <row spans="1:5" r="22">
      <c t="s" r="A22" s="4">
        <v>516</v>
      </c>
    </row>
    <row spans="1:5" r="23">
      <c t="s" r="A23" s="3">
        <v>638</v>
      </c>
    </row>
    <row spans="1:5" r="24">
      <c t="s" r="A24" s="4">
        <v>650</v>
      </c>
      <c t="n" r="C24" s="8">
        <v>200000000</v>
      </c>
      <c t="n" r="D24" s="8">
        <v>200000000</v>
      </c>
      <c t="n" r="E24" s="8">
        <v>2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1</v>
      </c>
      <c t="s" r="B1" s="2">
        <v>1</v>
      </c>
    </row>
    <row spans="1:3" r="2">
      <c t="s" r="B2" s="2">
        <v>2</v>
      </c>
      <c t="s" r="C2" s="2">
        <v>77</v>
      </c>
    </row>
    <row spans="1:3" r="3">
      <c t="s" r="A3" s="3">
        <v>652</v>
      </c>
    </row>
    <row spans="1:3" r="4">
      <c t="s" r="A4" s="4">
        <v>653</v>
      </c>
      <c t="n" r="B4" s="8">
        <v>6821</v>
      </c>
      <c t="n" r="C4" s="8">
        <v>-20</v>
      </c>
    </row>
    <row spans="1:3" r="5">
      <c t="s" r="A5" s="4">
        <v>654</v>
      </c>
    </row>
    <row spans="1:3" r="6">
      <c t="s" r="A6" s="3">
        <v>652</v>
      </c>
    </row>
    <row spans="1:3" r="7">
      <c t="s" r="A7" s="4">
        <v>655</v>
      </c>
      <c t="n" r="B7" s="6">
        <v>11407</v>
      </c>
    </row>
    <row spans="1:3" r="8">
      <c t="s" r="A8" s="4">
        <v>656</v>
      </c>
      <c t="n" r="B8" s="6">
        <v>-4586</v>
      </c>
    </row>
    <row spans="1:3" r="9">
      <c t="s" r="A9" s="4">
        <v>653</v>
      </c>
      <c t="n" r="B9" s="8">
        <v>68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S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s>
  <sheetData>
    <row spans="1:19" r="1">
      <c t="s" r="A1" s="1">
        <v>657</v>
      </c>
      <c t="s" r="B1" s="2">
        <v>658</v>
      </c>
      <c t="s" r="C1" s="2">
        <v>659</v>
      </c>
      <c t="s" r="D1" s="2">
        <v>2</v>
      </c>
      <c t="s" r="E1" s="2">
        <v>660</v>
      </c>
      <c t="s" r="F1" s="2">
        <v>637</v>
      </c>
      <c t="s" r="G1" s="2">
        <v>4</v>
      </c>
      <c t="s" r="H1" s="2">
        <v>661</v>
      </c>
      <c t="s" r="I1" s="2">
        <v>662</v>
      </c>
      <c t="s" r="J1" s="2">
        <v>663</v>
      </c>
      <c t="s" r="K1" s="2">
        <v>664</v>
      </c>
      <c t="s" r="L1" s="2">
        <v>665</v>
      </c>
      <c t="s" r="M1" s="2">
        <v>2</v>
      </c>
      <c t="s" r="N1" s="2">
        <v>32</v>
      </c>
      <c t="s" r="O1" s="2">
        <v>77</v>
      </c>
      <c t="s" r="P1" s="2">
        <v>666</v>
      </c>
      <c t="s" r="Q1" s="2">
        <v>667</v>
      </c>
      <c t="s" r="R1" s="2">
        <v>668</v>
      </c>
      <c t="s" r="S1" s="2">
        <v>669</v>
      </c>
    </row>
    <row spans="1:19" r="2">
      <c t="s" r="A2" s="3">
        <v>670</v>
      </c>
    </row>
    <row spans="1:19" r="3">
      <c t="s" r="A3" s="4">
        <v>671</v>
      </c>
      <c t="s" r="M3" s="4">
        <v>358</v>
      </c>
    </row>
    <row spans="1:19" r="4">
      <c t="s" r="A4" s="4">
        <v>672</v>
      </c>
      <c t="n" r="D4" s="7">
        <v>12.5</v>
      </c>
      <c t="n" r="M4" s="7">
        <v>12.5</v>
      </c>
    </row>
    <row spans="1:19" r="5">
      <c t="s" r="A5" s="4">
        <v>673</v>
      </c>
    </row>
    <row spans="1:19" r="6">
      <c t="s" r="A6" s="3">
        <v>670</v>
      </c>
    </row>
    <row spans="1:19" r="7">
      <c t="s" r="A7" s="4">
        <v>674</v>
      </c>
      <c t="n" r="D7" s="6">
        <v>9632924</v>
      </c>
      <c t="n" r="M7" s="6">
        <v>9632924</v>
      </c>
    </row>
    <row spans="1:19" r="8">
      <c t="s" r="A8" s="4">
        <v>675</v>
      </c>
    </row>
    <row spans="1:19" r="9">
      <c t="s" r="A9" s="3">
        <v>670</v>
      </c>
    </row>
    <row spans="1:19" r="10">
      <c t="s" r="A10" s="4">
        <v>676</v>
      </c>
      <c t="n" r="S10" s="6">
        <v>500000</v>
      </c>
    </row>
    <row spans="1:19" r="11">
      <c t="s" r="A11" s="4">
        <v>677</v>
      </c>
      <c t="n" r="G11" s="6">
        <v>750000</v>
      </c>
      <c t="n" r="K11" s="6">
        <v>750000</v>
      </c>
      <c t="n" r="L11" s="6">
        <v>500000</v>
      </c>
    </row>
    <row spans="1:19" r="12">
      <c t="s" r="A12" s="4">
        <v>678</v>
      </c>
      <c t="s" r="L12" s="4">
        <v>679</v>
      </c>
    </row>
    <row spans="1:19" r="13">
      <c t="s" r="A13" s="4">
        <v>680</v>
      </c>
      <c t="n" r="M13" s="6">
        <v>288056</v>
      </c>
      <c t="n" r="N13" s="6">
        <v>250776</v>
      </c>
      <c t="n" r="O13" s="6">
        <v>101300</v>
      </c>
    </row>
    <row spans="1:19" r="14">
      <c t="s" r="A14" s="4">
        <v>681</v>
      </c>
    </row>
    <row spans="1:19" r="15">
      <c t="s" r="A15" s="3">
        <v>670</v>
      </c>
    </row>
    <row spans="1:19" r="16">
      <c t="s" r="A16" s="4">
        <v>682</v>
      </c>
      <c t="s" r="L16" s="4">
        <v>683</v>
      </c>
    </row>
    <row spans="1:19" r="17">
      <c t="s" r="A17" s="4">
        <v>684</v>
      </c>
    </row>
    <row spans="1:19" r="18">
      <c t="s" r="A18" s="3">
        <v>670</v>
      </c>
    </row>
    <row spans="1:19" r="19">
      <c t="s" r="A19" s="4">
        <v>671</v>
      </c>
      <c t="s" r="M19" s="4">
        <v>358</v>
      </c>
    </row>
    <row spans="1:19" r="20">
      <c t="s" r="A20" s="4">
        <v>685</v>
      </c>
      <c t="s" r="M20" s="4">
        <v>686</v>
      </c>
    </row>
    <row spans="1:19" r="21">
      <c t="s" r="A21" s="4">
        <v>687</v>
      </c>
    </row>
    <row spans="1:19" r="22">
      <c t="s" r="A22" s="3">
        <v>670</v>
      </c>
    </row>
    <row spans="1:19" r="23">
      <c t="s" r="A23" s="4">
        <v>688</v>
      </c>
      <c t="s" r="M23" s="4">
        <v>362</v>
      </c>
    </row>
    <row spans="1:19" r="24">
      <c t="s" r="A24" s="4">
        <v>689</v>
      </c>
    </row>
    <row spans="1:19" r="25">
      <c t="s" r="A25" s="3">
        <v>670</v>
      </c>
    </row>
    <row spans="1:19" r="26">
      <c t="s" r="A26" s="4">
        <v>688</v>
      </c>
      <c t="s" r="M26" s="4">
        <v>690</v>
      </c>
    </row>
    <row spans="1:19" r="27">
      <c t="s" r="A27" s="4">
        <v>280</v>
      </c>
    </row>
    <row spans="1:19" r="28">
      <c t="s" r="A28" s="3">
        <v>670</v>
      </c>
    </row>
    <row spans="1:19" r="29">
      <c t="s" r="A29" s="4">
        <v>691</v>
      </c>
      <c t="n" r="M29" s="7">
        <v>11.8</v>
      </c>
      <c t="n" r="N29" s="7">
        <v>5.2</v>
      </c>
      <c t="n" r="O29" s="7">
        <v>25.5</v>
      </c>
    </row>
    <row spans="1:19" r="30">
      <c t="s" r="A30" s="4">
        <v>692</v>
      </c>
      <c t="n" r="M30" s="6">
        <v>1884937</v>
      </c>
    </row>
    <row spans="1:19" r="31">
      <c t="s" r="A31" s="4">
        <v>693</v>
      </c>
      <c t="n" r="M31" s="6">
        <v>3042995</v>
      </c>
    </row>
    <row spans="1:19" r="32">
      <c t="s" r="A32" s="4">
        <v>694</v>
      </c>
      <c t="n" r="D32" s="6">
        <v>4493054</v>
      </c>
      <c t="n" r="M32" s="6">
        <v>4493054</v>
      </c>
      <c t="n" r="N32" s="6">
        <v>3503153</v>
      </c>
    </row>
    <row spans="1:19" r="33">
      <c t="s" r="A33" s="4">
        <v>695</v>
      </c>
    </row>
    <row spans="1:19" r="34">
      <c t="s" r="A34" s="3">
        <v>670</v>
      </c>
    </row>
    <row spans="1:19" r="35">
      <c t="s" r="A35" s="4">
        <v>685</v>
      </c>
      <c t="s" r="M35" s="4">
        <v>696</v>
      </c>
    </row>
    <row spans="1:19" r="36">
      <c t="s" r="A36" s="4">
        <v>697</v>
      </c>
      <c t="n" r="D36" s="7">
        <v>11.6</v>
      </c>
      <c t="n" r="M36" s="7">
        <v>11.6</v>
      </c>
    </row>
    <row spans="1:19" r="37">
      <c t="s" r="A37" s="4">
        <v>698</v>
      </c>
    </row>
    <row spans="1:19" r="38">
      <c t="s" r="A38" s="3">
        <v>670</v>
      </c>
    </row>
    <row spans="1:19" r="39">
      <c t="s" r="A39" s="4">
        <v>692</v>
      </c>
      <c t="n" r="D39" s="6">
        <v>47500</v>
      </c>
      <c t="n" r="E39" s="6">
        <v>58000</v>
      </c>
      <c t="n" r="F39" s="6">
        <v>121200</v>
      </c>
      <c t="n" r="H39" s="6">
        <v>129200</v>
      </c>
      <c t="n" r="I39" s="6">
        <v>274400</v>
      </c>
    </row>
    <row spans="1:19" r="40">
      <c t="s" r="A40" s="4">
        <v>699</v>
      </c>
      <c t="s" r="F40" s="4">
        <v>700</v>
      </c>
      <c t="s" r="H40" s="4">
        <v>701</v>
      </c>
      <c t="s" r="I40" s="4">
        <v>702</v>
      </c>
    </row>
    <row spans="1:19" r="41">
      <c t="s" r="A41" s="4">
        <v>693</v>
      </c>
      <c t="n" r="J41" s="6">
        <v>524800</v>
      </c>
    </row>
    <row spans="1:19" r="42">
      <c t="s" r="A42" s="4">
        <v>694</v>
      </c>
      <c t="n" r="B42" s="6">
        <v>731300</v>
      </c>
      <c t="n" r="C42" s="6">
        <v>997000</v>
      </c>
      <c t="n" r="D42" s="6">
        <v>630000</v>
      </c>
      <c t="n" r="M42" s="6">
        <v>630000</v>
      </c>
      <c t="n" r="Q42" s="6">
        <v>47000</v>
      </c>
      <c t="n" r="R42" s="6">
        <v>316000</v>
      </c>
    </row>
    <row spans="1:19" r="43">
      <c t="s" r="A43" s="4">
        <v>703</v>
      </c>
      <c t="n" r="B43" s="6">
        <v>101300</v>
      </c>
    </row>
    <row spans="1:19" r="44">
      <c t="s" r="A44" s="4">
        <v>704</v>
      </c>
      <c t="n" r="B44" s="6">
        <v>2015</v>
      </c>
      <c t="n" r="C44" s="6">
        <v>2015</v>
      </c>
    </row>
    <row spans="1:19" r="45">
      <c t="s" r="A45" s="4">
        <v>705</v>
      </c>
    </row>
    <row spans="1:19" r="46">
      <c t="s" r="A46" s="3">
        <v>670</v>
      </c>
    </row>
    <row spans="1:19" r="47">
      <c t="s" r="A47" s="4">
        <v>706</v>
      </c>
      <c t="s" r="B47" s="4">
        <v>388</v>
      </c>
      <c t="s" r="C47" s="4">
        <v>388</v>
      </c>
    </row>
    <row spans="1:19" r="48">
      <c t="s" r="A48" s="4">
        <v>707</v>
      </c>
    </row>
    <row spans="1:19" r="49">
      <c t="s" r="A49" s="3">
        <v>670</v>
      </c>
    </row>
    <row spans="1:19" r="50">
      <c t="s" r="A50" s="4">
        <v>703</v>
      </c>
      <c t="n" r="P50" s="6">
        <v>110500</v>
      </c>
    </row>
    <row spans="1:19" r="51">
      <c t="s" r="A51" s="4">
        <v>708</v>
      </c>
    </row>
    <row spans="1:19" r="52">
      <c t="s" r="A52" s="3">
        <v>670</v>
      </c>
    </row>
    <row spans="1:19" r="53">
      <c t="s" r="A53" s="4">
        <v>709</v>
      </c>
      <c t="s" r="M53" s="4">
        <v>7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1</v>
      </c>
      <c t="s" r="B1" s="2">
        <v>1</v>
      </c>
    </row>
    <row spans="1:4" r="2">
      <c t="s" r="B2" s="2">
        <v>2</v>
      </c>
      <c t="s" r="C2" s="2">
        <v>32</v>
      </c>
      <c t="s" r="D2" s="2">
        <v>77</v>
      </c>
    </row>
    <row spans="1:4" r="3">
      <c t="s" r="A3" s="3">
        <v>670</v>
      </c>
    </row>
    <row spans="1:4" r="4">
      <c t="s" r="A4" s="4">
        <v>712</v>
      </c>
      <c t="n" r="B4" s="8">
        <v>37020</v>
      </c>
      <c t="n" r="C4" s="8">
        <v>32403</v>
      </c>
      <c t="n" r="D4" s="8">
        <v>35421</v>
      </c>
    </row>
    <row spans="1:4" r="5">
      <c t="s" r="A5" s="4">
        <v>84</v>
      </c>
    </row>
    <row spans="1:4" r="6">
      <c t="s" r="A6" s="3">
        <v>670</v>
      </c>
    </row>
    <row spans="1:4" r="7">
      <c t="s" r="A7" s="4">
        <v>712</v>
      </c>
      <c t="n" r="B7" s="6">
        <v>14297</v>
      </c>
      <c t="n" r="C7" s="6">
        <v>13856</v>
      </c>
      <c t="n" r="D7" s="6">
        <v>15150</v>
      </c>
    </row>
    <row spans="1:4" r="8">
      <c t="s" r="A8" s="4">
        <v>85</v>
      </c>
    </row>
    <row spans="1:4" r="9">
      <c t="s" r="A9" s="3">
        <v>670</v>
      </c>
    </row>
    <row spans="1:4" r="10">
      <c t="s" r="A10" s="4">
        <v>712</v>
      </c>
      <c t="n" r="B10" s="6">
        <v>22723</v>
      </c>
      <c t="n" r="C10" s="6">
        <v>18547</v>
      </c>
      <c t="n" r="D10" s="6">
        <v>20271</v>
      </c>
    </row>
    <row spans="1:4" r="11">
      <c t="s" r="A11" s="4">
        <v>675</v>
      </c>
    </row>
    <row spans="1:4" r="12">
      <c t="s" r="A12" s="3">
        <v>670</v>
      </c>
    </row>
    <row spans="1:4" r="13">
      <c t="s" r="A13" s="4">
        <v>712</v>
      </c>
      <c t="n" r="B13" s="6">
        <v>546</v>
      </c>
      <c t="n" r="C13" s="6">
        <v>449</v>
      </c>
      <c t="n" r="D13" s="6">
        <v>599</v>
      </c>
    </row>
    <row spans="1:4" r="14">
      <c t="s" r="A14" s="4">
        <v>684</v>
      </c>
    </row>
    <row spans="1:4" r="15">
      <c t="s" r="A15" s="3">
        <v>670</v>
      </c>
    </row>
    <row spans="1:4" r="16">
      <c t="s" r="A16" s="4">
        <v>712</v>
      </c>
      <c t="n" r="B16" s="6">
        <v>14648</v>
      </c>
      <c t="n" r="C16" s="6">
        <v>16608</v>
      </c>
      <c t="n" r="D16" s="6">
        <v>16364</v>
      </c>
    </row>
    <row spans="1:4" r="17">
      <c t="s" r="A17" s="4">
        <v>280</v>
      </c>
    </row>
    <row spans="1:4" r="18">
      <c t="s" r="A18" s="3">
        <v>670</v>
      </c>
    </row>
    <row spans="1:4" r="19">
      <c t="s" r="A19" s="4">
        <v>712</v>
      </c>
      <c t="n" r="B19" s="8">
        <v>21826</v>
      </c>
      <c t="n" r="C19" s="8">
        <v>15346</v>
      </c>
      <c t="n" r="D19" s="8">
        <v>184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6"/>
  </cols>
  <sheetData>
    <row spans="1:4" r="1">
      <c t="s" r="A1" s="1">
        <v>713</v>
      </c>
      <c t="s" r="B1" s="2">
        <v>1</v>
      </c>
    </row>
    <row spans="1:4" r="2">
      <c t="s" r="B2" s="2">
        <v>2</v>
      </c>
      <c t="s" r="C2" s="2">
        <v>32</v>
      </c>
      <c t="s" r="D2" s="2">
        <v>77</v>
      </c>
    </row>
    <row spans="1:4" r="3">
      <c t="s" r="A3" s="3">
        <v>670</v>
      </c>
    </row>
    <row spans="1:4" r="4">
      <c t="s" r="A4" s="4">
        <v>714</v>
      </c>
      <c t="n" r="B4" s="9">
        <v>5.24</v>
      </c>
      <c t="n" r="C4" s="9">
        <v>5.2</v>
      </c>
      <c t="n" r="D4" s="9">
        <v>8.380000000000001</v>
      </c>
    </row>
    <row spans="1:4" r="5">
      <c t="s" r="A5" s="4">
        <v>715</v>
      </c>
      <c t="n" r="B5" s="8">
        <v>2895</v>
      </c>
      <c t="n" r="C5" s="8">
        <v>2356</v>
      </c>
      <c t="n" r="D5" s="8">
        <v>4847</v>
      </c>
    </row>
    <row spans="1:4" r="6">
      <c t="s" r="A6" s="4">
        <v>716</v>
      </c>
      <c t="n" r="B6" s="8">
        <v>1718</v>
      </c>
      <c t="n" r="C6" s="8">
        <v>1619</v>
      </c>
      <c t="n" r="D6" s="8">
        <v>13829</v>
      </c>
    </row>
    <row spans="1:4" r="7">
      <c t="s" r="A7" s="4">
        <v>717</v>
      </c>
      <c t="s" r="B7" s="4">
        <v>718</v>
      </c>
      <c t="s" r="C7" s="4">
        <v>719</v>
      </c>
      <c t="s" r="D7" s="4">
        <v>720</v>
      </c>
    </row>
    <row spans="1:4" r="8">
      <c t="s" r="A8" s="4">
        <v>721</v>
      </c>
      <c t="s" r="B8" s="4">
        <v>339</v>
      </c>
      <c t="s" r="C8" s="4">
        <v>722</v>
      </c>
      <c t="s" r="D8" s="4">
        <v>339</v>
      </c>
    </row>
    <row spans="1:4" r="9">
      <c t="s" r="A9" s="4">
        <v>723</v>
      </c>
      <c t="s" r="B9" s="4">
        <v>724</v>
      </c>
      <c t="s" r="C9" s="4">
        <v>725</v>
      </c>
      <c t="s" r="D9" s="4">
        <v>726</v>
      </c>
    </row>
    <row spans="1:4" r="10">
      <c t="s" r="A10" s="4">
        <v>727</v>
      </c>
      <c t="s" r="B10" s="4">
        <v>728</v>
      </c>
      <c t="s" r="C10" s="4">
        <v>728</v>
      </c>
      <c t="s" r="D10" s="4">
        <v>7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30"/>
  </cols>
  <sheetData>
    <row spans="1:2" r="1">
      <c t="s" r="A1" s="1">
        <v>729</v>
      </c>
      <c t="s" r="B1" s="2">
        <v>1</v>
      </c>
    </row>
    <row spans="1:2" r="2">
      <c t="s" r="B2" s="2">
        <v>730</v>
      </c>
    </row>
    <row spans="1:2" r="3">
      <c t="s" r="A3" s="3">
        <v>731</v>
      </c>
    </row>
    <row spans="1:2" r="4">
      <c t="s" r="A4" s="4">
        <v>732</v>
      </c>
      <c t="n" r="B4" s="6">
        <v>10148087</v>
      </c>
    </row>
    <row spans="1:2" r="5">
      <c t="s" r="A5" s="4">
        <v>733</v>
      </c>
      <c t="n" r="B5" s="6">
        <v>1534425</v>
      </c>
    </row>
    <row spans="1:2" r="6">
      <c t="s" r="A6" s="4">
        <v>734</v>
      </c>
      <c t="n" r="B6" s="6">
        <v>-780914</v>
      </c>
    </row>
    <row spans="1:2" r="7">
      <c t="s" r="A7" s="4">
        <v>735</v>
      </c>
      <c t="n" r="B7" s="6">
        <v>-668629</v>
      </c>
    </row>
    <row spans="1:2" r="8">
      <c t="s" r="A8" s="4">
        <v>736</v>
      </c>
      <c t="n" r="B8" s="6">
        <v>10232969</v>
      </c>
    </row>
    <row spans="1:2" r="9">
      <c t="s" r="A9" s="3">
        <v>737</v>
      </c>
    </row>
    <row spans="1:2" r="10">
      <c t="s" r="A10" s="4">
        <v>738</v>
      </c>
      <c t="n" r="B10" s="9">
        <v>10.09</v>
      </c>
    </row>
    <row spans="1:2" r="11">
      <c t="s" r="A11" s="4">
        <v>739</v>
      </c>
      <c t="n" r="B11" s="12">
        <v>7.49</v>
      </c>
    </row>
    <row spans="1:2" r="12">
      <c t="s" r="A12" s="4">
        <v>740</v>
      </c>
      <c t="n" r="B12" s="12">
        <v>9.9</v>
      </c>
    </row>
    <row spans="1:2" r="13">
      <c t="s" r="A13" s="4">
        <v>741</v>
      </c>
      <c t="n" r="B13" s="12">
        <v>5.78</v>
      </c>
    </row>
    <row spans="1:2" r="14">
      <c t="s" r="A14" s="4">
        <v>742</v>
      </c>
      <c t="n" r="B14" s="8">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r="A1" s="1">
        <v>106</v>
      </c>
      <c t="s" r="B1" s="2">
        <v>1</v>
      </c>
    </row>
    <row spans="1:2" r="2">
      <c t="s" r="B2" s="2">
        <v>107</v>
      </c>
    </row>
    <row spans="1:2" r="3">
      <c t="s" r="A3" s="4">
        <v>108</v>
      </c>
      <c t="n" r="B3" s="8">
        <v>4586</v>
      </c>
    </row>
    <row spans="1:2" r="4">
      <c t="s" r="A4" s="4">
        <v>109</v>
      </c>
      <c t="n" r="B4" s="6">
        <v>0</v>
      </c>
    </row>
    <row spans="1:2" r="5">
      <c t="s" r="A5" s="4">
        <v>110</v>
      </c>
      <c t="n" r="B5" s="8">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743</v>
      </c>
      <c t="s" r="B1" s="2">
        <v>1</v>
      </c>
    </row>
    <row spans="1:3" r="2">
      <c t="s" r="B2" s="2">
        <v>2</v>
      </c>
      <c t="s" r="C2" s="2">
        <v>32</v>
      </c>
    </row>
    <row spans="1:3" r="3">
      <c t="s" r="A3" s="3">
        <v>744</v>
      </c>
    </row>
    <row spans="1:3" r="4">
      <c t="s" r="A4" s="4">
        <v>745</v>
      </c>
      <c t="n" r="B4" s="6">
        <v>10232969</v>
      </c>
      <c t="n" r="C4" s="6">
        <v>10148087</v>
      </c>
    </row>
    <row spans="1:3" r="5">
      <c t="s" r="A5" s="4">
        <v>746</v>
      </c>
      <c t="n" r="B5" s="8">
        <v>10</v>
      </c>
      <c t="n" r="C5" s="9">
        <v>10.09</v>
      </c>
    </row>
    <row spans="1:3" r="6">
      <c t="s" r="A6" s="4">
        <v>747</v>
      </c>
      <c t="n" r="B6" s="8">
        <v>6147</v>
      </c>
    </row>
    <row spans="1:3" r="7">
      <c t="s" r="A7" s="4">
        <v>748</v>
      </c>
      <c t="s" r="B7" s="4">
        <v>749</v>
      </c>
    </row>
    <row spans="1:3" r="8">
      <c t="s" r="A8" s="3">
        <v>750</v>
      </c>
    </row>
    <row spans="1:3" r="9">
      <c t="s" r="A9" s="4">
        <v>745</v>
      </c>
      <c t="n" r="B9" s="6">
        <v>6458568</v>
      </c>
    </row>
    <row spans="1:3" r="10">
      <c t="s" r="A10" s="4">
        <v>746</v>
      </c>
      <c t="n" r="B10" s="9">
        <v>10.27</v>
      </c>
    </row>
    <row spans="1:3" r="11">
      <c t="s" r="A11" s="4">
        <v>747</v>
      </c>
      <c t="n" r="B11" s="8">
        <v>4924</v>
      </c>
    </row>
    <row spans="1:3" r="12">
      <c t="s" r="A12" s="4">
        <v>748</v>
      </c>
      <c t="s" r="B12" s="4">
        <v>751</v>
      </c>
    </row>
    <row spans="1:3" r="13">
      <c t="s" r="A13" s="3">
        <v>752</v>
      </c>
    </row>
    <row spans="1:3" r="14">
      <c t="s" r="A14" s="4">
        <v>745</v>
      </c>
      <c t="n" r="B14" s="6">
        <v>9511988</v>
      </c>
    </row>
    <row spans="1:3" r="15">
      <c t="s" r="A15" s="4">
        <v>746</v>
      </c>
      <c t="n" r="B15" s="9">
        <v>10.1</v>
      </c>
    </row>
    <row spans="1:3" r="16">
      <c t="s" r="A16" s="4">
        <v>747</v>
      </c>
      <c t="n" r="B16" s="8">
        <v>5772</v>
      </c>
    </row>
    <row spans="1:3" r="17">
      <c t="s" r="A17" s="4">
        <v>748</v>
      </c>
      <c t="s" r="B17" s="4">
        <v>7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30"/>
  </cols>
  <sheetData>
    <row spans="1:2" r="1">
      <c t="s" r="A1" s="1">
        <v>754</v>
      </c>
      <c t="s" r="B1" s="2">
        <v>1</v>
      </c>
    </row>
    <row spans="1:2" r="2">
      <c t="s" r="B2" s="2">
        <v>730</v>
      </c>
    </row>
    <row spans="1:2" r="3">
      <c t="s" r="A3" s="3">
        <v>731</v>
      </c>
    </row>
    <row spans="1:2" r="4">
      <c t="s" r="A4" s="4">
        <v>755</v>
      </c>
      <c t="n" r="B4" s="6">
        <v>3503153</v>
      </c>
    </row>
    <row spans="1:2" r="5">
      <c t="s" r="A5" s="4">
        <v>756</v>
      </c>
      <c t="n" r="B5" s="6">
        <v>3042995</v>
      </c>
    </row>
    <row spans="1:2" r="6">
      <c t="s" r="A6" s="4">
        <v>734</v>
      </c>
      <c t="n" r="B6" s="6">
        <v>-168157</v>
      </c>
    </row>
    <row spans="1:2" r="7">
      <c t="s" r="A7" s="4">
        <v>757</v>
      </c>
      <c t="n" r="B7" s="6">
        <v>-1884937</v>
      </c>
    </row>
    <row spans="1:2" r="8">
      <c t="s" r="A8" s="4">
        <v>758</v>
      </c>
      <c t="n" r="B8" s="6">
        <v>4493054</v>
      </c>
    </row>
    <row spans="1:2" r="9">
      <c t="s" r="A9" s="3">
        <v>737</v>
      </c>
    </row>
    <row spans="1:2" r="10">
      <c t="s" r="A10" s="4">
        <v>759</v>
      </c>
      <c t="n" r="B10" s="9">
        <v>9.970000000000001</v>
      </c>
    </row>
    <row spans="1:2" r="11">
      <c t="s" r="A11" s="4">
        <v>760</v>
      </c>
      <c t="n" r="B11" s="12">
        <v>8.67</v>
      </c>
    </row>
    <row spans="1:2" r="12">
      <c t="s" r="A12" s="4">
        <v>740</v>
      </c>
      <c t="n" r="B12" s="12">
        <v>8.07</v>
      </c>
    </row>
    <row spans="1:2" r="13">
      <c t="s" r="A13" s="4">
        <v>761</v>
      </c>
      <c t="n" r="B13" s="12">
        <v>11.21</v>
      </c>
    </row>
    <row spans="1:2" r="14">
      <c t="s" r="A14" s="4">
        <v>762</v>
      </c>
      <c t="n" r="B14" s="9">
        <v>8.64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3</v>
      </c>
      <c t="s" r="B1" s="2">
        <v>1</v>
      </c>
    </row>
    <row spans="1:4" r="2">
      <c t="s" r="B2" s="2">
        <v>2</v>
      </c>
      <c t="s" r="C2" s="2">
        <v>32</v>
      </c>
      <c t="s" r="D2" s="2">
        <v>77</v>
      </c>
    </row>
    <row spans="1:4" r="3">
      <c t="s" r="A3" s="3">
        <v>764</v>
      </c>
    </row>
    <row spans="1:4" r="4">
      <c t="s" r="A4" s="4">
        <v>96</v>
      </c>
      <c t="n" r="B4" s="8">
        <v>-231156</v>
      </c>
      <c t="n" r="C4" s="8">
        <v>-162602</v>
      </c>
      <c t="n" r="D4" s="8">
        <v>-274158</v>
      </c>
    </row>
    <row spans="1:4" r="5">
      <c t="s" r="A5" s="4">
        <v>765</v>
      </c>
      <c t="n" r="B5" s="6">
        <v>188669</v>
      </c>
      <c t="n" r="C5" s="6">
        <v>186835</v>
      </c>
      <c t="n" r="D5" s="6">
        <v>183575</v>
      </c>
    </row>
    <row spans="1:4" r="6">
      <c t="s" r="A6" s="4">
        <v>97</v>
      </c>
      <c t="n" r="B6" s="9">
        <v>-1.23</v>
      </c>
      <c t="n" r="C6" s="9">
        <v>-0.87</v>
      </c>
      <c t="n" r="D6" s="9">
        <v>-1.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6</v>
      </c>
      <c t="s" r="B1" s="2">
        <v>1</v>
      </c>
    </row>
    <row spans="1:4" r="2">
      <c t="s" r="B2" s="2">
        <v>2</v>
      </c>
      <c t="s" r="C2" s="2">
        <v>32</v>
      </c>
      <c t="s" r="D2" s="2">
        <v>77</v>
      </c>
    </row>
    <row spans="1:4" r="3">
      <c t="s" r="A3" s="3">
        <v>767</v>
      </c>
    </row>
    <row spans="1:4" r="4">
      <c t="s" r="A4" s="4">
        <v>768</v>
      </c>
      <c t="n" r="B4" s="6">
        <v>57726</v>
      </c>
      <c t="n" r="C4" s="6">
        <v>56651</v>
      </c>
      <c t="n" r="D4" s="6">
        <v>12428</v>
      </c>
    </row>
    <row spans="1:4" r="5">
      <c t="s" r="A5" s="4">
        <v>513</v>
      </c>
    </row>
    <row spans="1:4" r="6">
      <c t="s" r="A6" s="3">
        <v>767</v>
      </c>
    </row>
    <row spans="1:4" r="7">
      <c t="s" r="A7" s="4">
        <v>768</v>
      </c>
      <c t="n" r="B7" s="6">
        <v>21500</v>
      </c>
      <c t="n" r="C7" s="6">
        <v>21500</v>
      </c>
    </row>
    <row spans="1:4" r="8">
      <c t="s" r="A8" s="4">
        <v>684</v>
      </c>
    </row>
    <row spans="1:4" r="9">
      <c t="s" r="A9" s="3">
        <v>767</v>
      </c>
    </row>
    <row spans="1:4" r="10">
      <c t="s" r="A10" s="4">
        <v>768</v>
      </c>
      <c t="n" r="B10" s="6">
        <v>10233</v>
      </c>
      <c t="n" r="C10" s="6">
        <v>10148</v>
      </c>
      <c t="n" r="D10" s="6">
        <v>10380</v>
      </c>
    </row>
    <row spans="1:4" r="11">
      <c t="s" r="A11" s="4">
        <v>769</v>
      </c>
    </row>
    <row spans="1:4" r="12">
      <c t="s" r="A12" s="3">
        <v>767</v>
      </c>
    </row>
    <row spans="1:4" r="13">
      <c t="s" r="A13" s="4">
        <v>768</v>
      </c>
      <c t="n" r="B13" s="6">
        <v>4493</v>
      </c>
      <c t="n" r="C13" s="6">
        <v>3503</v>
      </c>
      <c t="n" r="D13" s="6">
        <v>2048</v>
      </c>
    </row>
    <row spans="1:4" r="14">
      <c t="s" r="A14" s="4">
        <v>770</v>
      </c>
    </row>
    <row spans="1:4" r="15">
      <c t="s" r="A15" s="3">
        <v>767</v>
      </c>
    </row>
    <row spans="1:4" r="16">
      <c t="s" r="A16" s="4">
        <v>768</v>
      </c>
      <c t="n" r="B16" s="6">
        <v>21500</v>
      </c>
      <c t="n" r="C16" s="6">
        <v>21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1</v>
      </c>
      <c t="s" r="B1" s="2">
        <v>1</v>
      </c>
    </row>
    <row spans="1:4" r="2">
      <c t="s" r="B2" s="2">
        <v>2</v>
      </c>
      <c t="s" r="C2" s="2">
        <v>32</v>
      </c>
      <c t="s" r="D2" s="2">
        <v>77</v>
      </c>
    </row>
    <row spans="1:4" r="3">
      <c t="s" r="A3" s="3">
        <v>772</v>
      </c>
    </row>
    <row spans="1:4" r="4">
      <c t="s" r="A4" s="4">
        <v>365</v>
      </c>
      <c t="n" r="B4" s="8">
        <v>-4185</v>
      </c>
      <c t="n" r="C4" s="8">
        <v>-1535</v>
      </c>
      <c t="n" r="D4" s="8">
        <v>20</v>
      </c>
    </row>
    <row spans="1:4" r="5">
      <c t="s" r="A5" s="4">
        <v>773</v>
      </c>
      <c t="n" r="D5" s="6">
        <v>-20</v>
      </c>
    </row>
    <row spans="1:4" r="6">
      <c t="s" r="A6" s="4">
        <v>104</v>
      </c>
      <c t="n" r="B6" s="6">
        <v>8020</v>
      </c>
      <c t="n" r="C6" s="6">
        <v>-2650</v>
      </c>
      <c t="n" r="D6" s="6">
        <v>-1535</v>
      </c>
    </row>
    <row spans="1:4" r="7">
      <c t="s" r="A7" s="4">
        <v>368</v>
      </c>
      <c t="n" r="B7" s="6">
        <v>3835</v>
      </c>
      <c t="n" r="C7" s="6">
        <v>-4185</v>
      </c>
      <c t="n" r="D7" s="6">
        <v>-1535</v>
      </c>
    </row>
    <row spans="1:4" r="8">
      <c t="s" r="A8" s="4">
        <v>774</v>
      </c>
    </row>
    <row spans="1:4" r="9">
      <c t="s" r="A9" s="3">
        <v>772</v>
      </c>
    </row>
    <row spans="1:4" r="10">
      <c t="s" r="A10" s="4">
        <v>365</v>
      </c>
      <c t="n" r="D10" s="6">
        <v>20</v>
      </c>
    </row>
    <row spans="1:4" r="11">
      <c t="s" r="A11" s="4">
        <v>773</v>
      </c>
      <c t="n" r="D11" s="6">
        <v>-20</v>
      </c>
    </row>
    <row spans="1:4" r="12">
      <c t="s" r="A12" s="4">
        <v>104</v>
      </c>
      <c t="n" r="B12" s="6">
        <v>6821</v>
      </c>
    </row>
    <row spans="1:4" r="13">
      <c t="s" r="A13" s="4">
        <v>368</v>
      </c>
      <c t="n" r="B13" s="6">
        <v>6821</v>
      </c>
    </row>
    <row spans="1:4" r="14">
      <c t="s" r="A14" s="4">
        <v>775</v>
      </c>
    </row>
    <row spans="1:4" r="15">
      <c t="s" r="A15" s="3">
        <v>772</v>
      </c>
    </row>
    <row spans="1:4" r="16">
      <c t="s" r="A16" s="4">
        <v>365</v>
      </c>
      <c t="n" r="B16" s="6">
        <v>174</v>
      </c>
      <c t="n" r="C16" s="6">
        <v>-40</v>
      </c>
    </row>
    <row spans="1:4" r="17">
      <c t="s" r="A17" s="4">
        <v>104</v>
      </c>
      <c t="n" r="B17" s="6">
        <v>393</v>
      </c>
      <c t="n" r="C17" s="6">
        <v>214</v>
      </c>
      <c t="n" r="D17" s="6">
        <v>-40</v>
      </c>
    </row>
    <row spans="1:4" r="18">
      <c t="s" r="A18" s="4">
        <v>368</v>
      </c>
      <c t="n" r="B18" s="6">
        <v>567</v>
      </c>
      <c t="n" r="C18" s="6">
        <v>174</v>
      </c>
      <c t="n" r="D18" s="6">
        <v>-40</v>
      </c>
    </row>
    <row spans="1:4" r="19">
      <c t="s" r="A19" s="4">
        <v>201</v>
      </c>
    </row>
    <row spans="1:4" r="20">
      <c t="s" r="A20" s="3">
        <v>772</v>
      </c>
    </row>
    <row spans="1:4" r="21">
      <c t="s" r="A21" s="4">
        <v>365</v>
      </c>
      <c t="n" r="B21" s="6">
        <v>-4359</v>
      </c>
      <c t="n" r="C21" s="6">
        <v>-1495</v>
      </c>
    </row>
    <row spans="1:4" r="22">
      <c t="s" r="A22" s="4">
        <v>104</v>
      </c>
      <c t="n" r="B22" s="6">
        <v>806</v>
      </c>
      <c t="n" r="C22" s="6">
        <v>-2864</v>
      </c>
      <c t="n" r="D22" s="6">
        <v>-1495</v>
      </c>
    </row>
    <row spans="1:4" r="23">
      <c t="s" r="A23" s="4">
        <v>368</v>
      </c>
      <c t="n" r="B23" s="8">
        <v>-3553</v>
      </c>
      <c t="n" r="C23" s="8">
        <v>-4359</v>
      </c>
      <c t="n" r="D23" s="8">
        <v>-14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6</v>
      </c>
      <c t="s" r="B1" s="2">
        <v>1</v>
      </c>
    </row>
    <row spans="1:4" r="2">
      <c t="s" r="B2" s="2">
        <v>2</v>
      </c>
      <c t="s" r="C2" s="2">
        <v>32</v>
      </c>
      <c t="s" r="D2" s="2">
        <v>77</v>
      </c>
    </row>
    <row spans="1:4" r="3">
      <c t="s" r="A3" s="3">
        <v>94</v>
      </c>
    </row>
    <row spans="1:4" r="4">
      <c t="s" r="A4" s="4">
        <v>777</v>
      </c>
      <c t="n" r="B4" s="8">
        <v>-182246</v>
      </c>
      <c t="n" r="C4" s="8">
        <v>-100860</v>
      </c>
      <c t="n" r="D4" s="8">
        <v>-192998</v>
      </c>
    </row>
    <row spans="1:4" r="5">
      <c t="s" r="A5" s="4">
        <v>778</v>
      </c>
      <c t="n" r="B5" s="6">
        <v>-52304</v>
      </c>
      <c t="n" r="C5" s="6">
        <v>-61112</v>
      </c>
      <c t="n" r="D5" s="6">
        <v>-80721</v>
      </c>
    </row>
    <row spans="1:4" r="6">
      <c t="s" r="A6" s="4">
        <v>112</v>
      </c>
      <c t="n" r="B6" s="6">
        <v>-234550</v>
      </c>
      <c t="n" r="C6" s="6">
        <v>-161972</v>
      </c>
      <c t="n" r="D6" s="6">
        <v>-273719</v>
      </c>
    </row>
    <row spans="1:4" r="7">
      <c t="s" r="A7" s="3">
        <v>779</v>
      </c>
    </row>
    <row spans="1:4" r="8">
      <c t="s" r="A8" s="4">
        <v>780</v>
      </c>
      <c t="n" r="B8" s="6">
        <v>-262</v>
      </c>
      <c t="n" r="C8" s="6">
        <v>-237</v>
      </c>
      <c t="n" r="D8" s="6">
        <v>-216</v>
      </c>
    </row>
    <row spans="1:4" r="9">
      <c t="s" r="A9" s="4">
        <v>778</v>
      </c>
      <c t="n" r="B9" s="6">
        <v>-930</v>
      </c>
      <c t="n" r="C9" s="6">
        <v>-393</v>
      </c>
      <c t="n" r="D9" s="6">
        <v>-223</v>
      </c>
    </row>
    <row spans="1:4" r="10">
      <c t="s" r="A10" s="3">
        <v>781</v>
      </c>
    </row>
    <row spans="1:4" r="11">
      <c t="s" r="A11" s="4">
        <v>782</v>
      </c>
      <c t="n" r="B11" s="6">
        <v>4586</v>
      </c>
    </row>
    <row spans="1:4" r="12">
      <c t="s" r="A12" s="4">
        <v>112</v>
      </c>
      <c t="n" r="B12" s="8">
        <v>3394</v>
      </c>
      <c t="n" r="C12" s="8">
        <v>-630</v>
      </c>
      <c t="n" r="D12" s="8">
        <v>-4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3</v>
      </c>
      <c t="s" r="B1" s="2">
        <v>1</v>
      </c>
    </row>
    <row spans="1:4" r="2">
      <c t="s" r="B2" s="2">
        <v>2</v>
      </c>
      <c t="s" r="C2" s="2">
        <v>32</v>
      </c>
      <c t="s" r="D2" s="2">
        <v>77</v>
      </c>
    </row>
    <row spans="1:4" r="3">
      <c t="s" r="A3" s="3">
        <v>784</v>
      </c>
    </row>
    <row spans="1:4" r="4">
      <c t="s" r="A4" s="4">
        <v>785</v>
      </c>
      <c t="n" r="B4" s="8">
        <v>-4600000</v>
      </c>
      <c t="n" r="C4" s="8">
        <v>0</v>
      </c>
      <c t="n" r="D4" s="8">
        <v>0</v>
      </c>
    </row>
    <row spans="1:4" r="5">
      <c t="s" r="A5" s="4">
        <v>786</v>
      </c>
      <c t="n" r="B5" s="6">
        <v>200000</v>
      </c>
      <c t="n" r="C5" s="6">
        <v>200000</v>
      </c>
      <c t="n" r="D5" s="6">
        <v>200000</v>
      </c>
    </row>
    <row spans="1:4" r="6">
      <c t="s" r="A6" s="4">
        <v>787</v>
      </c>
      <c t="n" r="B6" s="6">
        <v>74400000</v>
      </c>
      <c t="n" r="C6" s="6">
        <v>61200000</v>
      </c>
      <c t="n" r="D6" s="6">
        <v>80800000</v>
      </c>
    </row>
    <row spans="1:4" r="7">
      <c t="s" r="A7" s="4">
        <v>90</v>
      </c>
      <c t="n" r="B7" s="6">
        <v>110000</v>
      </c>
      <c t="n" r="C7" s="8">
        <v>84000</v>
      </c>
      <c t="n" r="D7" s="8">
        <v>65000</v>
      </c>
    </row>
    <row spans="1:4" r="8">
      <c t="s" r="A8" s="4">
        <v>788</v>
      </c>
      <c t="n" r="B8" s="6">
        <v>25500000</v>
      </c>
    </row>
    <row spans="1:4" r="9">
      <c t="s" r="A9" s="4">
        <v>789</v>
      </c>
      <c t="n" r="B9" s="6">
        <v>21900000</v>
      </c>
    </row>
    <row spans="1:4" r="10">
      <c t="s" r="A10" s="4">
        <v>782</v>
      </c>
    </row>
    <row spans="1:4" r="11">
      <c t="s" r="A11" s="3">
        <v>784</v>
      </c>
    </row>
    <row spans="1:4" r="12">
      <c t="s" r="A12" s="4">
        <v>790</v>
      </c>
      <c t="n" r="B12" s="8">
        <v>35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1</v>
      </c>
      <c t="s" r="B1" s="2">
        <v>1</v>
      </c>
    </row>
    <row spans="1:4" r="2">
      <c t="s" r="B2" s="2">
        <v>2</v>
      </c>
      <c t="s" r="C2" s="2">
        <v>32</v>
      </c>
      <c t="s" r="D2" s="2">
        <v>77</v>
      </c>
    </row>
    <row spans="1:4" r="3">
      <c t="s" r="A3" s="3">
        <v>792</v>
      </c>
    </row>
    <row spans="1:4" r="4">
      <c t="s" r="A4" s="4">
        <v>793</v>
      </c>
      <c t="s" r="B4" s="4">
        <v>794</v>
      </c>
      <c t="s" r="C4" s="4">
        <v>794</v>
      </c>
      <c t="s" r="D4" s="4">
        <v>794</v>
      </c>
    </row>
    <row spans="1:4" r="5">
      <c t="s" r="A5" s="4">
        <v>795</v>
      </c>
      <c t="s" r="B5" s="4">
        <v>796</v>
      </c>
      <c t="s" r="C5" s="4">
        <v>797</v>
      </c>
      <c t="s" r="D5" s="4">
        <v>796</v>
      </c>
    </row>
    <row spans="1:4" r="6">
      <c t="s" r="A6" s="4">
        <v>798</v>
      </c>
      <c t="s" r="B6" s="4">
        <v>796</v>
      </c>
    </row>
    <row spans="1:4" r="7">
      <c t="s" r="A7" s="4">
        <v>799</v>
      </c>
      <c t="s" r="B7" s="4">
        <v>800</v>
      </c>
      <c t="s" r="C7" s="4">
        <v>801</v>
      </c>
    </row>
    <row spans="1:4" r="8">
      <c t="s" r="A8" s="4">
        <v>802</v>
      </c>
      <c t="s" r="B8" s="4">
        <v>803</v>
      </c>
      <c t="s" r="C8" s="4">
        <v>349</v>
      </c>
      <c t="s" r="D8" s="4">
        <v>349</v>
      </c>
    </row>
    <row spans="1:4" r="9">
      <c t="s" r="A9" s="4">
        <v>804</v>
      </c>
      <c t="s" r="B9" s="4">
        <v>805</v>
      </c>
      <c t="s" r="C9" s="4">
        <v>806</v>
      </c>
      <c t="s" r="D9" s="4">
        <v>348</v>
      </c>
    </row>
    <row spans="1:4" r="10">
      <c t="s" r="A10" s="4">
        <v>807</v>
      </c>
      <c t="s" r="B10" s="4">
        <v>8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809</v>
      </c>
      <c t="s" r="B1" s="2">
        <v>2</v>
      </c>
      <c t="s" r="C1" s="2">
        <v>32</v>
      </c>
    </row>
    <row spans="1:3" r="2">
      <c t="s" r="A2" s="3">
        <v>810</v>
      </c>
    </row>
    <row spans="1:3" r="3">
      <c t="s" r="A3" s="4">
        <v>811</v>
      </c>
      <c t="n" r="B3" s="8">
        <v>2958</v>
      </c>
      <c t="n" r="C3" s="8">
        <v>377</v>
      </c>
    </row>
    <row spans="1:3" r="4">
      <c t="s" r="A4" s="4">
        <v>812</v>
      </c>
      <c t="n" r="B4" s="6">
        <v>4586</v>
      </c>
    </row>
    <row spans="1:3" r="5">
      <c t="s" r="A5" s="4">
        <v>813</v>
      </c>
      <c t="n" r="B5" s="6">
        <v>7544</v>
      </c>
      <c t="n" r="C5" s="6">
        <v>377</v>
      </c>
    </row>
    <row spans="1:3" r="6">
      <c t="s" r="A6" s="3">
        <v>814</v>
      </c>
    </row>
    <row spans="1:3" r="7">
      <c t="s" r="A7" s="4">
        <v>815</v>
      </c>
      <c t="n" r="B7" s="6">
        <v>254601</v>
      </c>
      <c t="n" r="C7" s="6">
        <v>205793</v>
      </c>
    </row>
    <row spans="1:3" r="8">
      <c t="s" r="A8" s="4">
        <v>816</v>
      </c>
      <c t="n" r="B8" s="6">
        <v>36870</v>
      </c>
      <c t="n" r="C8" s="6">
        <v>32318</v>
      </c>
    </row>
    <row spans="1:3" r="9">
      <c t="s" r="A9" s="4">
        <v>817</v>
      </c>
      <c t="n" r="B9" s="6">
        <v>3773</v>
      </c>
      <c t="n" r="C9" s="6">
        <v>4383</v>
      </c>
    </row>
    <row spans="1:3" r="10">
      <c t="s" r="A10" s="4">
        <v>123</v>
      </c>
      <c t="n" r="B10" s="6">
        <v>14431</v>
      </c>
      <c t="n" r="C10" s="6">
        <v>12803</v>
      </c>
    </row>
    <row spans="1:3" r="11">
      <c t="s" r="A11" s="4">
        <v>818</v>
      </c>
      <c t="n" r="B11" s="6">
        <v>36424</v>
      </c>
      <c t="n" r="C11" s="6">
        <v>9008</v>
      </c>
    </row>
    <row spans="1:3" r="12">
      <c t="s" r="A12" s="4">
        <v>819</v>
      </c>
      <c t="n" r="B12" s="6">
        <v>757</v>
      </c>
      <c t="n" r="C12" s="6">
        <v>934</v>
      </c>
    </row>
    <row spans="1:3" r="13">
      <c t="s" r="A13" s="4">
        <v>820</v>
      </c>
      <c t="n" r="B13" s="6">
        <v>346856</v>
      </c>
      <c t="n" r="C13" s="6">
        <v>265239</v>
      </c>
    </row>
    <row spans="1:3" r="14">
      <c t="s" r="A14" s="4">
        <v>821</v>
      </c>
      <c t="n" r="B14" s="6">
        <v>339312</v>
      </c>
      <c t="n" r="C14" s="6">
        <v>264862</v>
      </c>
    </row>
    <row spans="1:3" r="15">
      <c t="s" r="A15" s="4">
        <v>822</v>
      </c>
      <c t="n" r="B15" s="6">
        <v>-339312</v>
      </c>
      <c t="n" r="C15" s="6">
        <v>-264862</v>
      </c>
    </row>
    <row spans="1:3" r="16">
      <c t="s" r="A16" s="4">
        <v>823</v>
      </c>
      <c t="n" r="B16" s="8">
        <v>0</v>
      </c>
      <c t="n" r="C16" s="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824</v>
      </c>
      <c t="s" r="B1" s="2">
        <v>1</v>
      </c>
    </row>
    <row spans="1:2" r="2">
      <c t="s" r="B2" s="2">
        <v>107</v>
      </c>
    </row>
    <row spans="1:2" r="3">
      <c t="s" r="A3" s="3">
        <v>825</v>
      </c>
    </row>
    <row spans="1:2" r="4">
      <c t="s" r="A4" s="4">
        <v>826</v>
      </c>
      <c t="n" r="B4" s="8">
        <v>661063</v>
      </c>
    </row>
    <row spans="1:2" r="5">
      <c t="s" r="A5" s="4">
        <v>827</v>
      </c>
      <c t="n" r="B5" s="6">
        <v>292111</v>
      </c>
    </row>
    <row spans="1:2" r="6">
      <c t="s" r="A6" s="4">
        <v>828</v>
      </c>
      <c t="n" r="B6" s="6">
        <v>266024</v>
      </c>
    </row>
    <row spans="1:2" r="7">
      <c t="s" r="A7" s="4">
        <v>782</v>
      </c>
    </row>
    <row spans="1:2" r="8">
      <c t="s" r="A8" s="3">
        <v>825</v>
      </c>
    </row>
    <row spans="1:2" r="9">
      <c t="s" r="A9" s="4">
        <v>829</v>
      </c>
      <c t="n" r="B9" s="6">
        <v>32348</v>
      </c>
    </row>
    <row spans="1:2" r="10">
      <c t="s" r="A10" s="4">
        <v>780</v>
      </c>
    </row>
    <row spans="1:2" r="11">
      <c t="s" r="A11" s="3">
        <v>825</v>
      </c>
    </row>
    <row spans="1:2" r="12">
      <c t="s" r="A12" s="4">
        <v>829</v>
      </c>
      <c t="n" r="B12" s="8">
        <v>6718</v>
      </c>
    </row>
    <row spans="1:2" r="13">
      <c t="s" r="A13" s="4">
        <v>830</v>
      </c>
    </row>
    <row spans="1:2" r="14">
      <c t="s" r="A14" s="3">
        <v>825</v>
      </c>
    </row>
    <row spans="1:2" r="15">
      <c t="s" r="A15" s="4">
        <v>831</v>
      </c>
      <c t="n" r="B15" s="6">
        <v>2020</v>
      </c>
    </row>
    <row spans="1:2" r="16">
      <c t="s" r="A16" s="4">
        <v>832</v>
      </c>
      <c t="n" r="B16" s="6">
        <v>2019</v>
      </c>
    </row>
    <row spans="1:2" r="17">
      <c t="s" r="A17" s="4">
        <v>833</v>
      </c>
    </row>
    <row spans="1:2" r="18">
      <c t="s" r="A18" s="3">
        <v>825</v>
      </c>
    </row>
    <row spans="1:2" r="19">
      <c t="s" r="A19" s="4">
        <v>831</v>
      </c>
      <c t="n" r="B19" s="6">
        <v>2020</v>
      </c>
    </row>
    <row spans="1:2" r="20">
      <c t="s" r="A20" s="4">
        <v>832</v>
      </c>
      <c t="n" r="B20" s="6">
        <v>2020</v>
      </c>
    </row>
    <row spans="1:2" r="21">
      <c t="s" r="A21" s="4">
        <v>834</v>
      </c>
    </row>
    <row spans="1:2" r="22">
      <c t="s" r="A22" s="3">
        <v>825</v>
      </c>
    </row>
    <row spans="1:2" r="23">
      <c t="s" r="A23" s="4">
        <v>831</v>
      </c>
      <c t="n" r="B23" s="6">
        <v>2020</v>
      </c>
    </row>
    <row spans="1:2" r="24">
      <c t="s" r="A24" s="4">
        <v>835</v>
      </c>
    </row>
    <row spans="1:2" r="25">
      <c t="s" r="A25" s="3">
        <v>825</v>
      </c>
    </row>
    <row spans="1:2" r="26">
      <c t="s" r="A26" s="4">
        <v>831</v>
      </c>
      <c t="n" r="B26" s="6">
        <v>2036</v>
      </c>
    </row>
    <row spans="1:2" r="27">
      <c t="s" r="A27" s="4">
        <v>832</v>
      </c>
      <c t="n" r="B27" s="6">
        <v>2036</v>
      </c>
    </row>
    <row spans="1:2" r="28">
      <c t="s" r="A28" s="4">
        <v>836</v>
      </c>
    </row>
    <row spans="1:2" r="29">
      <c t="s" r="A29" s="3">
        <v>825</v>
      </c>
    </row>
    <row spans="1:2" r="30">
      <c t="s" r="A30" s="4">
        <v>831</v>
      </c>
      <c t="n" r="B30" s="6">
        <v>2036</v>
      </c>
    </row>
    <row spans="1:2" r="31">
      <c t="s" r="A31" s="4">
        <v>832</v>
      </c>
      <c t="n" r="B31" s="6">
        <v>2036</v>
      </c>
    </row>
    <row spans="1:2" r="32">
      <c t="s" r="A32" s="4">
        <v>837</v>
      </c>
    </row>
    <row spans="1:2" r="33">
      <c t="s" r="A33" s="3">
        <v>825</v>
      </c>
    </row>
    <row spans="1:2" r="34">
      <c t="s" r="A34" s="4">
        <v>831</v>
      </c>
      <c t="n" r="B34" s="6">
        <v>20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spans="1:6" r="1">
      <c t="s" r="A1" s="1">
        <v>111</v>
      </c>
      <c t="s" r="B1" s="2">
        <v>112</v>
      </c>
      <c t="s" r="C1" s="2">
        <v>113</v>
      </c>
      <c t="s" r="D1" s="2">
        <v>114</v>
      </c>
      <c t="s" r="E1" s="2">
        <v>115</v>
      </c>
      <c t="s" r="F1" s="2">
        <v>116</v>
      </c>
    </row>
    <row spans="1:6" r="2">
      <c t="s" r="A2" s="4">
        <v>117</v>
      </c>
      <c t="n" r="C2" s="6">
        <v>167075758</v>
      </c>
    </row>
    <row spans="1:6" r="3">
      <c t="s" r="A3" s="4">
        <v>118</v>
      </c>
      <c t="n" r="B3" s="8">
        <v>112851</v>
      </c>
      <c t="n" r="C3" s="8">
        <v>167</v>
      </c>
      <c t="n" r="D3" s="8">
        <v>890499</v>
      </c>
      <c t="n" r="E3" s="8">
        <v>20</v>
      </c>
      <c t="n" r="F3" s="8">
        <v>-777835</v>
      </c>
    </row>
    <row spans="1:6" r="4">
      <c t="s" r="A4" s="4">
        <v>119</v>
      </c>
      <c t="n" r="C4" s="6">
        <v>2330429</v>
      </c>
    </row>
    <row spans="1:6" r="5">
      <c t="s" r="A5" s="4">
        <v>120</v>
      </c>
      <c t="n" r="B5" s="6">
        <v>6284</v>
      </c>
      <c t="n" r="C5" s="8">
        <v>2</v>
      </c>
      <c t="n" r="D5" s="6">
        <v>6282</v>
      </c>
    </row>
    <row spans="1:6" r="6">
      <c t="s" r="A6" s="4">
        <v>121</v>
      </c>
      <c t="n" r="C6" s="6">
        <v>16489893</v>
      </c>
    </row>
    <row spans="1:6" r="7">
      <c t="s" r="A7" s="4">
        <v>122</v>
      </c>
      <c t="n" r="B7" s="6">
        <v>310037</v>
      </c>
      <c t="n" r="C7" s="8">
        <v>17</v>
      </c>
      <c t="n" r="D7" s="6">
        <v>310020</v>
      </c>
    </row>
    <row spans="1:6" r="8">
      <c t="s" r="A8" s="4">
        <v>123</v>
      </c>
      <c t="n" r="B8" s="6">
        <v>35421</v>
      </c>
      <c t="n" r="D8" s="6">
        <v>35421</v>
      </c>
    </row>
    <row spans="1:6" r="9">
      <c t="s" r="A9" s="4">
        <v>124</v>
      </c>
      <c t="n" r="B9" s="6">
        <v>-3363</v>
      </c>
      <c t="n" r="D9" s="6">
        <v>-3363</v>
      </c>
    </row>
    <row spans="1:6" r="10">
      <c t="s" r="A10" s="4">
        <v>96</v>
      </c>
      <c t="n" r="B10" s="6">
        <v>-274158</v>
      </c>
      <c t="n" r="F10" s="6">
        <v>-274158</v>
      </c>
    </row>
    <row spans="1:6" r="11">
      <c t="s" r="A11" s="4">
        <v>104</v>
      </c>
      <c t="n" r="B11" s="6">
        <v>-1555</v>
      </c>
      <c t="n" r="E11" s="6">
        <v>-1555</v>
      </c>
    </row>
    <row spans="1:6" r="12">
      <c t="s" r="A12" s="4">
        <v>125</v>
      </c>
      <c t="n" r="C12" s="6">
        <v>185896080</v>
      </c>
    </row>
    <row spans="1:6" r="13">
      <c t="s" r="A13" s="4">
        <v>126</v>
      </c>
      <c t="n" r="B13" s="6">
        <v>185517</v>
      </c>
      <c t="n" r="C13" s="8">
        <v>186</v>
      </c>
      <c t="n" r="D13" s="6">
        <v>1238859</v>
      </c>
      <c t="n" r="E13" s="6">
        <v>-1535</v>
      </c>
      <c t="n" r="F13" s="6">
        <v>-1051993</v>
      </c>
    </row>
    <row spans="1:6" r="14">
      <c t="s" r="A14" s="4">
        <v>119</v>
      </c>
      <c t="n" r="C14" s="6">
        <v>1398014</v>
      </c>
    </row>
    <row spans="1:6" r="15">
      <c t="s" r="A15" s="4">
        <v>120</v>
      </c>
      <c t="n" r="B15" s="6">
        <v>3694</v>
      </c>
      <c t="n" r="C15" s="8">
        <v>1</v>
      </c>
      <c t="n" r="D15" s="6">
        <v>3693</v>
      </c>
    </row>
    <row spans="1:6" r="16">
      <c t="s" r="A16" s="4">
        <v>127</v>
      </c>
      <c t="n" r="B16" s="6">
        <v>25255</v>
      </c>
      <c t="n" r="D16" s="6">
        <v>25255</v>
      </c>
    </row>
    <row spans="1:6" r="17">
      <c t="s" r="A17" s="4">
        <v>123</v>
      </c>
      <c t="n" r="B17" s="6">
        <v>32403</v>
      </c>
      <c t="n" r="D17" s="6">
        <v>32403</v>
      </c>
    </row>
    <row spans="1:6" r="18">
      <c t="s" r="A18" s="4">
        <v>124</v>
      </c>
      <c t="n" r="B18" s="6">
        <v>-816</v>
      </c>
      <c t="n" r="D18" s="6">
        <v>-816</v>
      </c>
    </row>
    <row spans="1:6" r="19">
      <c t="s" r="A19" s="4">
        <v>96</v>
      </c>
      <c t="n" r="B19" s="6">
        <v>-162602</v>
      </c>
      <c t="n" r="F19" s="6">
        <v>-162602</v>
      </c>
    </row>
    <row spans="1:6" r="20">
      <c t="s" r="A20" s="4">
        <v>104</v>
      </c>
      <c t="n" r="B20" s="6">
        <v>-2650</v>
      </c>
      <c t="n" r="E20" s="6">
        <v>-2650</v>
      </c>
    </row>
    <row spans="1:6" r="21">
      <c t="s" r="A21" s="4">
        <v>128</v>
      </c>
      <c t="n" r="C21" s="6">
        <v>187294094</v>
      </c>
    </row>
    <row spans="1:6" r="22">
      <c t="s" r="A22" s="4">
        <v>129</v>
      </c>
      <c t="n" r="B22" s="6">
        <v>80801</v>
      </c>
      <c t="n" r="C22" s="8">
        <v>187</v>
      </c>
      <c t="n" r="D22" s="6">
        <v>1299394</v>
      </c>
      <c t="n" r="E22" s="6">
        <v>-4185</v>
      </c>
      <c t="n" r="F22" s="6">
        <v>-1214595</v>
      </c>
    </row>
    <row spans="1:6" r="23">
      <c t="s" r="A23" s="4">
        <v>119</v>
      </c>
      <c t="n" r="C23" s="6">
        <v>2368054</v>
      </c>
    </row>
    <row spans="1:6" r="24">
      <c t="s" r="A24" s="4">
        <v>120</v>
      </c>
      <c t="n" r="B24" s="6">
        <v>4436</v>
      </c>
      <c t="n" r="C24" s="8">
        <v>3</v>
      </c>
      <c t="n" r="D24" s="6">
        <v>4433</v>
      </c>
    </row>
    <row spans="1:6" r="25">
      <c t="s" r="A25" s="4">
        <v>123</v>
      </c>
      <c t="n" r="B25" s="6">
        <v>37020</v>
      </c>
      <c t="n" r="D25" s="6">
        <v>37020</v>
      </c>
    </row>
    <row spans="1:6" r="26">
      <c t="s" r="A26" s="4">
        <v>124</v>
      </c>
      <c t="n" r="B26" s="6">
        <v>-2262</v>
      </c>
      <c t="n" r="D26" s="6">
        <v>-2262</v>
      </c>
    </row>
    <row spans="1:6" r="27">
      <c t="s" r="A27" s="4">
        <v>96</v>
      </c>
      <c t="n" r="B27" s="6">
        <v>-231156</v>
      </c>
      <c t="n" r="F27" s="6">
        <v>-231156</v>
      </c>
    </row>
    <row spans="1:6" r="28">
      <c t="s" r="A28" s="4">
        <v>104</v>
      </c>
      <c t="n" r="B28" s="6">
        <v>8020</v>
      </c>
      <c t="n" r="E28" s="6">
        <v>8020</v>
      </c>
    </row>
    <row spans="1:6" r="29">
      <c t="s" r="A29" s="4">
        <v>130</v>
      </c>
      <c t="n" r="C29" s="6">
        <v>189662148</v>
      </c>
    </row>
    <row spans="1:6" r="30">
      <c t="s" r="A30" s="4">
        <v>131</v>
      </c>
      <c t="n" r="B30" s="8">
        <v>-103141</v>
      </c>
      <c t="n" r="C30" s="8">
        <v>190</v>
      </c>
      <c t="n" r="D30" s="8">
        <v>1338585</v>
      </c>
      <c t="n" r="E30" s="8">
        <v>3835</v>
      </c>
      <c t="n" r="F30" s="8">
        <v>-14457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8</v>
      </c>
      <c t="s" r="B1" s="2">
        <v>1</v>
      </c>
    </row>
    <row spans="1:3" r="2">
      <c t="s" r="B2" s="2">
        <v>2</v>
      </c>
      <c t="s" r="C2" s="2">
        <v>32</v>
      </c>
    </row>
    <row spans="1:3" r="3">
      <c t="s" r="A3" s="3">
        <v>839</v>
      </c>
    </row>
    <row spans="1:3" r="4">
      <c t="s" r="A4" s="4">
        <v>840</v>
      </c>
      <c t="n" r="B4" s="8">
        <v>24984</v>
      </c>
      <c t="n" r="C4" s="8">
        <v>24653</v>
      </c>
    </row>
    <row spans="1:3" r="5">
      <c t="s" r="A5" s="4">
        <v>841</v>
      </c>
      <c t="n" r="B5" s="6">
        <v>501</v>
      </c>
      <c t="n" r="C5" s="6">
        <v>331</v>
      </c>
    </row>
    <row spans="1:3" r="6">
      <c t="s" r="A6" s="4">
        <v>842</v>
      </c>
      <c t="n" r="B6" s="8">
        <v>25485</v>
      </c>
      <c t="n" r="C6" s="8">
        <v>249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3</v>
      </c>
      <c t="s" r="B1" s="2">
        <v>1</v>
      </c>
    </row>
    <row spans="1:3" r="2">
      <c t="s" r="B2" s="2">
        <v>2</v>
      </c>
      <c t="s" r="C2" s="2">
        <v>32</v>
      </c>
    </row>
    <row spans="1:3" r="3">
      <c t="s" r="A3" s="3">
        <v>844</v>
      </c>
    </row>
    <row spans="1:3" r="4">
      <c t="s" r="A4" s="4">
        <v>845</v>
      </c>
      <c t="n" r="B4" s="8">
        <v>14210</v>
      </c>
      <c t="n" r="C4" s="8">
        <v>7876</v>
      </c>
    </row>
    <row spans="1:3" r="5">
      <c t="s" r="A5" s="4">
        <v>846</v>
      </c>
      <c t="n" r="B5" s="6">
        <v>1729</v>
      </c>
      <c t="n" r="C5" s="6">
        <v>1081</v>
      </c>
    </row>
    <row spans="1:3" r="6">
      <c t="s" r="A6" s="4">
        <v>847</v>
      </c>
      <c t="n" r="B6" s="6">
        <v>134</v>
      </c>
      <c t="n" r="C6" s="6">
        <v>163</v>
      </c>
    </row>
    <row spans="1:3" r="7">
      <c t="s" r="A7" s="4">
        <v>848</v>
      </c>
      <c t="n" r="B7" s="6">
        <v>546</v>
      </c>
      <c t="n" r="C7" s="6">
        <v>486</v>
      </c>
    </row>
    <row spans="1:3" r="8">
      <c t="s" r="A8" s="4">
        <v>849</v>
      </c>
      <c t="n" r="B8" s="6">
        <v>93</v>
      </c>
      <c t="n" r="C8" s="6">
        <v>3057</v>
      </c>
    </row>
    <row spans="1:3" r="9">
      <c t="s" r="A9" s="4">
        <v>850</v>
      </c>
      <c t="n" r="B9" s="6">
        <v>-495</v>
      </c>
    </row>
    <row spans="1:3" r="10">
      <c t="s" r="A10" s="4">
        <v>851</v>
      </c>
      <c t="n" r="B10" s="6">
        <v>-382</v>
      </c>
      <c t="n" r="C10" s="6">
        <v>2183</v>
      </c>
    </row>
    <row spans="1:3" r="11">
      <c t="s" r="A11" s="4">
        <v>852</v>
      </c>
      <c t="n" r="B11" s="6">
        <v>-25</v>
      </c>
    </row>
    <row spans="1:3" r="12">
      <c t="s" r="A12" s="4">
        <v>853</v>
      </c>
      <c t="n" r="B12" s="6">
        <v>-86</v>
      </c>
      <c t="n" r="C12" s="6">
        <v>-636</v>
      </c>
    </row>
    <row spans="1:3" r="13">
      <c t="s" r="A13" s="4">
        <v>854</v>
      </c>
      <c t="n" r="B13" s="6">
        <v>15724</v>
      </c>
      <c t="n" r="C13" s="6">
        <v>14210</v>
      </c>
    </row>
    <row spans="1:3" r="14">
      <c t="s" r="A14" s="4">
        <v>855</v>
      </c>
      <c t="n" r="B14" s="6">
        <v>9620</v>
      </c>
      <c t="n" r="C14" s="6">
        <v>5998</v>
      </c>
    </row>
    <row spans="1:3" r="15">
      <c t="s" r="A15" s="4">
        <v>856</v>
      </c>
      <c t="n" r="B15" s="6">
        <v>170</v>
      </c>
      <c t="n" r="C15" s="6">
        <v>130</v>
      </c>
    </row>
    <row spans="1:3" r="16">
      <c t="s" r="A16" s="4">
        <v>857</v>
      </c>
      <c t="n" r="B16" s="6">
        <v>1471</v>
      </c>
      <c t="n" r="C16" s="6">
        <v>1285</v>
      </c>
    </row>
    <row spans="1:3" r="17">
      <c t="s" r="A17" s="4">
        <v>848</v>
      </c>
      <c t="n" r="B17" s="6">
        <v>546</v>
      </c>
      <c t="n" r="C17" s="6">
        <v>483</v>
      </c>
    </row>
    <row spans="1:3" r="18">
      <c t="s" r="A18" s="4">
        <v>851</v>
      </c>
      <c t="n" r="B18" s="6">
        <v>-382</v>
      </c>
      <c t="n" r="C18" s="6">
        <v>2183</v>
      </c>
    </row>
    <row spans="1:3" r="19">
      <c t="s" r="A19" s="4">
        <v>852</v>
      </c>
      <c t="n" r="B19" s="6">
        <v>-25</v>
      </c>
    </row>
    <row spans="1:3" r="20">
      <c t="s" r="A20" s="4">
        <v>858</v>
      </c>
      <c t="n" r="B20" s="6">
        <v>-99</v>
      </c>
      <c t="n" r="C20" s="6">
        <v>-459</v>
      </c>
    </row>
    <row spans="1:3" r="21">
      <c t="s" r="A21" s="4">
        <v>859</v>
      </c>
      <c t="n" r="B21" s="6">
        <v>11301</v>
      </c>
      <c t="n" r="C21" s="6">
        <v>9620</v>
      </c>
    </row>
    <row spans="1:3" r="22">
      <c t="s" r="A22" s="4">
        <v>860</v>
      </c>
      <c t="n" r="B22" s="8">
        <v>4423</v>
      </c>
      <c t="n" r="C22" s="8">
        <v>45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1</v>
      </c>
      <c t="s" r="B1" s="2">
        <v>2</v>
      </c>
      <c t="s" r="C1" s="2">
        <v>32</v>
      </c>
    </row>
    <row spans="1:3" r="2">
      <c t="s" r="A2" s="3">
        <v>844</v>
      </c>
    </row>
    <row spans="1:3" r="3">
      <c t="s" r="A3" s="4">
        <v>862</v>
      </c>
      <c t="n" r="B3" s="8">
        <v>15724</v>
      </c>
      <c t="n" r="C3" s="8">
        <v>14210</v>
      </c>
    </row>
    <row spans="1:3" r="4">
      <c t="s" r="A4" s="4">
        <v>863</v>
      </c>
      <c t="n" r="B4" s="6">
        <v>15012</v>
      </c>
      <c t="n" r="C4" s="6">
        <v>13839</v>
      </c>
    </row>
    <row spans="1:3" r="5">
      <c t="s" r="A5" s="4">
        <v>864</v>
      </c>
      <c t="n" r="B5" s="8">
        <v>11301</v>
      </c>
      <c t="n" r="C5" s="8">
        <v>96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65</v>
      </c>
      <c t="s" r="B1" s="2">
        <v>1</v>
      </c>
    </row>
    <row spans="1:3" r="2">
      <c t="s" r="B2" s="2">
        <v>2</v>
      </c>
      <c t="s" r="C2" s="2">
        <v>32</v>
      </c>
    </row>
    <row spans="1:3" r="3">
      <c t="s" r="A3" s="3">
        <v>844</v>
      </c>
    </row>
    <row spans="1:3" r="4">
      <c t="s" r="A4" s="4">
        <v>846</v>
      </c>
      <c t="n" r="B4" s="8">
        <v>1729</v>
      </c>
      <c t="n" r="C4" s="8">
        <v>1081</v>
      </c>
    </row>
    <row spans="1:3" r="5">
      <c t="s" r="A5" s="4">
        <v>847</v>
      </c>
      <c t="n" r="B5" s="6">
        <v>134</v>
      </c>
      <c t="n" r="C5" s="6">
        <v>163</v>
      </c>
    </row>
    <row spans="1:3" r="6">
      <c t="s" r="A6" s="4">
        <v>866</v>
      </c>
      <c t="n" r="B6" s="6">
        <v>-96</v>
      </c>
      <c t="n" r="C6" s="6">
        <v>-137</v>
      </c>
    </row>
    <row spans="1:3" r="7">
      <c t="s" r="A7" s="4">
        <v>867</v>
      </c>
      <c t="n" r="B7" s="6">
        <v>329</v>
      </c>
      <c t="n" r="C7" s="6">
        <v>150</v>
      </c>
    </row>
    <row spans="1:3" r="8">
      <c t="s" r="A8" s="4">
        <v>868</v>
      </c>
      <c t="n" r="B8" s="8">
        <v>2096</v>
      </c>
      <c t="n" r="C8" s="8">
        <v>12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9</v>
      </c>
      <c t="s" r="B1" s="2">
        <v>1</v>
      </c>
    </row>
    <row spans="1:3" r="2">
      <c t="s" r="B2" s="2">
        <v>2</v>
      </c>
      <c t="s" r="C2" s="2">
        <v>32</v>
      </c>
    </row>
    <row spans="1:3" r="3">
      <c t="s" r="A3" s="3">
        <v>844</v>
      </c>
    </row>
    <row spans="1:3" r="4">
      <c t="s" r="A4" s="4">
        <v>870</v>
      </c>
      <c t="n" r="B4" s="8">
        <v>-4359</v>
      </c>
      <c t="n" r="C4" s="8">
        <v>-1495</v>
      </c>
    </row>
    <row spans="1:3" r="5">
      <c t="s" r="A5" s="4">
        <v>850</v>
      </c>
      <c t="n" r="B5" s="6">
        <v>495</v>
      </c>
    </row>
    <row spans="1:3" r="6">
      <c t="s" r="A6" s="4">
        <v>871</v>
      </c>
      <c t="n" r="B6" s="6">
        <v>-18</v>
      </c>
      <c t="n" r="C6" s="6">
        <v>-3014</v>
      </c>
    </row>
    <row spans="1:3" r="7">
      <c t="s" r="A7" s="4">
        <v>867</v>
      </c>
      <c t="n" r="B7" s="6">
        <v>329</v>
      </c>
      <c t="n" r="C7" s="6">
        <v>150</v>
      </c>
    </row>
    <row spans="1:3" r="8">
      <c t="s" r="A8" s="4">
        <v>872</v>
      </c>
      <c t="n" r="B8" s="8">
        <v>-3553</v>
      </c>
      <c t="n" r="C8" s="8">
        <v>-43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873</v>
      </c>
      <c t="s" r="B1" s="2">
        <v>1</v>
      </c>
    </row>
    <row spans="1:2" r="2">
      <c t="s" r="B2" s="2">
        <v>107</v>
      </c>
    </row>
    <row spans="1:2" r="3">
      <c t="s" r="A3" s="3">
        <v>844</v>
      </c>
    </row>
    <row spans="1:2" r="4">
      <c t="s" r="A4" s="4">
        <v>874</v>
      </c>
      <c t="n" r="B4" s="7">
        <v>0.2</v>
      </c>
    </row>
    <row spans="1:2" r="5">
      <c t="s" r="A5" s="4">
        <v>875</v>
      </c>
      <c t="n" r="B5" s="7">
        <v>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876</v>
      </c>
      <c t="s" r="B1" s="2">
        <v>2</v>
      </c>
      <c t="s" r="C1" s="2">
        <v>32</v>
      </c>
    </row>
    <row spans="1:3" r="2">
      <c t="s" r="A2" s="3">
        <v>844</v>
      </c>
    </row>
    <row spans="1:3" r="3">
      <c t="s" r="A3" s="4">
        <v>877</v>
      </c>
      <c t="s" r="B3" s="4">
        <v>878</v>
      </c>
      <c t="s" r="C3" s="4">
        <v>879</v>
      </c>
    </row>
    <row spans="1:3" r="4">
      <c t="s" r="A4" s="4">
        <v>880</v>
      </c>
      <c t="s" r="B4" s="4">
        <v>881</v>
      </c>
      <c t="s" r="C4" s="4">
        <v>8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882</v>
      </c>
      <c t="s" r="B1" s="2">
        <v>1</v>
      </c>
    </row>
    <row spans="1:3" r="2">
      <c t="s" r="B2" s="2">
        <v>2</v>
      </c>
      <c t="s" r="C2" s="2">
        <v>32</v>
      </c>
    </row>
    <row spans="1:3" r="3">
      <c t="s" r="A3" s="3">
        <v>844</v>
      </c>
    </row>
    <row spans="1:3" r="4">
      <c t="s" r="A4" s="4">
        <v>877</v>
      </c>
      <c t="s" r="B4" s="4">
        <v>878</v>
      </c>
      <c t="s" r="C4" s="4">
        <v>879</v>
      </c>
    </row>
    <row spans="1:3" r="5">
      <c t="s" r="A5" s="4">
        <v>883</v>
      </c>
      <c t="s" r="B5" s="4">
        <v>878</v>
      </c>
      <c t="s" r="C5" s="4">
        <v>879</v>
      </c>
    </row>
    <row spans="1:3" r="6">
      <c t="s" r="A6" s="4">
        <v>880</v>
      </c>
      <c t="s" r="B6" s="4">
        <v>881</v>
      </c>
      <c t="s" r="C6" s="4">
        <v>8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884</v>
      </c>
      <c t="s" r="B1" s="2">
        <v>107</v>
      </c>
    </row>
    <row spans="1:2" r="2">
      <c t="s" r="A2" s="3">
        <v>844</v>
      </c>
    </row>
    <row spans="1:2" r="3">
      <c t="n" r="A3" s="6">
        <v>2016</v>
      </c>
      <c t="n" r="B3" s="8">
        <v>658</v>
      </c>
    </row>
    <row spans="1:2" r="4">
      <c t="n" r="A4" s="6">
        <v>2017</v>
      </c>
      <c t="n" r="B4" s="6">
        <v>698</v>
      </c>
    </row>
    <row spans="1:2" r="5">
      <c t="n" r="A5" s="6">
        <v>2018</v>
      </c>
      <c t="n" r="B5" s="6">
        <v>728</v>
      </c>
    </row>
    <row spans="1:2" r="6">
      <c t="n" r="A6" s="6">
        <v>2019</v>
      </c>
      <c t="n" r="B6" s="6">
        <v>742</v>
      </c>
    </row>
    <row spans="1:2" r="7">
      <c t="n" r="A7" s="6">
        <v>2020</v>
      </c>
      <c t="n" r="B7" s="6">
        <v>750</v>
      </c>
    </row>
    <row spans="1:2" r="8">
      <c t="s" r="A8" s="4">
        <v>885</v>
      </c>
      <c t="n" r="B8" s="6">
        <v>4399</v>
      </c>
    </row>
    <row spans="1:2" r="9">
      <c t="s" r="A9" s="4">
        <v>112</v>
      </c>
      <c t="n" r="B9" s="8">
        <v>79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v>
      </c>
      <c t="s" r="B1" s="2">
        <v>1</v>
      </c>
    </row>
    <row spans="1:4" r="2">
      <c t="s" r="B2" s="2">
        <v>2</v>
      </c>
      <c t="s" r="C2" s="2">
        <v>32</v>
      </c>
      <c t="s" r="D2" s="2">
        <v>77</v>
      </c>
    </row>
    <row spans="1:4" r="3">
      <c t="s" r="A3" s="3">
        <v>133</v>
      </c>
    </row>
    <row spans="1:4" r="4">
      <c t="s" r="A4" s="4">
        <v>96</v>
      </c>
      <c t="n" r="B4" s="8">
        <v>-231156</v>
      </c>
      <c t="n" r="C4" s="8">
        <v>-162602</v>
      </c>
      <c t="n" r="D4" s="8">
        <v>-274158</v>
      </c>
    </row>
    <row spans="1:4" r="5">
      <c t="s" r="A5" s="3">
        <v>134</v>
      </c>
    </row>
    <row spans="1:4" r="6">
      <c t="s" r="A6" s="4">
        <v>135</v>
      </c>
      <c t="n" r="B6" s="6">
        <v>12755</v>
      </c>
      <c t="n" r="C6" s="6">
        <v>8814</v>
      </c>
      <c t="n" r="D6" s="6">
        <v>4136</v>
      </c>
    </row>
    <row spans="1:4" r="7">
      <c t="s" r="A7" s="4">
        <v>123</v>
      </c>
      <c t="n" r="B7" s="6">
        <v>37020</v>
      </c>
      <c t="n" r="C7" s="6">
        <v>32403</v>
      </c>
      <c t="n" r="D7" s="6">
        <v>35421</v>
      </c>
    </row>
    <row spans="1:4" r="8">
      <c t="s" r="A8" s="4">
        <v>136</v>
      </c>
      <c t="n" r="C8" s="6">
        <v>119</v>
      </c>
      <c t="n" r="D8" s="6">
        <v>963</v>
      </c>
    </row>
    <row spans="1:4" r="9">
      <c t="s" r="A9" s="4">
        <v>137</v>
      </c>
      <c t="n" r="B9" s="6">
        <v>-4586</v>
      </c>
    </row>
    <row spans="1:4" r="10">
      <c t="s" r="A10" s="4">
        <v>91</v>
      </c>
      <c t="n" r="C10" s="6">
        <v>-4768</v>
      </c>
    </row>
    <row spans="1:4" r="11">
      <c t="s" r="A11" s="4">
        <v>138</v>
      </c>
      <c t="n" r="B11" s="6">
        <v>-3297</v>
      </c>
    </row>
    <row spans="1:4" r="12">
      <c t="s" r="A12" s="3">
        <v>139</v>
      </c>
    </row>
    <row spans="1:4" r="13">
      <c t="s" r="A13" s="4">
        <v>36</v>
      </c>
      <c t="n" r="B13" s="6">
        <v>-7290</v>
      </c>
      <c t="n" r="C13" s="6">
        <v>-7092</v>
      </c>
      <c t="n" r="D13" s="6">
        <v>-1305</v>
      </c>
    </row>
    <row spans="1:4" r="14">
      <c t="s" r="A14" s="4">
        <v>140</v>
      </c>
      <c t="n" r="B14" s="6">
        <v>1096</v>
      </c>
      <c t="n" r="C14" s="6">
        <v>-560</v>
      </c>
      <c t="n" r="D14" s="6">
        <v>-413</v>
      </c>
    </row>
    <row spans="1:4" r="15">
      <c t="s" r="A15" s="4">
        <v>38</v>
      </c>
      <c t="n" r="B15" s="6">
        <v>7544</v>
      </c>
      <c t="n" r="C15" s="6">
        <v>-17536</v>
      </c>
      <c t="n" r="D15" s="6">
        <v>-2113</v>
      </c>
    </row>
    <row spans="1:4" r="16">
      <c t="s" r="A16" s="4">
        <v>141</v>
      </c>
      <c t="n" r="B16" s="6">
        <v>-4834</v>
      </c>
      <c t="n" r="C16" s="6">
        <v>2645</v>
      </c>
      <c t="n" r="D16" s="6">
        <v>-2714</v>
      </c>
    </row>
    <row spans="1:4" r="17">
      <c t="s" r="A17" s="4">
        <v>45</v>
      </c>
      <c t="n" r="B17" s="6">
        <v>5458</v>
      </c>
      <c t="n" r="C17" s="6">
        <v>-137</v>
      </c>
      <c t="n" r="D17" s="6">
        <v>2478</v>
      </c>
    </row>
    <row spans="1:4" r="18">
      <c t="s" r="A18" s="4">
        <v>47</v>
      </c>
      <c t="n" r="B18" s="6">
        <v>4235</v>
      </c>
      <c t="n" r="C18" s="6">
        <v>8317</v>
      </c>
      <c t="n" r="D18" s="6">
        <v>913</v>
      </c>
    </row>
    <row spans="1:4" r="19">
      <c t="s" r="A19" s="4">
        <v>48</v>
      </c>
      <c t="n" r="B19" s="6">
        <v>8174</v>
      </c>
      <c t="n" r="C19" s="6">
        <v>-2782</v>
      </c>
      <c t="n" r="D19" s="6">
        <v>2679</v>
      </c>
    </row>
    <row spans="1:4" r="20">
      <c t="s" r="A20" s="4">
        <v>49</v>
      </c>
      <c t="n" r="B20" s="6">
        <v>8162</v>
      </c>
      <c t="n" r="C20" s="6">
        <v>2570</v>
      </c>
      <c t="n" r="D20" s="6">
        <v>1340</v>
      </c>
    </row>
    <row spans="1:4" r="21">
      <c t="s" r="A21" s="4">
        <v>142</v>
      </c>
      <c t="n" r="B21" s="6">
        <v>7206</v>
      </c>
      <c t="n" r="C21" s="6">
        <v>2644</v>
      </c>
      <c t="n" r="D21" s="6">
        <v>14834</v>
      </c>
    </row>
    <row spans="1:4" r="22">
      <c t="s" r="A22" s="4">
        <v>55</v>
      </c>
      <c t="n" r="B22" s="6">
        <v>268</v>
      </c>
      <c t="n" r="C22" s="6">
        <v>82801</v>
      </c>
      <c t="n" r="D22" s="6">
        <v>10</v>
      </c>
    </row>
    <row spans="1:4" r="23">
      <c t="s" r="A23" s="4">
        <v>143</v>
      </c>
      <c t="n" r="C23" s="6">
        <v>-2630</v>
      </c>
      <c t="n" r="D23" s="6">
        <v>-3953</v>
      </c>
    </row>
    <row spans="1:4" r="24">
      <c t="s" r="A24" s="4">
        <v>144</v>
      </c>
      <c t="n" r="B24" s="6">
        <v>-159245</v>
      </c>
      <c t="n" r="C24" s="6">
        <v>-57794</v>
      </c>
      <c t="n" r="D24" s="6">
        <v>-221882</v>
      </c>
    </row>
    <row spans="1:4" r="25">
      <c t="s" r="A25" s="3">
        <v>145</v>
      </c>
    </row>
    <row spans="1:4" r="26">
      <c t="s" r="A26" s="4">
        <v>146</v>
      </c>
      <c t="n" r="D26" s="6">
        <v>45000</v>
      </c>
    </row>
    <row spans="1:4" r="27">
      <c t="s" r="A27" s="4">
        <v>147</v>
      </c>
      <c t="n" r="D27" s="6">
        <v>-10319</v>
      </c>
    </row>
    <row spans="1:4" r="28">
      <c t="s" r="A28" s="4">
        <v>148</v>
      </c>
      <c t="n" r="B28" s="6">
        <v>-17205</v>
      </c>
      <c t="n" r="C28" s="6">
        <v>-2787</v>
      </c>
      <c t="n" r="D28" s="6">
        <v>-8543</v>
      </c>
    </row>
    <row spans="1:4" r="29">
      <c t="s" r="A29" s="4">
        <v>149</v>
      </c>
      <c t="n" r="C29" s="6">
        <v>4768</v>
      </c>
    </row>
    <row spans="1:4" r="30">
      <c t="s" r="A30" s="4">
        <v>150</v>
      </c>
      <c t="n" r="B30" s="6">
        <v>-17205</v>
      </c>
      <c t="n" r="C30" s="6">
        <v>1981</v>
      </c>
      <c t="n" r="D30" s="6">
        <v>26138</v>
      </c>
    </row>
    <row spans="1:4" r="31">
      <c t="s" r="A31" s="3">
        <v>151</v>
      </c>
    </row>
    <row spans="1:4" r="32">
      <c t="s" r="A32" s="4">
        <v>152</v>
      </c>
      <c t="n" r="B32" s="6">
        <v>50000</v>
      </c>
    </row>
    <row spans="1:4" r="33">
      <c t="s" r="A33" s="4">
        <v>153</v>
      </c>
      <c t="n" r="B33" s="6">
        <v>-2905</v>
      </c>
    </row>
    <row spans="1:4" r="34">
      <c t="s" r="A34" s="4">
        <v>154</v>
      </c>
      <c t="n" r="C34" s="6">
        <v>200000</v>
      </c>
    </row>
    <row spans="1:4" r="35">
      <c t="s" r="A35" s="4">
        <v>155</v>
      </c>
      <c t="n" r="C35" s="6">
        <v>-7079</v>
      </c>
    </row>
    <row spans="1:4" r="36">
      <c t="s" r="A36" s="4">
        <v>156</v>
      </c>
      <c t="n" r="C36" s="6">
        <v>27580</v>
      </c>
    </row>
    <row spans="1:4" r="37">
      <c t="s" r="A37" s="4">
        <v>157</v>
      </c>
      <c t="n" r="C37" s="6">
        <v>-43220</v>
      </c>
    </row>
    <row spans="1:4" r="38">
      <c t="s" r="A38" s="4">
        <v>158</v>
      </c>
      <c t="n" r="B38" s="6">
        <v>-1377</v>
      </c>
      <c t="n" r="C38" s="6">
        <v>-9100</v>
      </c>
      <c t="n" r="D38" s="6">
        <v>-2100</v>
      </c>
    </row>
    <row spans="1:4" r="39">
      <c t="s" r="A39" s="4">
        <v>159</v>
      </c>
      <c t="n" r="D39" s="6">
        <v>-15</v>
      </c>
    </row>
    <row spans="1:4" r="40">
      <c t="s" r="A40" s="4">
        <v>160</v>
      </c>
      <c t="n" r="D40" s="6">
        <v>310037</v>
      </c>
    </row>
    <row spans="1:4" r="41">
      <c t="s" r="A41" s="4">
        <v>161</v>
      </c>
      <c t="n" r="B41" s="6">
        <v>6365</v>
      </c>
      <c t="n" r="D41" s="6">
        <v>2741</v>
      </c>
    </row>
    <row spans="1:4" r="42">
      <c t="s" r="A42" s="4">
        <v>162</v>
      </c>
      <c t="n" r="B42" s="6">
        <v>4436</v>
      </c>
      <c t="n" r="C42" s="6">
        <v>3695</v>
      </c>
      <c t="n" r="D42" s="6">
        <v>6284</v>
      </c>
    </row>
    <row spans="1:4" r="43">
      <c t="s" r="A43" s="4">
        <v>163</v>
      </c>
      <c t="n" r="B43" s="6">
        <v>-2262</v>
      </c>
      <c t="n" r="C43" s="6">
        <v>-816</v>
      </c>
      <c t="n" r="D43" s="6">
        <v>-3363</v>
      </c>
    </row>
    <row spans="1:4" r="44">
      <c t="s" r="A44" s="4">
        <v>164</v>
      </c>
      <c t="n" r="B44" s="6">
        <v>54257</v>
      </c>
      <c t="n" r="C44" s="6">
        <v>171060</v>
      </c>
      <c t="n" r="D44" s="6">
        <v>313584</v>
      </c>
    </row>
    <row spans="1:4" r="45">
      <c t="s" r="A45" s="4">
        <v>165</v>
      </c>
      <c t="n" r="B45" s="6">
        <v>393</v>
      </c>
      <c t="n" r="C45" s="6">
        <v>262</v>
      </c>
      <c t="n" r="D45" s="6">
        <v>-40</v>
      </c>
    </row>
    <row spans="1:4" r="46">
      <c t="s" r="A46" s="4">
        <v>166</v>
      </c>
      <c t="n" r="B46" s="6">
        <v>-121800</v>
      </c>
      <c t="n" r="C46" s="6">
        <v>115509</v>
      </c>
      <c t="n" r="D46" s="6">
        <v>117800</v>
      </c>
    </row>
    <row spans="1:4" r="47">
      <c t="s" r="A47" s="4">
        <v>167</v>
      </c>
      <c t="n" r="B47" s="6">
        <v>352688</v>
      </c>
      <c t="n" r="C47" s="6">
        <v>237179</v>
      </c>
      <c t="n" r="D47" s="6">
        <v>119379</v>
      </c>
    </row>
    <row spans="1:4" r="48">
      <c t="s" r="A48" s="4">
        <v>168</v>
      </c>
      <c t="n" r="B48" s="6">
        <v>230888</v>
      </c>
      <c t="n" r="C48" s="6">
        <v>352688</v>
      </c>
      <c t="n" r="D48" s="6">
        <v>237179</v>
      </c>
    </row>
    <row spans="1:4" r="49">
      <c t="s" r="A49" s="3">
        <v>169</v>
      </c>
    </row>
    <row spans="1:4" r="50">
      <c t="s" r="A50" s="4">
        <v>170</v>
      </c>
      <c t="n" r="B50" s="6">
        <v>7259</v>
      </c>
      <c t="n" r="C50" s="6">
        <v>8077</v>
      </c>
      <c t="n" r="D50" s="6">
        <v>153</v>
      </c>
    </row>
    <row spans="1:4" r="51">
      <c t="s" r="A51" s="4">
        <v>171</v>
      </c>
      <c t="n" r="B51" s="6">
        <v>238</v>
      </c>
      <c t="n" r="C51" s="6">
        <v>185</v>
      </c>
      <c t="n" r="D51" s="6">
        <v>17</v>
      </c>
    </row>
    <row spans="1:4" r="52">
      <c t="s" r="A52" s="4">
        <v>172</v>
      </c>
      <c t="n" r="B52" s="6">
        <v>32639</v>
      </c>
      <c t="n" r="C52" s="6">
        <v>96558</v>
      </c>
      <c t="n" r="D52" s="6">
        <v>96671</v>
      </c>
    </row>
    <row spans="1:4" r="53">
      <c t="s" r="A53" s="4">
        <v>173</v>
      </c>
      <c t="n" r="B53" s="6">
        <v>5267</v>
      </c>
      <c t="n" r="C53" s="8">
        <v>298</v>
      </c>
      <c t="n" r="D53" s="8">
        <v>738</v>
      </c>
    </row>
    <row spans="1:4" r="54">
      <c t="s" r="A54" s="4">
        <v>174</v>
      </c>
      <c t="n" r="B54" s="8">
        <v>114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r="A1" s="1">
        <v>175</v>
      </c>
      <c t="s" r="B1" s="2">
        <v>1</v>
      </c>
    </row>
    <row spans="1:2" r="2">
      <c t="s" r="B2" s="2">
        <v>2</v>
      </c>
    </row>
    <row spans="1:2" r="3">
      <c t="s" r="A3" s="4">
        <v>175</v>
      </c>
      <c t="s" r="B3"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Nature of Business and Summary </vt:lpstr>
      <vt:lpstr>License and Collaboration Agree</vt:lpstr>
      <vt:lpstr>Inventory</vt:lpstr>
      <vt:lpstr>Property and Equipment, Net</vt:lpstr>
      <vt:lpstr>Intangible and Other Assets, Ne</vt:lpstr>
      <vt:lpstr>Other Current Liabilities</vt:lpstr>
      <vt:lpstr>Long-term Debt</vt:lpstr>
      <vt:lpstr>Leases, Licensed Technology and</vt:lpstr>
      <vt:lpstr>Stockholders' Equity</vt:lpstr>
      <vt:lpstr>Fair Value of Financial Instrum</vt:lpstr>
      <vt:lpstr>Stock Compensation</vt:lpstr>
      <vt:lpstr>Net Loss Per Share</vt:lpstr>
      <vt:lpstr>Accumulated Other Comprehensive</vt:lpstr>
      <vt:lpstr>Income Taxes</vt:lpstr>
      <vt:lpstr>Defined Benefit Pension Obligat</vt:lpstr>
      <vt:lpstr>Litigation</vt:lpstr>
      <vt:lpstr>Nature of Business and Summar25</vt:lpstr>
      <vt:lpstr>Nature of Business and Summar26</vt:lpstr>
      <vt:lpstr>Inventory (Tables)</vt:lpstr>
      <vt:lpstr>Property and Equipment, Net (Ta</vt:lpstr>
      <vt:lpstr>Intangible and Other Assets, 29</vt:lpstr>
      <vt:lpstr>Other Current Liabilities (Tabl</vt:lpstr>
      <vt:lpstr>Long-term Debt (Tables)</vt:lpstr>
      <vt:lpstr>Fair Value of Financial Instr32</vt:lpstr>
      <vt:lpstr>Stock Compensation (Tables)</vt:lpstr>
      <vt:lpstr>Net Loss Per Share (Tables)</vt:lpstr>
      <vt:lpstr>Accumulated Other Comprehensi35</vt:lpstr>
      <vt:lpstr>Income Taxes (Tables)</vt:lpstr>
      <vt:lpstr>Defined Benefit Pension Oblig37</vt:lpstr>
      <vt:lpstr>Nature of Business and Summar38</vt:lpstr>
      <vt:lpstr>Summary of Product Revenue Allo</vt:lpstr>
      <vt:lpstr>Reserves (Detail)</vt:lpstr>
      <vt:lpstr>License and Collaboration Agr41</vt:lpstr>
      <vt:lpstr>Inventories (Detail)</vt:lpstr>
      <vt:lpstr>Property and Equipment, Net (De</vt:lpstr>
      <vt:lpstr>Property and Equipment, Net - A</vt:lpstr>
      <vt:lpstr>Other Assets, Net (Detail)</vt:lpstr>
      <vt:lpstr>Intangible and Other Assets, 46</vt:lpstr>
      <vt:lpstr>Other Current Liabilities (Deta</vt:lpstr>
      <vt:lpstr>Long Term Debt (Detail)</vt:lpstr>
      <vt:lpstr>Long-term Debt - Additional Inf</vt:lpstr>
      <vt:lpstr>Outstanding Convertible Note Ba</vt:lpstr>
      <vt:lpstr>Interest Expense Related to Con</vt:lpstr>
      <vt:lpstr>Leases, Licensed Technology a52</vt:lpstr>
      <vt:lpstr>Stockholders' Equity - Addition</vt:lpstr>
      <vt:lpstr>Fair Value of Financial Instr54</vt:lpstr>
      <vt:lpstr>Summary of Fair Value Accumulat</vt:lpstr>
      <vt:lpstr>Stock Compensation - Additional</vt:lpstr>
      <vt:lpstr>Total Compensation Cost from Sh</vt:lpstr>
      <vt:lpstr>Summary of Information About St</vt:lpstr>
      <vt:lpstr>Stock Option Activity (Detail)</vt:lpstr>
      <vt:lpstr>Summary of Stock Options Outsta</vt:lpstr>
      <vt:lpstr>Stock and Stock Unit Activity (</vt:lpstr>
      <vt:lpstr>Calculation of Net Income (Loss</vt:lpstr>
      <vt:lpstr>Potentially Dilutive Securities</vt:lpstr>
      <vt:lpstr>Changes in Accumulated Other Co</vt:lpstr>
      <vt:lpstr>Loss before Income Tax Provisio</vt:lpstr>
      <vt:lpstr>Income Taxes - Additional Infor</vt:lpstr>
      <vt:lpstr>Reconciliation of Federal Statu</vt:lpstr>
      <vt:lpstr>Components of Deferred Income T</vt:lpstr>
      <vt:lpstr>Estimated Net Operating Loss Ca</vt:lpstr>
      <vt:lpstr>Reconciliation of Reserve for U</vt:lpstr>
      <vt:lpstr>Summarized Information on Chang</vt:lpstr>
      <vt:lpstr>Accumulated and Projected Benef</vt:lpstr>
      <vt:lpstr>Net Periodic Benefit Cost for P</vt:lpstr>
      <vt:lpstr>Changes in Plan Assets and Bene</vt:lpstr>
      <vt:lpstr>Defined Benefit Pension Oblig75</vt:lpstr>
      <vt:lpstr>Assumptions Used to Determine B</vt:lpstr>
      <vt:lpstr>Assumptions Used to Determine N</vt:lpstr>
      <vt:lpstr>Defined Benefit Plan Expected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6:15Z</dcterms:created>
  <dcterms:modified xmlns:dcterms="http://purl.org/dc/terms/" xmlns:xsi="http://www.w3.org/2001/XMLSchema-instance" xsi:type="dcterms:W3CDTF">2016-02-29T16:56:15Z</dcterms:modified>
  <dc:title xmlns:dc="http://purl.org/dc/elements/1.1/">Untitled</dc:title>
  <dc:description xmlns:dc="http://purl.org/dc/elements/1.1/"/>
  <dc:subject xmlns:dc="http://purl.org/dc/elements/1.1/"/>
  <cp:keywords/>
  <cp:category/>
</cp:coreProperties>
</file>